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Warrant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Commitments and Contingencies" sheetId="13" state="visible" r:id="rId13"/>
    <sheet xmlns:r="http://schemas.openxmlformats.org/officeDocument/2006/relationships" name="Restructuring Obligations and C" sheetId="14" state="visible" r:id="rId14"/>
    <sheet xmlns:r="http://schemas.openxmlformats.org/officeDocument/2006/relationships" name="Other Accrued Liabilit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Quarterly Financial Information" sheetId="19" state="visible" r:id="rId19"/>
    <sheet xmlns:r="http://schemas.openxmlformats.org/officeDocument/2006/relationships" name="Organization and Summary of S20" sheetId="20" state="visible" r:id="rId20"/>
    <sheet xmlns:r="http://schemas.openxmlformats.org/officeDocument/2006/relationships" name="Organization and Summary of S21"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Commitments and Contingencies (" sheetId="24" state="visible" r:id="rId24"/>
    <sheet xmlns:r="http://schemas.openxmlformats.org/officeDocument/2006/relationships" name="Restructuring Obligations and25" sheetId="25" state="visible" r:id="rId25"/>
    <sheet xmlns:r="http://schemas.openxmlformats.org/officeDocument/2006/relationships" name="Other Accrued Liabilities (Tabl"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Quarterly Financial Informati29" sheetId="29" state="visible" r:id="rId29"/>
    <sheet xmlns:r="http://schemas.openxmlformats.org/officeDocument/2006/relationships" name="Organization and Summary of S30" sheetId="30" state="visible" r:id="rId30"/>
    <sheet xmlns:r="http://schemas.openxmlformats.org/officeDocument/2006/relationships" name="Organization and Summary of S31" sheetId="31" state="visible" r:id="rId31"/>
    <sheet xmlns:r="http://schemas.openxmlformats.org/officeDocument/2006/relationships" name="Organization and Summary of S32" sheetId="32" state="visible" r:id="rId32"/>
    <sheet xmlns:r="http://schemas.openxmlformats.org/officeDocument/2006/relationships" name="Organization and Summary of S33" sheetId="33" state="visible" r:id="rId33"/>
    <sheet xmlns:r="http://schemas.openxmlformats.org/officeDocument/2006/relationships" name="Organization and Summary of S34" sheetId="34" state="visible" r:id="rId34"/>
    <sheet xmlns:r="http://schemas.openxmlformats.org/officeDocument/2006/relationships" name="Organization and Summary of S35"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Organization and Summary of S45" sheetId="45" state="visible" r:id="rId45"/>
    <sheet xmlns:r="http://schemas.openxmlformats.org/officeDocument/2006/relationships" name="Organization and Summary of S46" sheetId="46" state="visible" r:id="rId46"/>
    <sheet xmlns:r="http://schemas.openxmlformats.org/officeDocument/2006/relationships" name="Warrants (Details)" sheetId="47" state="visible" r:id="rId47"/>
    <sheet xmlns:r="http://schemas.openxmlformats.org/officeDocument/2006/relationships" name="Property and Equipment (Details" sheetId="48" state="visible" r:id="rId48"/>
    <sheet xmlns:r="http://schemas.openxmlformats.org/officeDocument/2006/relationships" name="Intangible Assets (Details)" sheetId="49" state="visible" r:id="rId49"/>
    <sheet xmlns:r="http://schemas.openxmlformats.org/officeDocument/2006/relationships" name="Intangible Assets, Maturity Sch" sheetId="50" state="visible" r:id="rId50"/>
    <sheet xmlns:r="http://schemas.openxmlformats.org/officeDocument/2006/relationships" name="Commitments and Contingencies, " sheetId="51" state="visible" r:id="rId51"/>
    <sheet xmlns:r="http://schemas.openxmlformats.org/officeDocument/2006/relationships" name="Restructuring Obligations and52" sheetId="52" state="visible" r:id="rId52"/>
    <sheet xmlns:r="http://schemas.openxmlformats.org/officeDocument/2006/relationships" name="Other Accrued Liabilities (Deta" sheetId="53" state="visible" r:id="rId53"/>
    <sheet xmlns:r="http://schemas.openxmlformats.org/officeDocument/2006/relationships" name="Stockholders' Equity, Stock Pla" sheetId="54" state="visible" r:id="rId54"/>
    <sheet xmlns:r="http://schemas.openxmlformats.org/officeDocument/2006/relationships" name="Stockholders' Equity, Stock Opt" sheetId="55" state="visible" r:id="rId55"/>
    <sheet xmlns:r="http://schemas.openxmlformats.org/officeDocument/2006/relationships" name="Stockholders' Equity, Employee " sheetId="56" state="visible" r:id="rId56"/>
    <sheet xmlns:r="http://schemas.openxmlformats.org/officeDocument/2006/relationships" name="Stockholders' Equity, Restricte" sheetId="57" state="visible" r:id="rId57"/>
    <sheet xmlns:r="http://schemas.openxmlformats.org/officeDocument/2006/relationships" name="Stockholders' Equity, Stock Rep" sheetId="58" state="visible" r:id="rId58"/>
    <sheet xmlns:r="http://schemas.openxmlformats.org/officeDocument/2006/relationships" name="Stockholders' Equity, Stockhold" sheetId="59" state="visible" r:id="rId59"/>
    <sheet xmlns:r="http://schemas.openxmlformats.org/officeDocument/2006/relationships" name="Income Taxes, Components of Los" sheetId="60" state="visible" r:id="rId60"/>
    <sheet xmlns:r="http://schemas.openxmlformats.org/officeDocument/2006/relationships" name="Income Taxes, Components of Pro" sheetId="61" state="visible" r:id="rId61"/>
    <sheet xmlns:r="http://schemas.openxmlformats.org/officeDocument/2006/relationships" name="Income Taxes, Reconciliation of" sheetId="62" state="visible" r:id="rId62"/>
    <sheet xmlns:r="http://schemas.openxmlformats.org/officeDocument/2006/relationships" name="Income Taxes, Significant Compo" sheetId="63" state="visible" r:id="rId63"/>
    <sheet xmlns:r="http://schemas.openxmlformats.org/officeDocument/2006/relationships" name="Income Taxes, Valuation Allowan" sheetId="64" state="visible" r:id="rId64"/>
    <sheet xmlns:r="http://schemas.openxmlformats.org/officeDocument/2006/relationships" name="Income Taxes, Uncertainties in " sheetId="65" state="visible" r:id="rId65"/>
    <sheet xmlns:r="http://schemas.openxmlformats.org/officeDocument/2006/relationships" name="Related Party Transactions (Det" sheetId="66" state="visible" r:id="rId66"/>
    <sheet xmlns:r="http://schemas.openxmlformats.org/officeDocument/2006/relationships" name="Quarterly Financial Informati67" sheetId="67" state="visible" r:id="rId67"/>
  </sheets>
  <definedNames/>
  <calcPr calcId="124519" fullCalcOnLoad="1"/>
</workbook>
</file>

<file path=xl/sharedStrings.xml><?xml version="1.0" encoding="utf-8"?>
<sst xmlns="http://schemas.openxmlformats.org/spreadsheetml/2006/main" uniqueCount="766">
  <si>
    <t>Document and Entity Information - USD ($)</t>
  </si>
  <si>
    <t>12 Months Ended</t>
  </si>
  <si>
    <t>Dec. 31, 2016</t>
  </si>
  <si>
    <t>Feb. 28, 2017</t>
  </si>
  <si>
    <t>Jun. 30, 2016</t>
  </si>
  <si>
    <t>Document and Entity Information [Abstract]</t>
  </si>
  <si>
    <t>Entity Registrant Name</t>
  </si>
  <si>
    <t>Support.com,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Current assets:</t>
  </si>
  <si>
    <t>Cash and cash equivalents</t>
  </si>
  <si>
    <t>Short-term investments</t>
  </si>
  <si>
    <t>Accounts receivable, less allowance of $19 and $6 at December 31, 2016 and 2015, respectively</t>
  </si>
  <si>
    <t>Prepaid expenses and other current assets</t>
  </si>
  <si>
    <t>Total current assets</t>
  </si>
  <si>
    <t>Property and equipment, net</t>
  </si>
  <si>
    <t>Intangible assets, net</t>
  </si>
  <si>
    <t>Other assets</t>
  </si>
  <si>
    <t>Total assets</t>
  </si>
  <si>
    <t>Current liabilities:</t>
  </si>
  <si>
    <t>Accounts payable</t>
  </si>
  <si>
    <t>Accrued compensation</t>
  </si>
  <si>
    <t>Other accrued liabilities</t>
  </si>
  <si>
    <t>Short-term deferred revenue</t>
  </si>
  <si>
    <t>Total current liabilities</t>
  </si>
  <si>
    <t>Long-term deferred revenue</t>
  </si>
  <si>
    <t>Other long-term liabilities</t>
  </si>
  <si>
    <t>Total liabilities</t>
  </si>
  <si>
    <t>Commitments and contingencies (Note 5)</t>
  </si>
  <si>
    <t xml:space="preserve"> </t>
  </si>
  <si>
    <t>Stockholders' equity:</t>
  </si>
  <si>
    <t>Common stock; par value $0.0001, 50,000,000 shares authorized; 19,030,024 issued and 18,548,180 outstanding at December 31, 2016; 18,717,439 issued and 18,286,961 outstanding at December 31, 2015</t>
  </si>
  <si>
    <t>Additional paid-in capital</t>
  </si>
  <si>
    <t>Treasury stock, at cost (481,844 shares at December 31, 2016 and 430,478 shares at December 31, 2015)</t>
  </si>
  <si>
    <t>Accumulated other comprehensive loss</t>
  </si>
  <si>
    <t>Accumulated deficit</t>
  </si>
  <si>
    <t>Total stockholders' equity</t>
  </si>
  <si>
    <t>[1]</t>
  </si>
  <si>
    <t>Total liabilities and stockholders' equity</t>
  </si>
  <si>
    <t>Prior periods adjusted to reflect the impact of the one-for-three reverse stock split that became effective on January 20, 2017, as discussed in Note 1.</t>
  </si>
  <si>
    <t>CONSOLIDATED BALANCE SHEETS (Parenthetical) - USD ($) $ in Thousands</t>
  </si>
  <si>
    <t>Accounts receivable, allowance for doubtful account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shares in Thousands, $ in Thousands</t>
  </si>
  <si>
    <t>3 Months Ended</t>
  </si>
  <si>
    <t>Sep. 30, 2016</t>
  </si>
  <si>
    <t>Mar. 31, 2016</t>
  </si>
  <si>
    <t>Sep. 30, 2015</t>
  </si>
  <si>
    <t>Jun. 30, 2015</t>
  </si>
  <si>
    <t>Mar. 31, 2015</t>
  </si>
  <si>
    <t>Dec. 31, 2014</t>
  </si>
  <si>
    <t>Revenue:</t>
  </si>
  <si>
    <t>Services</t>
  </si>
  <si>
    <t>Software and other</t>
  </si>
  <si>
    <t>Total revenue</t>
  </si>
  <si>
    <t>Costs of revenue:</t>
  </si>
  <si>
    <t>Cost of services</t>
  </si>
  <si>
    <t>Cost of software and other</t>
  </si>
  <si>
    <t>Total cost of revenue</t>
  </si>
  <si>
    <t>Gross profit</t>
  </si>
  <si>
    <t>Operating expenses:</t>
  </si>
  <si>
    <t>Research and development</t>
  </si>
  <si>
    <t>Sales and marketing</t>
  </si>
  <si>
    <t>General and administrative</t>
  </si>
  <si>
    <t>Amortization of intangible assets and other</t>
  </si>
  <si>
    <t>Goodwill impairment</t>
  </si>
  <si>
    <t>Restructuring</t>
  </si>
  <si>
    <t>Total operating expenses</t>
  </si>
  <si>
    <t>Loss from operations</t>
  </si>
  <si>
    <t>Interest income and other, net</t>
  </si>
  <si>
    <t>Loss from continuing operations, before income taxes</t>
  </si>
  <si>
    <t>Income tax provision (benefit)</t>
  </si>
  <si>
    <t>Loss from continuing operations, after income taxes</t>
  </si>
  <si>
    <t>Income from discontinued operations, after income taxes</t>
  </si>
  <si>
    <t>Net loss</t>
  </si>
  <si>
    <t>Basic earnings (loss) per share:</t>
  </si>
  <si>
    <t>Continuing operations, after income taxes (in dollars per share)</t>
  </si>
  <si>
    <t>Discontinued operations, after income taxes (in dollars per share)</t>
  </si>
  <si>
    <t>Basic net loss per share (in dollars per share)</t>
  </si>
  <si>
    <t>Diluted earnings (loss) per share:</t>
  </si>
  <si>
    <t>Diluted net loss per share (in dollars per share)</t>
  </si>
  <si>
    <t>Shares used in computing per share amounts:</t>
  </si>
  <si>
    <t>Shares used in computing basic net loss per share</t>
  </si>
  <si>
    <t>Shares used in computing diluted net loss per share</t>
  </si>
  <si>
    <t>CONSOLIDATED STATEMENTS OF COMPREHENSIVE LOSS - USD ($) $ in Thousands</t>
  </si>
  <si>
    <t>CONSOLIDATED STATEMENTS OF COMPREHENSIVE LOSS [Abstract]</t>
  </si>
  <si>
    <t>Other comprehensive loss:</t>
  </si>
  <si>
    <t>Change in foreign currency translation adjustment</t>
  </si>
  <si>
    <t>Change in net unrealized gain (loss) on investments</t>
  </si>
  <si>
    <t>Other comprehensive loss</t>
  </si>
  <si>
    <t>Comprehensive loss</t>
  </si>
  <si>
    <t>CONSOLIDATED STATEMENTS OF STOCKHOLDERS' EQUITY - USD ($) $ in Thousands</t>
  </si>
  <si>
    <t>Common Stock [Member]</t>
  </si>
  <si>
    <t>Additional Paid-In Capital [Member]</t>
  </si>
  <si>
    <t>Treasury Stock [Member]</t>
  </si>
  <si>
    <t>Accumulated Other Comprehensive Loss [Member]</t>
  </si>
  <si>
    <t>Accumulated Deficit [Member]</t>
  </si>
  <si>
    <t>Total</t>
  </si>
  <si>
    <t>Balances at Dec. 31, 2013</t>
  </si>
  <si>
    <t>Balances (in shares) at Dec. 31, 2013</t>
  </si>
  <si>
    <t>Increase (Decrease) in Stockholders' Equity [Roll Forward]</t>
  </si>
  <si>
    <t>Stock-based compensation expense</t>
  </si>
  <si>
    <t>Issuance of common stock upon exercise of stock options for cash and releases of RSUs</t>
  </si>
  <si>
    <t>Issuance of common stock upon exercise of stock options for cash and releases of RSUs (in shares)</t>
  </si>
  <si>
    <t>Issuance of common stock under employee stock purchase plan</t>
  </si>
  <si>
    <t>Issuance of common stock under employee stock purchase plan (in shares)</t>
  </si>
  <si>
    <t>Utilized excess tax benefit</t>
  </si>
  <si>
    <t>Balances at Dec. 31, 2014</t>
  </si>
  <si>
    <t>Balances (in shares) at Dec. 31, 2014</t>
  </si>
  <si>
    <t>Repurchase of common stock</t>
  </si>
  <si>
    <t>Repurchase of common stock (in shares)</t>
  </si>
  <si>
    <t>Balances at Dec. 31, 2015</t>
  </si>
  <si>
    <t>Balances (in shares) at Dec. 31, 2015</t>
  </si>
  <si>
    <t>Balances at Dec. 31, 2016</t>
  </si>
  <si>
    <t>Balances (in shares) at Dec. 31, 2016</t>
  </si>
  <si>
    <t>CONSOLIDATED STATEMENTS OF STOCKHOLDERS' EQUITY (Parenthetical)</t>
  </si>
  <si>
    <t>Jan. 20, 2017</t>
  </si>
  <si>
    <t>Subsequent Event [Member]</t>
  </si>
  <si>
    <t>Reverse stock split ratio</t>
  </si>
  <si>
    <t>CONSOLIDATED STATEMENTS OF CASH FLOWS - USD ($) $ in Thousands</t>
  </si>
  <si>
    <t>Operating activities:</t>
  </si>
  <si>
    <t>Adjustments to reconcile net loss to net cash provided by (used in) operating activities:</t>
  </si>
  <si>
    <t>Amortization of premiums and accretion of discounts on investments</t>
  </si>
  <si>
    <t>Depreciation</t>
  </si>
  <si>
    <t>Deferred income taxes</t>
  </si>
  <si>
    <t>Loss on disposal of fixed assets</t>
  </si>
  <si>
    <t>Changes in operating assets and liabilities:</t>
  </si>
  <si>
    <t>Accounts receivable, net</t>
  </si>
  <si>
    <t>Deferred revenue</t>
  </si>
  <si>
    <t>Net cash provided by (used in) operating activities</t>
  </si>
  <si>
    <t>Investing activities:</t>
  </si>
  <si>
    <t>Purchases of property and equipment</t>
  </si>
  <si>
    <t>Purchases of investments</t>
  </si>
  <si>
    <t>Maturities of investments</t>
  </si>
  <si>
    <t>Net cash provided by (used in) investing activities</t>
  </si>
  <si>
    <t>Financing activities:</t>
  </si>
  <si>
    <t>Proceeds from issuances of common stock</t>
  </si>
  <si>
    <t>Net cash provided by (used in) financing activities</t>
  </si>
  <si>
    <t>Net (decrease) increase in cash and cash equivalents</t>
  </si>
  <si>
    <t>Effect of exchange rate changes on cash and cash equivalents</t>
  </si>
  <si>
    <t>Cash and cash equivalents at beginning of year</t>
  </si>
  <si>
    <t>Cash and cash equivalents at end of year</t>
  </si>
  <si>
    <t>Supplemental schedule of cash flow information:</t>
  </si>
  <si>
    <t>Cash paid for income taxes</t>
  </si>
  <si>
    <t>Organization and Summary of Significant Accounting Policies</t>
  </si>
  <si>
    <t>Organization and Summary of Significant Accounting Policies [Abstract]</t>
  </si>
  <si>
    <t xml:space="preserve">Note 1. Organization and Summary of Significant Accounting Policies Nature of Operations Support.com, Inc. (“Support.com”, “the Company”, “We” or “Our”), was incorporated in the state of Delaware on December 3, 1997. Our common stock trades on the Nasdaq Capital Market under the symbol “SPRT.” Support.com is a leading provider of cloud-based software and services that enable technology support for a connected world. Our technology support services programs help leading brands create new revenue streams and deepen customer relationships. Cloud is a solution for companies to optimize support interactions with their customers using their own or third party support personnel enables companies to quickly resolve complex technology issues for their customers, boosting agent productivity and dramatically improving the customer experience. Basis of Presentation On January 20, 2017, the Company implemented a one-for-three reverse split of the Corporation’s issued and outstanding common stock. As of the effective date, every three shares of issued and outstanding common stock was combined into one newly issued share of common stock with no fractional shares being issued. Total cash payments made by the Company to stockholders in lieu of fractional shares were not material. All references in this Annual Report to number of common shares, price per share, and weighted average shares of common stock have been adjusted to reflect the Reverse Stock Split on a retroactive basis for all prior periods presented, unless otherwise noted, including reclassifying an amount equal to the reduction in par value of common stock to additional paid-in-capital. The consolidated financial statements include the accounts of Support.com and its wholly-owned foreign subsidiaries. All intercompany transactions and balances have been eliminated. In June 2009, we sold our legacy Enterprise software business to Consona Corporation. Therefore, our audited consolidated financial statements and accompanying notes reflect the Enterprise business as a discontinued operation for all periods presented in accordance with ASC 360, Accounting for the Impairment or Disposal of Long-Lived Assets Foreign Currency Translation The functional currency of our foreign subsidiaries is generally the local currency. Assets and liabilities of our wholly owned foreign subsidiaries are translated from their respective functional currencies at exchange rates in effect at the balance sheet date, and revenues and expenses are translated at average exchange rates prevailing during the year. Any material resulting translation adjustments are reflected as a separate component of stockholders’ equity in accumulated other comprehensive income (loss). Realized foreign currency transaction gains (losses) were not material during the years ended December 31, 2016, 2015, and 2014.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The accounting estimates that require management’s most significant, difficult and subjective judgments include revenue recognition, assumptions used to estimate self-insurance accruals, the valuation of investments, the assessment of recoverability of intangible assets and their estimated useful lives, the assessment of recoverability of goodwill and indefinite-lived intangible assets, the valuation of stock-based compensation expense and the recognition and measurement of current and deferred income tax assets and liabilities. Actual results could differ materially from these estimates. Concentrations of Credit Risk Financial instruments that potentially subject us to concentrations of credit risk consist principally of cash equivalents, investments and trade accounts receivable. Our investment portfolio consists of investment grade securities. Except for obligations of the United States government and securities issued by agencies of the United States government, we diversify our investments by limiting our holdings with any individual issuer. We are exposed to credit risks in the event of default by the issuers to the extent of the amount recorded on the balance sheet. The credit risk in our trade accounts receivable is substantially mitigated by our evaluation of the customers’ financial conditions at the time we enter into business and reasonably short payment terms. Trade Accounts Receivable and Allowance for Doubtful Accounts Trade accounts receivable are recorded at the invoiced amount. We perform evaluations of our customers’ financial condition and generally do not require collateral. We make judgments as to our ability to collect outstanding receivables and provide allowances for a portion of receivables when collection becomes doubtful. Our allowances are made based on a specific review of all significant outstanding invoices. For those invoices not specifically provided for, allowances are recorded at differing rates, based on the age of the receivable. In determining these rates, we analyze our historical collection experience and current payment trends. The determination of past-due accounts is based on contractual terms. The following table summarizes the allowance for doubtful accounts as of December 31, 2016, 2015, and 2014 (in thousands): Balance at Beginning of Period Adjustments to Costs and Expenses Write- offs Balance at End of Period Allowance for doubtful accounts: Year ended December 31, 2014 $ — $ 12 $ (10 ) $ 2 Year ended December 31, 2015 $ 2 $ 29 $ (25 ) $ 6 Year ended December 31, 2016 $ 6 $ 37 $ (24 ) $ 19 As of December 31, 2016, Comcast accounted for approximately 70% of our total accounts receivable. As of December 31, 2015, Comcast and Office Depot accounted for approximately 73% and 13%, respectively, of our total accounts receivable. No other customers accounted for 10% or more of our total accounts receivable as of December 31, 2016 and 2015. Cash, Cash Equivalents and Investments All liquid instruments with an original maturity at the date of purchase of 90 days or less are classified as cash equivalents. Cash equivalents and short-term investments consist primarily of money market funds, certificates of deposit, commercial paper, corporate and municipal bonds. Our interest income on cash, cash equivalents and investments is recorded monthly and reported as interest income and other in our consolidated statements of operations. Our cash equivalents and short-term investments are classified as available-for-sale, and are reported at fair value with unrealized gains/losses included in accumulated other comprehensive loss within stockholders’ equity on the consolidated balance sheets and in the consolidated statements of comprehensive loss. We view our available-for-sale portfolio as available for use in our current operations, and therefore we present our marketable securities as short-term assets. We monitor our investments for impairment on a quarterly basis and determine whether a decline in fair value is other-than-temporary by considering factors such as current economic and market conditions, the credit rating of the security’s issuer, the length of time an investment’s fair value has been below our carrying value, the Company’s intent to sell the security and the Company’s belief that it will not be required to sell the security before the recovery of its amortized cost. If an investment’s decline in fair value is deemed to be other-than-temporary, we reduce its carrying value to its estimated fair value, as determined based on quoted market prices or liquidation values. Declines in value judged to be other-than-temporary, if any, are recorded in operations as incurred. At , the Company evaluated its unrealized losses on available-for-sale securities and determined them to be temporary. We currently do not intend to sell securities with unrealized losses and we concluded that we will not be required to sell these securities before the recovery of their amortized cost basis. At December 31, 2016 and 2015, the estimated fair value of cash, cash equivalents and investments was $53.4 million and $65.7 million, respectively. The following is a summary of cash, cash equivalents and investments at December 31, 2016 and 2015 (in thousands): For the Year Ended December 31, 2016 Amortized Cost Gross Unrealized Gains Gross Unrealized Losses Fair Value Cash $ 7,593 $ — $ — $ 7,593 Money market fund 9,297 — — 9,297 Certificates of deposit 1,273 — — 1,273 Commercial paper 4,989 — — 4,989 Corporate notes and bonds 19,357 — (40 ) 19,317 U.S. government agency securities 10,941 1 (2 ) 10,940 $ 53,450 $ 1 $ (42 ) $ 53,409 Classified as: Cash and cash equivalents $ 16,890 $ — $ — $ 16,890 Short-term investments 36,560 1 (42 ) 36,519 $ 53,450 $ 1 $ (42 ) $ 53,409 For the Year Ended December 31, 2015 Amortized Cost Gross Unrealized Gains Gross Unrealized Losses Fair Value Cash $ 8,486 $ — $ — $ 8,486 Money market fund 19,112 — — 19,112 Certificates of deposit 2,980 — (1 ) 2,979 Commercial paper 996 — — 996 Corporate notes and bonds 31,255 — (83 ) 31,172 U.S. government agency securities 2,996 — (7 ) 2,989 $ 65,825 $ — $ (91 ) $ 65,734 Classified as: Cash and cash equivalents $ 27,598 $ — $ — $ 27,598 Short-term investments 38,227 — (91 ) 38,136 $ 65,825 $ — $ (91 ) $ 65,734 The following table summarizes the estimated fair value of our available-for-sale securities classified by the stated maturity date of the security (in thousands): December 31, 2016 2015 Due within one year $ 27,730 $ 23,588 Due within two years 8,789 14,548 $ 36,519 $ 38,136 We determined that the gross unrealized losses on our available-for-sale investments as of December 31, 2016 are temporary in nature. The fair value of our available-for-sale securities at December 31, 2016 and 2015 reflects a net unrealized loss of $41,000 and $91,000, respectively. There were no net realized gains (losses) on available-for-sale securities in the years ended December 31, 2016 and 2015. The cost of securities sold is based on the specific identification method. The following table sets forth the unrealized losses for the Company’s available-for-sale investments as of December 31, 2016 and 2015 (in thousands): As of December 31, 2016 In Loss Position Less Than 12 Months In Loss Position More Than 12 Months Total In Loss Position Description Fair Value Unrealized Losses Fair Value Unrealized Losses Fair Value Unrealized Losses Certificates of deposit $ 480 $ — $ — $ — $ 480 $ — Corporate notes and bonds 12,450 (15 ) 5,767 (25 ) 18,217 (40 ) U.S. government agency securities 3,422 (1 ) 998 — 4,420 (1 ) Total $ 16,352 $ (16 ) $ 6,765 $ (25 ) $ 23,117 $ (41 ) As of December 31, 2015 In Loss Position Less Than 12 Months In Loss Position More Than 12 Months Total In Loss Position Description Fair Value Unrealized Losses Fair Value Unrealized Losses Fair Value Unrealized Losses Certificates of deposit $ 1,439 $ (1 ) $ 240 $ — $ 1,679 $ (1 ) Corporate notes and bonds 20,949 (24 ) 11,218 (59 ) 32,167 (83 ) U.S. government agency securities — — 2,989 (7 ) 2,989 (7 ) Total $ 22,388 $ (25 ) $ 14,447 $ (66 ) $ 36,835 $ (91 ) Property and Equipment Property and equipment are stated at cost, less accumulated depreciation which is determined using the straight-line method over the estimated useful lives of two to five years for computer equipment and software, three years for furniture and fixtures, and the shorter of the estimated useful lives or the lease term for leasehold improvements. Repairs and maintenance costs are expensed as they are incurred. Goodwill We test goodwill for impairment annually on September 30 and whenever events or changes in circumstances indicate that the carrying value of the asset may not be recoverable in accordance with Accounting Standards Codification (“ASC”) 350, Intangibles - Goodwill and Other For the quarter ended June 30, 2015, based on various quantitative and qualitative factors which included, among others, the continuing decline in the Company’s market capitalization, the Company determined that sufficient indicators existed warranting a review to determine if the fair value of its single reporting unit had been reduced to below its carrying value. As a result, the Company performed goodwill impairment testing using the required two-step process. The Company determined the fair value of its single reporting unit by using a weighted combination of income-based approach and market-based approach, as this combination was deemed the most indicative of the Company’s fair value in an orderly transaction between market participants. Under the income-based approach, the Company used a discounted cash flow methodology which recognizes that current value is premised on the expected receipt of future economic benefits. Indications of value are developed by discounting projected future net cash flows to their present value at a rate that reflects both the current return requirements of the market and the risks inherent in the specific investment. The discounted cash flow methodology requires significant judgment by management in selecting an appropriate discount rate, terminal growth rate, weighted average cost of capital, and projection of future net cash flows, which are inherently uncertain. The inputs and assumptions used in this test are classified as Level 3 inputs within the fair value hierarchy. Due to these significant judgments, the fair value of the Company’s single reporting unit determined in connection with the goodwill impairment test may not necessarily be indicative of the actual value that would be recognized in a future transaction. Under the market-based approach, the Company considered its market capitalization and estimated control premium which was based on a review of comparative market transactions. The result of the Company’s step one test indicated that the carrying value of the Company’s single reporting unit exceeded its estimated fair value. Accordingly, the Company performed the second step test and concluded that its goodwill was fully impaired and thus recorded a non-cash impairment charge of $14.2 million during the quarter ended June 30, 2015. The goodwill impairment charge was reported as a separate line item in the consolidated statements of operations. The tax benefit associated with the goodwill impairment charge was $1.3 million. The goodwill impairment charge and the associated tax benefit are non-cash in nature and do not affect the Company’s current or future liquidity. Long-Lived Assets We record purchased identifiable intangible assets at fair value. Useful life is estimated as the period over which the identifiable intangible assets are expected to contribute directly or indirectly to the future cash flows of the Company. As we do not believe that we can reliably determine a pattern by which the economic benefits of these identifiable intangible assets will be consumed, management adopted straight-line amortization in accordance with ASC 350. The original cost is amortized on a straight-line basis over the estimated useful life of each identifiable intangible asset. The Company assesses its long-lived assets, which includes property and equipment and identifiable intangible assets, for impairment whenever events or changes in circumstances indicate that the carrying amount of an asset may not be recoverable in accordance with ASC 360, Property, Plant and Equipment - Impairment or Disposal of Long-Lived Assets Revenue Recognition For all transactions, we recognize revenue only when all of the following criteria are met: ● Persuasive evidence ● Delivery has occurred; ● Collection is ● The fees are fixed or determinable. We consider all arrangements with payment terms longer than 90 days not to be fixed or determinable. If the fee is considered not to be fixed or determinable, revenue is recognized as payment becomes due from the customer provided all other revenue recognition criteria have been met. Services Revenue Services revenue is comprised primarily of fees for technology support services. Our service programs are designed for both the consumer and SMB markets, and include computer and mobile device set-up, security and support, virus and malware removal and wireless network set-up, and automation system onboarding and support. We offer technology services to consumers and SMBs, primarily through our partners (which include communications providers, retailers, technology companies and others) and to a lesser degree directly through our website at www.support.com. We transact with customers via reseller programs, referral programs and direct transactions. In reseller programs, the partner generally executes the financial transactions with the customer and pays a fee to us which we recognize as revenue when the service is delivered. In referral programs, we transact with the customer directly and pay a referral fee to the referring party. Referral fees are generally expensed in the period in which revenues are recognized. In such referral programs, since we are the primary obligor and bear substantially all risks associated with the transaction, we record the gross amount of revenue. In direct transactions, we sell directly to the customer at the retail price. The technology services described above include four types of offerings: ● Hourly-Based Services - In connection with the provisions of certain services programs, fees are calculated based on contracted hourly rates with partners. For these programs, we recognize revenue as services are performed, based on billable hours of work delivered by our technology specialists. These services programs also include performance standards, which may result in incentives or penalties, which are recognized as earned or incurred. ● Subscriptions - Customers purchase subscriptions or “service plans” under which certain services are provided over a fixed subscription period. Revenues for subscriptions are recognized ratably over the respective subscription periods. ● Incident-Based Services - Customers purchase a discrete, one-time service. Revenue recognition occurs at the time of service delivery. Fees paid for services sold but not yet delivered are recorded as deferred revenue and recognized at the time of service delivery. ● Service Cards / Gift Cards - Customers purchase a service card or a gift card, which entitles the cardholder to redeem a certain service at a time of their choosing. For these sales, revenue is deferred until the card has been redeemed and the service has been provided. In certain cases, we are paid for services that are sold but not yet delivered. We initially record such balances as deferred revenue, and recognize revenue when the service has been provided or, on the non-subscription portion of these balances, when the likelihood of the service being redeemed by the customer is remote (“services breakage”). Based on our historical redemption patterns for these relationships, we believe that the likelihood of a service being delivered more than 90 days after sale is remote. We therefore recognize non-subscription deferred revenue balances older than 90 days as services revenue. Partners are generally invoiced monthly. Fees from customers via referral programs and direct transactions are generally paid with a credit card at the time of sale. Revenue is recognized net of any applicable sales tax. We generally provide a refund period on services, during which refunds may be granted to customers under certain circumstances, including inability to resolve certain support issues. For our partnerships, the refund period varies by partner, but is generally between 5 and 14 days. For referral programs and direct transactions, the refund period is generally 5 days. For all channels, we recognize revenue net of refunds and cancellations during the period. Refunds and cancellations have not been material. Services revenue also includes fees from licensing of our Support.com cloud-based software. In such arrangements, customers receive a right to use our Support.com Cloud in their own technology support organizations. We license our cloud-based software using a SaaS model under which customers cannot take possession of the technology and pay us on a per-user basis during the term of the arrangement. In addition, services revenue includes fees from implementation services of our cloud-based software. Currently, revenues from implementation services are recognized ratably over the customer life which is estimated as the term of the arrangement once the Support.com Cloud services are made available to customers. We generally charge for these services on a time and material basis. Software and Other Revenue Software and other revenue is comprised primarily of fees for end-user software products provided through direct customer downloads and through the sale of these end-user software products via partners. Our software is sold to customers as a perpetual license or as a fixed period subscription. We act as the primary obligor and generally control fulfillment, pricing, product requirements, and collection risk and therefore we record the gross amount of revenue. We provide a 30-day money back guarantee for the majority of our end-user software products. For certain end-user software products, we sell perpetual licenses. We provide a limited amount of free technical support to customers. Since the cost of providing this free technical support is insignificant and free product enhancements are minimal and infrequent, we do not defer the recognition of revenue associated with sales of these products. For certain of our end-user software products (principally SUPERAntiSpyware), we sell licenses for a fixed subscription period. We provide regular, significant updates over the subscription period and therefore recognize revenue for these products ratably over the subscription period. Other revenue consists primarily of revenue generated through partners advertising to our customer base in various forms, including toolbar advertising, email marketing, and free trial offers. We recognize other revenue in the period in which our partners notify us that the revenue has been earned. Research and Development Research and development expenditures are charged to operations as they are incurred. Software Development Costs Based on our product development process, technological feasibility is established on the completion of a working model. Purchased Technology for Internal Use We capitalize costs related to software that we license and incorporate into our product and service offerings or develop for internal use. Advertising Costs Advertising costs are recorded as sales and marketing expense in the period in which they are incurred. Advertising expense was $0.8 million, $1.2 million, and $2.2 million for the years ended December 31, 2016, 2015, and 2014, respectively. Earnings (Loss) Per Share Basic earnings (loss) per share is computed using our net income (loss) and the weighted average number of common shares outstanding during the reporting period. Diluted earnings (loss) per share is computed using our net income (loss) and the weighted average number of common shares outstanding, including the effect of the potential issuance of common stock such as stock issuable pursuant to the exercise of stock options and vesting of restricted stock units (“RSUs”) using the treasury stock method when dilutive. We excluded outstanding weighted average stock options of 1.4 million, 1.4 million and 1.3 million for the years ended December 31, , respectively, from the calculation of diluted earnings per common share because the exercise prices of these stock options were greater than or equal to the average market value of the common stock. These stock options could be included in the calculation in the future if the average market value of the common stock increases and is greater than the exercise price of these stock options. Since we reported a net loss for the years ended December 31, 2016 and 2015, 23,000 and 29,000 outstanding options and RSUs were also excluded from the computation of diluted loss per share since their effect would have been anti-dilutive. The following table sets forth the computation of basic and diluted net earnings (loss) per share (in thousands, except per share amounts): Year Ended December 31, 2016 2015 2014 Net loss $ (15,956 ) $ (27,041 ) $ (3,483 ) Basic: Weighted-average shares of common stock outstanding 18,409 18,182 17,944 Shares used in computing basic net loss per share 18,409 18,182 17,944 Basic net loss per share $ (0.87 ) $ (1.49 ) $ (0.19 ) Diluted: Weighted-average shares of common stock outstanding 18,409 18,182 17,944 Add: Common equivalent shares outstanding — — — Shares used in computing diluted net loss per share 18,409 18,182 17,944 Diluted net loss per share $ (0.87 ) $ (1.49 ) $ (0.19 ) Accumulated Other Comprehensive Loss The components of accumulated other comprehensive loss, which relate entirely to accumulated foreign currency translation losses associated with our foreign subsidiaries and unrealized losses on investments, consisted of the following (in thousands): Foreign Currency Translation Losses Unrealized Gains (Losses) on Investments Total Balance as of December 31, 2014 $ (1,975 ) $ (53 ) $ (2,028 ) Current-period other comprehensive loss (236 ) (38 ) (274 ) Balance as of December 31, 2015 $ (2,211 ) $ (91 ) $ (2,302 ) Current-period other comprehensive gain (loss) (77 ) 50 (27 ) Balance as of December 31, 2016 $ (2,288 ) $ (41 ) $ (2,329 ) Realized gains/losses on investments reclassified from accumulated other comprehensive loss are reported as interest income and other, net in our consolidated statements of operations. The amounts noted in the consolidated statements of comprehensive loss are shown before taking into account the related income tax impact. The income tax effect allocated to each component of other comprehensive income for each of the periods presented is not significant. Stock-Based Compensation We apply the provisions of ASC 718, Compensation - Stock Compensation, Determining Fair Value of Share-Based Payments Valuation and Attribution Method: Stock-based compensation expense for service-based stock options and employee stock purchase plan (“ESPP”) is estimated at the date of grant based on the fair value of awards using the Black-Scholes-Merton Monte-Carlo Risk-free Interest Rate: We base our risk-free interest rate on the yield currently available on U.S. Treasury zero coupon issues for the expected term of the stock options. Expected Term: Our expected term represents the period that our stock options are expected to be outstanding and is determined based on historical experience of similar stock options considering the contractual terms of the stock options, vesting schedules and expectations of future employee behavior. Expected Volatility: Our expected volatility represents the amount by which the stock price is expected to fluctuate throughout the period that the stock option is outstanding. The expected volatility is based on the historical volatility of the Company’s stock. Expected Dividend: We use a dividend yield of zero, as we have never paid cash dividends and do not expect to pay dividends in the future. The fair value of our stock-based awards was estimated using the following weighted average assumptions for the years ended December 31, 2016, 2015, and 2014: Stock Option Plan Employee Stock Purchase Plan 2016 2015 2014 2016 2015 2014 Risk-free interest rate 0.9 % 1.2 % 1.6 % 0.5 % 0.2 % 0.1 % Expected term (in years) 3.9 3.8 5.1 0.5 0.5 0.5 Volatility 48.3 % 53.9 % 57.3 % 46.7 % 41.2 % 49.1 % Expected dividend 0 % 0 % 0 % 0 % 0 % 0 % Weighted average grant-date fair value $ 0.32 $ 0.68 $ 1.17 $ 0.24 $ 0.34 $ 0.64 We recorded the following stock-based compensation expense for the fiscal years ended December 31, 2016, 2015, and 2014 (in thousands): For the Year Ended December 31, 2016 2015 2014 Stock-based compensation expense related to grants of: Stock options $ 387 $ 989 $ 1,110 ESPP 40 65 110 RSU 1,560 1,860 1,654 $ 1,987 $ 2,914 $ 2,874 Stock-based compensation expense recognized in: Cost of service $ 172 $ 234 $ 267 Cost of software and others 5 10 14 Research and development 400 589 479 Sales and marketing 172 381 413 General and administrative 1,238 1,700 1,701 $ 1,987 $ 2,914 $ 2,874 Cash (used in) proceeds from the issuance of common stock, net of repurchase of common stock, was $(42,000), $26,000, and $1.1 million for the years ended December 31, 2016, 2015, and 2014, respectively. No income tax benefit was realized from stock option exercises during the years ended December 31, 2016 and December 31, 2015. An income tax charge of $8,000 was incurred from stock option exercises during the year ended December 31, 2014. In accordance with ASC 718, we present excess tax benefits from the exercise of stock options, if any, as net cash generated in financing activities. Income Taxes 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es and tax credit carryforwards. Deferred tax assets and liabilities are measured using enacted tax rates in effect for the year in which those temporary differences are expected to be reversed or settled. The effect on deferred tax assets and liabilities of a change in tax rates is recognized in the consolidated statements of operations in the period that includes the enactment date. A valuation allowance is recorded to reduce the carrying amounts of deferred tax assets, if it is more likely than not, that such assets will not be realized. Warranties and Indemnifications We generally provide a refund period on sales, during which refunds may be granted to consumers under certain circumstances, including our inability to resolve certain support issues. For our partnerships, the refund period varies by partner, but is generally between 5-14 days. For referral programs and direct transactions, the refund period is generally 5 days. For the majority of our end-user software products, we provide a 30-day money back guarantee. For all channels, we recognize revenue net of refunds and cancellations during the period. Refunds and cancellations have not been material to date. We generally agree to indemnify our customers against legal claims that our end-user software products infringe certain third-party intellectual property rights. As of December 31, 2016, we were not required to make any payment resulting from infringement claims asserted against our customers and have not recorded any related accruals. Fair Value Measurements ASC 820, Fair Value Measurements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accordance with ASC 820, the following table represents our fair value hierarchy for our financial assets (cash equivalents and investments) measured at fair value on a recurring basis as of December 31, 2016 and 2015 (in thousands): As of December 31, 2016 Level 1 Level 2 Level 3 Total Money market funds $ 9,297 $ — $ — $ 9,297 Certificates of deposit — 1,273 — 1,273 Commercial paper — 4,989 — 4,989 Corporate notes and bonds — 19,317 — 19,317 U.S. government agency securities — 10,940 — 10,940 Total $ 9,297 $ 36,519 $ — $ 45,816 As of December 31, 2015 Level 1 Level 2 Level 3 Total Money market funds $ 19,112 $ — $ — $ 19,112 Certificates of deposit — 2,979 — 2,979 Commercial paper — 996 — 996 Corporate notes and bonds — 31,172 — 31,172 U.S. government agency securities — 2,989 — 2,989 Total $ 19,112 $ 38,136 $ — $ 57,248 For short-term investments, measured at fair value using Level 2 inputs, we review trading activity and pricing for these investments as of the measurement date. When sufficient quoted pricing for </t>
  </si>
  <si>
    <t>Warrants</t>
  </si>
  <si>
    <t>Warrants [Abstract]</t>
  </si>
  <si>
    <t>Note 2. Warrants On October 25, 2010, we entered into a Support Services Agreement (the “Customer Agreement”) with Comcast Cable Communications Management, LLC (“Comcast”) under which Support.com provides technology support services to customers of Comcast in exchange for fees. In connection with the Customer Agreement, Support.com and Comcast entered into a Warrant Agreement, under which Support.com agreed to issue to Comcast warrants to purchase up to 325,000 shares of Support.com common stock in the future in the event that Comcast meets specified sales milestones under the Customer Agreement. Each warrant, if issued, would have an exercise price per share of $14.8494 and a term of three years from issuance. On September 27, 2011, the Company and Comcast amended the Warrant Agreement to extend the expiration date for the performance milestones while maintaining the previously agreed revenue thresholds. The warrants were valued as they were earned, and the resulting value was recorded as a charge against revenue in the period in which the performance milestone was met and the warrant was earned. During the third and fourth quarters of 2013, the performance milestones for the first and second tranche of warrants were met, respectively. Therefore, we issued to Comcast warrants to purchase a total of 163,333 shares of our common stock (warrants to purchase 55,333 shares were issued on September 30, 2013 and warrants to purchase 108,000 shares were issued on December 31, 2013) and recorded warrant-related charges of $777,000 against revenue for the year ended December 31, 2013. The first tranche, consisting of warrants to purchase 55,333 shares, and the second tranche, consisting of warrants to purchase 108,000 shares expired on September 30, 2016 and December 31, 2016, respectively. The right to receive the final tranche expired on March 31, 2014 due to the termination of the Customer Agreement on such date.</t>
  </si>
  <si>
    <t>Property and Equipment</t>
  </si>
  <si>
    <t>Property and Equipment [Abstract]</t>
  </si>
  <si>
    <t>Note 3. Property and Equipment Property and equipment are stated at cost, less accumulated depreciation, and consist of the following as of December 31, 2016 and 2015 (in thousands): December 31, 2016 2015 Computer equipment and software $ 7,145 $ 4,976 Furniture and office equipment 165 187 Leasehold improvements 359 359 Construction in progress — 1,710 7,669 7,232 Accumulated depreciation (5,963 ) (5,243 ) $ 1,706 $ 1,989 Depreciation expense was $720,000, $324,000, and $275,000 for the years ended December 31, 2016, 2015, and 2014, respectively.</t>
  </si>
  <si>
    <t>Intangible Assets</t>
  </si>
  <si>
    <t>Intangible Assets [Abstract]</t>
  </si>
  <si>
    <t xml:space="preserve">Note 4. Intangible Assets Amortization expense related to intangible assets was $1.0 million, $1.1 million, and $1.1 million for the years ended December 31, 2016, 2015, and 2014, respectively. In December 2006, we acquired the use of a toll-free telephone number for cash consideration of $250,000. This asset has an indefinite useful life. The intangible asset is tested for impairment annually or more often if events or changes in circumstances indicate that the carrying value may not be recoverable. The following table summarizes the components of intangible assets (in thousands): Non- compete Partner Relationships Customer Base Technology Rights Tradenames Indefinite Life Intangibles Total As of December 31, 2016 Gross carrying value $ 593 $ 145 $ 641 $ 5,330 $ 760 $ 250 $ 7,719 Accumulated amortization (581 ) (145 ) (637 ) (5,330 ) (760 ) — (7,453 ) Net carrying value $ 12 $ — $ 4 $ — $ — $ 250 $ 266 As of December 31, 2015 Gross carrying value $ 593 $ 145 $ 641 $ 5,330 $ 760 $ 250 $ 7,719 Accumulated amortization (555 ) (145 ) (545 ) (4,474 ) (706 ) — (6,425 ) Net carrying value $ 38 $ — $ 96 $ 856 $ 54 $ 250 $ 1,294 The estimated future amortization expense of intangible assets, with the exception of the indefinite-life intangible assets as of December 31, 2016 is as follows (in thousands): Fiscal Year Amount 2017 $ 16 Total $ 16 Weighted average remaining useful life 0.36 years </t>
  </si>
  <si>
    <t>Commitments and Contingencies</t>
  </si>
  <si>
    <t>Commitments and Contingencies [Abstract]</t>
  </si>
  <si>
    <t>Note 5. Commitments and Contingencies Lease commitments Headquarters office lease. Other facility leases. Total facility rent expense pursuant to all operating lease agreements was $620,000, $548,000, and $550,000 for the years ended December 31, 2016, 2015, and 2014, respectively. As of December 31, 2016, minimum payments due under all non-cancelable lease agreements were as follows (in thousands): Years ending December 31, Operating Leases 2017 $ 531 2018 150 2019 107 2020 107 Thereafter 71 Total minimum lease and principal payments $ 966 Legal contingencies On October 11, 2016 the Wage and Hour Division of the U.S. Department of Labor (the “DOL”) notified the Company that it would be conducting an audit of the Company relating to compliance with the Fair Labor Standards Act (“FLSA”). The DOL has indicated that the focus of the audit is directed to compliance with overtime requirements related to our technology specialists who work from home providing technical support services. The audit commenced on October 20, 2016 and is ongoing as of the date of this report. While a loss may be reasonably possible, an estimate of loss, if any, cannot reasonably be determined as of the date of this report. On January 24, 2017 the DOL notified the Company that it would be conducting an audit of the Company relating to compliance with the Family and Medical Leave Act of 1993. As of the date of this report the audit has not yet commenced. On December 20, 2016 the Federal Trade Commission (“FTC”) issued a Civil Investigative Demand to the Company requiring the Company to produce certain documents and materials and to answer certain interrogatories relating to PC Healthcheck, a software program provided by the Company to certain third parties. The FTC has not alleged a factual basis underlying the investigation. On January 17, 2017 the Consumer Protection Division of the Office of Attorney General, State of Washington (“Washington AG”), issued a Civil Investigative Demand to the Company requiring the Company to produce certain documents and materials and to answer certain interrogatories relating to PC Healthcheck. The Washington AG has not alleged a factual basis underlying the investigation. The Company is in the process of responding to both Civil Investigative Demands. We are also subject to other routine legal proceedings, as well as demands, claims and threatened litigation, that arise in the normal course of our business, potentially including assertions that we may be infringing patents or other intellectual property rights of others. We currently do not believe that the ultimate amount of liability, if any, for any pending claims of any type (alone or combined) will materially affect our financial position, results of operations or cash flows. The ultimate outcome of any litigation is uncertain, however, any unfavorable outcomes could have a material negative impact on our financial condition and operating results. Regardless of outcome, litigation can have an adverse impact on us because of defense costs, negative publicity, diversion of management resources and other factors. Guarantees We have identified guarantees in accordance with ASC 450, Contingencies</t>
  </si>
  <si>
    <t>Restructuring Obligations and Charges</t>
  </si>
  <si>
    <t>Restructuring Obligations and Charges [Abstract]</t>
  </si>
  <si>
    <t xml:space="preserve">Note 6. Restructuring Obligations and Charges Severance For the year ended December 31, 2016, the Company recorded $1,033,000 of severance and benefit related costs, respectively, included in restructuring costs in the consolidated statement of operations, related to the termination of 78 employees worldwide as a result of cost reduction efforts. As of December 31, 2016, $983,000 of severance and benefit related costs have been paid. The Company expects the remaining $50,000 in severance to be paid by March 31, 2017. Contract Terminations For the year ended December 31, 2016, the Company recorded $113,000 of contract termination costs included in restructuring related costs in the consolidated statement of operations, related to the termination of contracts as a result of cost reduction efforts. As of December 31, 2016, approximately $31,000 of unpaid costs are included in accrued liabilities in the consolidated balance sheet. The Company expects all remaining obligations to be paid by March 31, 2017. Contract Terminations Severance Total Restructuring obligations, December 31, 2015 $ - $ - $ - Restructuring costs incurred 113 1,033 1,146 Cash payments (82 ) (983 ) (1,065 ) Restructuring obligations, December 31, 2016 $ 31 $ 50 $ 81 </t>
  </si>
  <si>
    <t>Other Accrued Liabilities</t>
  </si>
  <si>
    <t>Other Accrued Liabilities [Abstract]</t>
  </si>
  <si>
    <t xml:space="preserve">Note 7. Other Accrued Liabilities Other liabilities consist of the following (in thousands): As of December 31, 2016 2015 Accrued expenses $ 842 $ 1,978 Self-insurance accruals 911 953 Customer deposits 556 570 Restructuring obligations 81 — Other accrued liabilities 106 122 Total other accrued liabilities $ 2,496 $ 3,623 </t>
  </si>
  <si>
    <t>Stockholders' Equity</t>
  </si>
  <si>
    <t>Stockholders' Equity [Abstract]</t>
  </si>
  <si>
    <t>Note 8. Stockholders’ Equity Equity Compensation Plan We adopted the amended and restated 2010 Equity and Performance Incentive Plan (the “2010 Plan”), effective as of February 8, 2010. Under the 2010 Plan, the number of shares of Common Stock that may be issued will not exceed in the aggregate 1,666,666 shares of Common Stock plus the number of shares of Common Stock relating to prior awards under the 2000 Omnibus Equity Incentive Plan that expire, are forfeited or are cancelled after the adoption of the 2010 Plan, subject to adjustment as provided in the 2010 Plan. Pursuant to an approval from the Company’s shareholders, the number of shares of Common Stock that may be issued under the 2010 Plan was increased by 750,000 shares of Common Stock in May 2013 and 333,333 shares in June 2016. No grants will be made under the 2010 Plan after the tenth anniversary of its effective date. Under our 2010 Plan, as of December 31, 2016, there were approximately 1.1 million shares available for grant. We adopted the 2014 Inducement Award Plan (the “Inducement Plan”), effective as of May 13, 2014. Under the Inducement Plan, the number of shares of Common Stock that may be issued will not exceed in the aggregate 666,666 shares of Common Stock. Under our Inducement Plan, as of December 31, 2016, there were approximately 100,000 shares available for grant. Stock Options The following tables represent stock option activity for the years ended December 31, 2016, 2015, and 2014: Number of Shares Weighted Average Exercise Price per Share Weighted Average Remaining Contractual Term (in years) Aggregate Intrinsic Value (in thousands) Outstanding options at December 31, 2013 1,794,130 $ 10.65 3.66 $ 4,039 Granted 497,583 $ 6.69 Exercised (125,601 ) $ 6.96 Forfeited (994,100 ) $ 10.50 Outstanding options at December 31, 2014 1,172,012 $ 9.48 6.28 $ 3 Granted 297,385 $ 4.89 Exercised — $ — Forfeited (246,241 ) $ 10.20 Outstanding options at December 31, 2015 1,223,156 $ 8.22 6.66 $ 0 Granted 663,431 $ 2.51 Exercised (185 ) $ 2.51 Forfeited (504,559 ) $ 7.12 Outstanding options at December 31, 2016 1,381,843 $ 14.85 4.95 $ 50 Options vested and expected to vest 1,343,443 $ 5.96 4.83 $ 48 Exercisable at December 31, 2016 892,927 $ 7.18 2.69 $ 25 The aggregate intrinsic value in the table above represents the total pre-tax intrinsic value that would have been received by the option holders had they all exercised their options on December 31, 2016, 2015, and 2014. This amount will change based on the fair market value of our stock. The total aggregate intrinsic value of options exercised under our stock option plans was $0, $0, and $71,000 for the years ended December 31, 2016, 2015, and 2014, respectively. The total fair value of options vested during 2016, 2015, and 2014 was $1.3 million, $1.0 million, and $845,000, respectively. During the second quarter of 2014, the Company’s Compensation Committee approved the grant of (i) 250,000 market-based stock options to the Company’s new President and Chief Executive Officer (CEO), and (ii) 37,500 market-based stock options to certain key executives. The market-based stock options shall only be exercisable, to the extent vested, upon the Company’s achievement of specified stock price thresholds. In accordance with ASC 718, the Company estimated the grant-date fair values of its market-based stock options as $3.81 - $3.99 per share with derived service periods of 1.87 - 4.52 years using a Monte-Carlo simulation model. In November 2016 and January 2017, the Company’s President and CEO and the Company’s Chief Operating Officer and Chief Financial Officer, respectively, each submitted their resignations and accordingly forfeited all remaining unvested market-based options. As a result, approximately $0.5 million of previously recognized stock based compensation expense was reversed in November 2016 related to the Company President and CEO’s forfeited options. On February 11, 2014, Joshua Pickus, the Company’s former President and Chief Executive Officer submitted his written resignation effective April 1, 2014. Also effective April 1, 2014, Mr. Pickus resigned as a member of the Company’s Board of Directors. In connection with Mr. Pickus’ resignation the Compensation Committee of the Board of Directors, considering all relevant factors and the best interest of the Company's stockholders, approved the extension of the post-termination exercise period for the vested portions of each of Mr. Pickus’ outstanding stock option grants from 90 days following his termination to December 31, 2014, in order to permit the orderly exercise and disposition of shares under his vested grants prior to their expiration. No other terms of the stock options were modified. As part of the modification of the stock options, the Company recorded an incremental stock-based compensation expense of approximately $193,000 in the three months ended March 31, 2014. At December 31, 2016, there was $592,000 of unrecognized compensation cost related to stock options which is expected to be recognized over a weighted average period of 2.49 years. Employee Stock Purchase Plan In the second quarter of 2011, to advance the interests of the Company and its stockholders by providing an incentive to attract, retain and reward eligible employees and by motivating such persons to contribute to the growth and profitability of the Company, the Company’s Board of Directors and stockholders approved a new Employee Stock Purchase Plan and reserved 333,333 shares of our common stock for issuance effective as of May 15, 2011. The ESPP continues in effect for ten (10) years from its effective date unless terminated earlier by the Company. The ESPP consists of six-month offering periods during which employees may enroll in the plan. The purchase price on each purchase date shall not be less than eighty-five percent (85%) of the lesser of (a) the fair market value of a share of stock on the offering date of the offering period, or (b) the fair market value of a share of stock on the purchase date. A total of 42,268 shares, 47,250 shares, and 39,178 shares were issued under the ESPP during the years ended December 31, 2016, 2015, and 2014, respectively. As of December 31, 2016, approximately 138,252 shares remain available for grant under the ESPP. Restricted Stock Units The following table represents RSU activity for the years ended December 31, 2016, 2015, and 2014: Number of Shares Weighted Average Grant-Date Fair Value per Share Weighted Average Remaining Contractual Term (in years) Aggregate Intrinsic Value (in thousands) Outstanding RSUs at December 31, 2013 552,948 $ 15.27 1.57 $ 6,287 Awarded 321,363 $ 7.08 Released (162,716 ) $ 14.16 Forfeited (223,651 ) $ 14.40 Outstanding RSUs at December 31, 2014 487,944 $ 10.53 1.56 $ 3,067 Awarded 373,687 $ 4.62 Released (184,828 ) $ 10.71 Forfeited (110,838 ) $ 9.69 Outstanding RSUs at December 31, 2015 565,965 $ 6.75 1.41 $ 1,715 Awarded 203,449 $ 2.65 Released (270,132 ) $ 7.14 Forfeited (147,361 ) $ 5.57 Outstanding RSUs at December 31, 2016 351,921 $ 4.59 1.06 $ 908 On May 16, 2014, pursuant to the employment offer letter as approved by the Company's Compensation Committee, and in addition to the market-based stock options, the Company issued 72,917 RSUs to the Company’s new President and Chief Executive Officer. These RSUs vest over four years from the grant date in equal annual vesting tranches with 25% becoming vested on each of the first four anniversaries of the grant date subject to continuous service. On June 4, 2014, the Board of Directors of the Company approved, based on recommendations of the Compensation Committee, a grant of 36,075 RSUs to non-employee directors. These RSUs vest upon the first anniversary of the grant date. At December 31, 2016, there was $1.1 million of unrecognized compensation cost related to RSUs which is expected to be recognized over a weighted average period of 1.64 years. Stock Repurchase Program On April 27, 2005, our Board of Directors authorized the repurchase of up to 666,666 outstanding shares of our common stock. As of December 31, 2016, the maximum number of shares remaining that can be repurchased under this program was 602,467. The Company does not intend to repurchase shares without a pre-approval from its Board of Directors. Treasury Stock The Board of Directors has given the Company the general authorization to repurchase shares of its common stock to satisfy withholding tax obligations related to vested RSUs granted to certain key executives and non-employee directors. The Company repurchased 51,366 shares at aggregate costs of approximately $128,000 for the year ended December 31, 2016 to satisfy withholding taxes related to stock-based compensation. Stockholder Rights Agreement and Tax Benefits Preservation Plan On April 20, 2016, our Board approved an amendment to the Company’s Rights Agreement, dated as of October 13, 2015 (the “Original Rights Agreement”), by and between the Company and Computershare Trust Company, N.A., as rights agent (the “Rights Agent”). The amendment, which was subsequently executed on that date by the Company and the Rights Agent, changed the Final Expiration Date of the rights under the Original Rights Agreement (the “Original Rights”) from the close of business on October 10, 2016 to the close of business on April 20, 2016. As a result, the Original Rights have expired and the Original Rights Agreement has been terminated. Also, on April 20, 2016, our Board approved and adopted a Section 382 Tax Benefits Preservation Plan, dated as of April 20, 2016, by and between the Company and Computershare Trust Company, N.A., as Rights Agent (the “Section 382 Tax Benefits Preservation Plan”). Pursuant to the Section 382 Tax Benefits Preservation Plan, the Board declared a dividend of one preferred share purchase right (each, a “Right”) for each outstanding share of common stock, par value $0.0001, of the Company (the “Common Stock”). The dividend is distributable on May 3, 2016 to stockholders of record as of the close of business on May 3, 2016. Subject to the terms, provisions and conditions of the Section 382 Tax Benefits Preservation Plan, if the Rights become exercisable, each Right would initially represent the right to purchase from the Company one one-thousandth of a share (a “Unit”) of a newly-designated series of preferred stock, Series B Junior Participating Preferred Stock, par value $0.0001 per share, of the Company (the “Series B Preferred Stock”) for a purchase price of $3.00 (the “Purchase Price”). If issued, each Unit of Series B Preferred Stock would give the stockholder approximately the same dividend, voting and liquidation rights as does one share of the Common Stock. However, prior to exercise, a Right does not give its holder any rights as a stockholder of the Company, including, without limitation, any dividend, voting or liquidation rights. Until the rights become exercisable, they will not be evidenced by separate certificates and will trade automatically with shares of the Common Stock. Our Board adopted the Section 382 Tax Benefits Preservation Plan in an effort to diminish the risk that the Company’s ability to utilize its net operating loss carryovers (collectively, the “NOLs”) to reduce potential future federal income tax obligations may become substantially limited. Under the Internal Revenue Code of 1986, as amended (the “Code”), and the regulations promulgated thereunder by the U.S. Treasury Department, these NOLs may be “carried forward” in certain circumstances to offset any current and future taxable income and thus reduce federal income tax liability, subject to certain requirements and restrictions. However, if the Company experiences an “ownership change,” within the meaning of Section 382 of the Code (“Section 382”), its ability to utilize the NOLs may be substantially limited, and the timing of the usage of the NOLs could be substantially delayed, which could therefore significantly impair the value of those assets. Section 382 and the Treasury regulations thereunder make the Company’s commercial risk from a Section 382 limitation triggering event particularly acute given the relative size of its current cash on hand to its market capitalization. As applied to the Company’s current cash position and current market capitalization, if the Company was to currently experience an ownership change, it would be subject to Section 382’s “non-business asset” limitation which would result in the Company permanently losing all $136.8 million of its NOLs. The Section 382 Tax Benefits Preservation Plan is intended to act as a deterrent to any person or group acquiring beneficial ownership of 4.99% or more of the outstanding Common Stock without the approval of the Board (such person, an “Acquiring Person”). A person who acquires, without the approval of the Board, beneficial ownership (other than as a result of repurchases of stock by the Company, dividends or distributions by the Company or certain inadvertent actions by stockholders) of 4.99% or more of the outstanding Common Stock (including any ownership interest held by that person's Affiliates and Associates as defined under the Section 382 Tax Benefits Preservation Plan) could be subject to significant dilution. Stockholders who beneficially own 4.99% or more of the outstanding Common Stock prior to the first public announcement by the Company of the Board’s adoption of the Section 382 Tax Benefits Preservation Plan will not trigger the Section 382 Tax Benefits Preservation Plan so long as they do not acquire beneficial ownership of additional shares of the Common Stock (other than pursuant to a dividend or distribution paid or made by the Company on the outstanding shares of Common Stock or pursuant to a split or subdivision of the outstanding shares of Common Stock) at a time when they still beneficially own 4.99% or more of such stock. In addition, the Board retains the sole discretion to exempt any person or group from the penalties imposed by the Section 382 Tax Benefits Preservation Plan. In the event that a person becomes an Acquiring Person, each holder of a Right, other than Rights that are or, under certain circumstances, were beneficially owned by the Acquiring Person (which will thereupon become void), will thereafter have the right to receive upon exercise of a Right and payment of the Purchase Price, and subject to the terms, provisions and conditions of the Section 382 Tax Benefits Preservation Plan, a number of shares of the Common Stock having a market value of two times the Purchase Price.</t>
  </si>
  <si>
    <t>Income Taxes</t>
  </si>
  <si>
    <t>Income Taxes [Abstract]</t>
  </si>
  <si>
    <t>Note 9. Income Taxes The components of our loss before income taxes are as follows (in thousands): Year Ended December 31, 2016 2015 2014 United States $ (16,463 ) $ (25,754 ) $ (3,412 ) Foreign 530 (2,280 ) 556 Total (15,933 ) (28,034 ) (2,856 ) Income from discontinued operations, before income taxes — — — Loss from continuing operations, before income taxes $ (15,933 ) $ (28,034 ) $ (2,856 ) The provision (benefit) for income taxes from continuing operations consisted of the following (in thousands): Year Ended December 31, Current: 2016 2015 2014 Federal $ — $ — $ — State 3 23 34 Foreign 287 179 380 Total Current 290 202 414 Deferred Federal — (1,119 ) 265 State — (84 ) 19 Foreign 17 36 42 Total Deferred 17 (1,167 ) 326 Provision (benefit) for income taxes $ 307 $ (965 ) $ 740 The provision (benefit) for income taxes is comprised of estimates of current taxes due in domestic and foreign jurisdictions. The reconciliation of the Federal statutory income tax rate to our effective income tax rate is as follows (in thousands): Year Ended December 31, 2016 2015 2014 Provision at Federal statutory rate $ (5,517 ) $ (9,812 ) $ (1,000 ) State taxes 3 (60 ) 53 Permanent differences/other 156 1,370 633 Stock-based compensation 1,157 762 2,311 Federal valuation allowance (used) provided 4,508 6,775 (1,257 ) Provision (benefit) for income taxes $ 307 $ (965 ) $ 740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in thousands): December 31, 2016 2015 Deferred Tax Assets Fixed assets $ 133 $ 163 Deferred revenue 39 28 Accruals and reserves 324 428 Stock options 945 1,706 Net operating loss carryforwards 48,852 44,863 Federal and state credits 3,320 3,323 Foreign credits 156 152 Intangible assets 4,167 4,259 Research and development expense 4,347 2,539 Gross deferred tax assets 62,283 57,461 Valuation allowance (62,079 ) (57,245 ) Total deferred tax assets 204 216 Deferred Tax Liabilities — — Net deferred tax asset/liabilities $ 204 $ 216 ASC 740, Income Taxes Based on management’s review of both positive and negative evidence, which includes the historical operating performance of our Canadian subsidiary, the Company has concluded that it is more likely than not that the Company will be able to realize a portion of the Company’s Canadian deferred tax assets. Therefore, the Company has a partial valuation allowance on Canadian deferred tax assets. There is no valuation allowance against the Company’s Indian deferred tax assets. The Company reassesses the need for its valuation allowance on a quarterly basis. Based on management’s review discussed above, the realization of deferred tax assets is dependent on improvements over present levels of consolidated pre-tax income. Until the Company is consistently profitable in the U.S., it will not realize its deferred tax assets. Deferred income taxes have not been provided on the cumulative undistributed earnings of foreign subsidiaries. The amount of such earnings at December 31, 2016 was $1.7 million. These earnings have been permanently reinvested and the Company does not plan to initiate any action that would precipitate the payment of income tax thereon. The US tax impact, if such amounts were remitted, would be zero due to the Company’s net operating losses. Foreign withholding taxes on amounts remitted would be $725,000. The net valuation allowance increased by approximately $4.8 million and $7.6 million during the years ended December 31, 2016 and 2015, respectively. As of December 31, 2016, $4.1 million of the valuation allowance against federal and state net operating loss carryforwards relates to the tax benefit of stock option exercises that, when realized, will be recorded as a credit to additional paid in capital rather than as a reduction of the provision for income taxes. As of December 31, 2016, the Company had Federal and state net operating loss carryforwards of approximately $136.8 million and $75.7 million, respectively. The Federal net operating loss and credit carryforwards will expire at various dates beginning in 2020 through 2036, if not utilized. The state net operating loss carryforwards will expire at various dates beginning in 2017 through 2036, if not utilized. The Company also had Federal and state research and development credit carryforwards of approximately $2.8 million and $2.4 million, respectively. The federal credits expire in varying amounts between 2020 and 2031. The state research and development credit carryforwards do not have an expiration date. Utilization of net operating loss carryforwards and credits may be subject to substantial annual limitation or could be lost due to the ownership change limitations provided by the Internal Revenue Code of 1986, as amended and similar state provisions. The annual limitation may result in the expiration of net operating losses and credits before utilization. ASC 740-10 clarifies the accounting for uncertainties in income taxes by prescribing guidance for the recognition, de-recognition and measurement in financial statements of income tax positions taken in previously filed tax returns or tax positions expected to be taken in tax returns, including a decision whether to file or not to file in a particular jurisdiction. ASC 740-10 requires the disclosure of any liability created for unrecognized tax benefits. The application of ASC 740-10 may also affect the tax bases of assets and liabilities and therefore may change or create deferred tax liabilities or assets. A reconciliation of the beginning and ending amount of unrecognized tax benefits is as follows (in thousands): Year Ended December 31, 2016 2015 Balance at beginning of year $ 2,368 $ 2,460 Increase related to prior year tax positions 8 — Decrease related to prior year tax positions (4 ) (78 ) Increase related to current year tax positions 82 12 Decrease related to lapse of statute of limitations (169 ) (26 ) Balance at end of year $ 2,285 $ 2,368 The Company’s total amounts of unrecognized tax benefits that, if recognized, that would affect its tax rate are $0.3 million and $0.4 million as of December 31, 2016 and 2015, respectively. The Company’s policy is to include interest and penalties related to unrecognized tax benefits within its provision for (benefit from) income taxes. The Company had $176,000 accrued for payment of interest and penalties related to unrecognized tax benefits as of December 31, 2016. The Company had $136,000 and $176,000 accrued for payment of interest and penalties related to unrecognized tax benefit as of December 31, 2015 and 2014, respectively. As of December 31, 2016, the amount of recognized tax benefit where it is reasonably possible that a significant change may occur in the next 12 months is approximately $235,000. The change would result from expiration of a statute of limitations in a foreign jurisdiction. The Company files federal, state and foreign income tax returns in jurisdictions with varying statutes of limitations. Due to its net operating loss carryforwards, the Company’s income tax returns generally remain subject to examination by federal and most state authorities. In our foreign jurisdictions, the 2008 through 2015 tax years remain subject to examination by their respective tax authorities. We are required to make periodic filings in the jurisdictions where we are deemed to have a presence for tax purposes. We have undergone audits in the past and have paid assessments arising from these audits. Our India entity was issued notices of income tax assessment pertaining to the 2004-2009 fiscal years. The notices claimed that the transfer price used in our inter-company agreements resulted in understated income in our Indian entity. During the fourth quarter of 2014, the Company re-evaluated the probability of its tax position and recorded an ASC 740-10 reserve of $269,000 related to India transfer pricing. The Company’s tax position related to India has not changed in 2016 aside from an additional $3,000 increase to the reserve representing accrued interest. Separately, the Company filed for an Advanced Pricing Agreement (APA) with the India tax authority in Q1 of 2015 and expects that the APA will be completed during 2017. The APA would cover the tax years from 2011-2019. As of December 31, 2016, based upon data available from the Company’s discussions with India Tax Authorities, the Company believes that it would be appropriate to record an ASC 740-10 reserve of $111,000 related to the APA. We may be subject to other income tax assessments in the future. We evaluate estimated expenses that could arise from those assessments in accordance with ASC 740-10 .</t>
  </si>
  <si>
    <t>Related Party Transactions</t>
  </si>
  <si>
    <t>Related Party Transactions [Abstract]</t>
  </si>
  <si>
    <t>Note 10. Related Party Transactions During the second quarter of 2016, the Independent Committee of the Board of Directors approved the reimbursement of $425,000 of proxy contest costs to VIEX Capital Advisors, LLC (“VIEX Capital”), a beneficial owner holding approximately 5.9% of the Company’s voting stock. A member of the Company’s Board of Directors is also managing member of VIEX Capital. As of December 31, 2016, the full amount of the reimbursement has been paid.</t>
  </si>
  <si>
    <t>Quarterly Financial Information (Unaudited)</t>
  </si>
  <si>
    <t>Quarterly Financial Information (Unaudited) [Abstract]</t>
  </si>
  <si>
    <t>Note 11. Quarterly Financial Information (Unaudited) Selected quarterly financial information for 2016 and 2015 is as follows: Fiscal Year 2016 Quarter Ended Mar. 31, 2016 Jun. 30, 2016 Sept. 30, 2016 Dec. 31, 2016 (in thousands, except per share data) Statements of Operations Data: Revenue: Services $ 15,283 $ 13,609 $ 14,163 $ 13,256 Software and other 1,314 1,320 1,364 1,351 Total revenue 16,597 14,929 15,527 14,607 Cost of revenue: Cost of services 13,860 12,696 11,847 11,842 Cost of software and other 119 138 120 109 Total cost of revenue 13,979 12,834 11,967 11,951 Gross profit 2,618 2,095 3,560 2,656 Operating expenses: Research and development 1,708 1,420 1,336 1,113 Sales and marketing 2,072 1,866 1,463 1,270 General and administrative 3,248 4,235 2,703 2,772 Amortization of intangible assets and other 267 267 267 227 Restructuring — 423 — 723 Total operating expenses 7,295 8,211 5,769 6,105 Loss from operations (4,677 ) (6,116 ) (2,209 ) (3,449 ) Interest income and other, net 133 126 124 135 Loss from continuing operations, before income taxes (4,544 ) (5,990 ) (2,085 ) (3,314 ) Income tax provision 52 36 44 175 Loss from continuing operations, after income taxes (4,596 ) (6,026 ) (2,129 ) (3,489 ) Income from discontinued operations, after income taxes 284 — — — Net loss $ (4,312 ) $ (6,026 ) $ (2,129 ) $ (3,489 ) Basic loss per share: Loss from continuing operations, after income taxes $ (0.24 ) $ (0.33 ) $ (0.12 ) $ (0.19 ) Income (loss) from discontinued operations, after income taxes 0.00 0.00 0.00 0.00 Basic net loss per share $ (0.24 ) $ (0.33 ) $ (0.12 ) $ (0.19 ) Diluted loss per share: Loss from continuing operations, after income taxes $ (0.24 ) $ (0.33 ) $ (0.12 ) $ (0.19 ) Income (loss) from discontinued operations, after income taxes 0.00 0.00 0.00 0.00 Diluted net loss per share $ (0.24 ) $ (0.33 ) $ (0.12 ) $ (0.19 ) Fiscal Year 2015 Quarter Ended Mar. 31, 2015 Jun. 30, 2015 Sept. 30, 2015 Dec. 31, 2015 (in thousands, except per share data) Statements of Operations Data: Revenue: Services $ 21,875 $ 19,295 $ 16,563 $ 14,418 Software and other 1,282 1,305 1,302 1,293 Total revenue 23,157 20,600 17,865 15,711 Cost of revenue: Cost of services 18,394 15,804 14,357 12,884 Cost of software and other 150 131 128 127 Total cost of revenue 18,544 15,935 14,485 13,011 Gross profit 4,613 4,665 3,380 2,700 Operating expenses: Research and development 1,524 1,930 1,790 1,713 Sales and marketing 2,208 2,089 2,195 2,053 General and administrative 3,060 3,076 3,047 3,828 Amortization of intangible assets and other 268 267 267 267 Goodwill impairment — 14,240 — — Total operating expenses 7,060 21,602 7,299 7,861 Loss from operations (2,447 ) (16,937 ) (3,919 ) (5,161 ) Interest income and other, net 100 106 113 111 Loss from continuing operations, before income taxes (2,347 ) (16,831 ) (3,806 ) (5,050 ) Income tax provision (benefit) 126 (1,227 ) 60 76 Loss from continuing operations, after income taxes (2,473 ) (15,604 ) (3,866 ) (5,126 ) Income (loss) from discontinued operations, after income taxes $ 42 $ (5 ) $ (5 ) $ (4 ) Net loss (2,431 ) (15,609 ) (3,871 ) (5,130 ) Basic earnings (loss) per share: Loss from continuing operations, after income taxes $ (0.15 ) $ (0.87 ) $ (0.21 ) $ (0.27 ) Income (loss) from discontinued operations, after income taxes .03 (0.00 ) (0.00 ) (0.00 ) Basic net loss per share $ (0.12 ) $ (0.87 ) $ (0.21 ) $ (0.27 ) Diluted earnings (loss) per share: Loss from continuing operations, after income taxes $ (0.15 ) $ (0.87 ) $ (0.21 ) $ (0.27 ) Income (loss) from discontinued operations, after income taxes 0.03 (0.00 ) (0.00 ) (0.00 ) Diluted net loss per share $ (0.12 ) $ (0.87 ) $ (0.21 ) $ (0.27 )</t>
  </si>
  <si>
    <t>Organization and Summary of Significant Accounting Policies (Policies)</t>
  </si>
  <si>
    <t>Nature of Operations</t>
  </si>
  <si>
    <t>Nature of Operations Support.com, Inc. (“Support.com”, “the Company”, “We” or “Our”), was incorporated in the state of Delaware on December 3, 1997. Our common stock trades on the Nasdaq Capital Market under the symbol “SPRT.” Support.com is a leading provider of cloud-based software and services that enable technology support for a connected world. Our technology support services programs help leading brands create new revenue streams and deepen customer relationships. Cloud is a solution for companies to optimize support interactions with their customers using their own or third party support personnel enables companies to quickly resolve complex technology issues for their customers, boosting agent productivity and dramatically improving the customer experience.</t>
  </si>
  <si>
    <t>Basis of Presentation</t>
  </si>
  <si>
    <t>Basis of Presentation On January 20, 2017, the Company implemented a one-for-three reverse split of the Corporation’s issued and outstanding common stock. As of the effective date, every three shares of issued and outstanding common stock was combined into one newly issued share of common stock with no fractional shares being issued. Total cash payments made by the Company to stockholders in lieu of fractional shares were not material. All references in this Annual Report to number of common shares, price per share, and weighted average shares of common stock have been adjusted to reflect the Reverse Stock Split on a retroactive basis for all prior periods presented, unless otherwise noted, including reclassifying an amount equal to the reduction in par value of common stock to additional paid-in-capital. The consolidated financial statements include the accounts of Support.com and its wholly-owned foreign subsidiaries. All intercompany transactions and balances have been eliminated. In June 2009, we sold our legacy Enterprise software business to Consona Corporation. Therefore, our audited consolidated financial statements and accompanying notes reflect the Enterprise business as a discontinued operation for all periods presented in accordance with ASC 360, Accounting for the Impairment or Disposal of Long-Lived Assets</t>
  </si>
  <si>
    <t>Foreign Currency Translation</t>
  </si>
  <si>
    <t>Foreign Currency Translation The functional currency of our foreign subsidiaries is generally the local currency. Assets and liabilities of our wholly owned foreign subsidiaries are translated from their respective functional currencies at exchange rates in effect at the balance sheet date, and revenues and expenses are translated at average exchange rates prevailing during the year. Any material resulting translation adjustments are reflected as a separate component of stockholders’ equity in accumulated other comprehensive income (loss). Realized foreign currency transaction gains (losses) were not material during the years ended December 31, 2016, 2015, and 2014.</t>
  </si>
  <si>
    <t>Use of Estimates</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The accounting estimates that require management’s most significant, difficult and subjective judgments include revenue recognition, assumptions used to estimate self-insurance accruals, the valuation of investments, the assessment of recoverability of intangible assets and their estimated useful lives, the assessment of recoverability of goodwill and indefinite-lived intangible assets, the valuation of stock-based compensation expense and the recognition and measurement of current and deferred income tax assets and liabilities. Actual results could differ materially from these estimates.</t>
  </si>
  <si>
    <t>Concentrations of Credit Risk</t>
  </si>
  <si>
    <t>Concentrations of Credit Risk Financial instruments that potentially subject us to concentrations of credit risk consist principally of cash equivalents, investments and trade accounts receivable. Our investment portfolio consists of investment grade securities. Except for obligations of the United States government and securities issued by agencies of the United States government, we diversify our investments by limiting our holdings with any individual issuer. We are exposed to credit risks in the event of default by the issuers to the extent of the amount recorded on the balance sheet. The credit risk in our trade accounts receivable is substantially mitigated by our evaluation of the customers’ financial conditions at the time we enter into business and reasonably short payment terms.</t>
  </si>
  <si>
    <t>Trade Accounts Receivable and Allowance for Doubtful Accounts</t>
  </si>
  <si>
    <t>Trade Accounts Receivable and Allowance for Doubtful Accounts Trade accounts receivable are recorded at the invoiced amount. We perform evaluations of our customers’ financial condition and generally do not require collateral. We make judgments as to our ability to collect outstanding receivables and provide allowances for a portion of receivables when collection becomes doubtful. Our allowances are made based on a specific review of all significant outstanding invoices. For those invoices not specifically provided for, allowances are recorded at differing rates, based on the age of the receivable. In determining these rates, we analyze our historical collection experience and current payment trends. The determination of past-due accounts is based on contractual terms. The following table summarizes the allowance for doubtful accounts as of December 31, 2016, 2015, and 2014 (in thousands): Balance at Beginning of Period Adjustments to Costs and Expenses Write- offs Balance at End of Period Allowance for doubtful accounts: Year ended December 31, 2014 $ — $ 12 $ (10 ) $ 2 Year ended December 31, 2015 $ 2 $ 29 $ (25 ) $ 6 Year ended December 31, 2016 $ 6 $ 37 $ (24 ) $ 19 As of December 31, 2016, Comcast accounted for approximately 70% of our total accounts receivable. As of December 31, 2015, Comcast and Office Depot accounted for approximately 73% and 13%, respectively, of our total accounts receivable. No other customers accounted for 10% or more of our total accounts receivable as of December 31, 2016 and 2015.</t>
  </si>
  <si>
    <t>Cash, Cash Equivalents and Investments</t>
  </si>
  <si>
    <t>Cash, Cash Equivalents and Investments All liquid instruments with an original maturity at the date of purchase of 90 days or less are classified as cash equivalents. Cash equivalents and short-term investments consist primarily of money market funds, certificates of deposit, commercial paper, corporate and municipal bonds. Our interest income on cash, cash equivalents and investments is recorded monthly and reported as interest income and other in our consolidated statements of operations. Our cash equivalents and short-term investments are classified as available-for-sale, and are reported at fair value with unrealized gains/losses included in accumulated other comprehensive loss within stockholders’ equity on the consolidated balance sheets and in the consolidated statements of comprehensive loss. We view our available-for-sale portfolio as available for use in our current operations, and therefore we present our marketable securities as short-term assets. We monitor our investments for impairment on a quarterly basis and determine whether a decline in fair value is other-than-temporary by considering factors such as current economic and market conditions, the credit rating of the security’s issuer, the length of time an investment’s fair value has been below our carrying value, the Company’s intent to sell the security and the Company’s belief that it will not be required to sell the security before the recovery of its amortized cost. If an investment’s decline in fair value is deemed to be other-than-temporary, we reduce its carrying value to its estimated fair value, as determined based on quoted market prices or liquidation values. Declines in value judged to be other-than-temporary, if any, are recorded in operations as incurred. At , the Company evaluated its unrealized losses on available-for-sale securities and determined them to be temporary. We currently do not intend to sell securities with unrealized losses and we concluded that we will not be required to sell these securities before the recovery of their amortized cost basis. At December 31, 2016 and 2015, the estimated fair value of cash, cash equivalents and investments was $53.4 million and $65.7 million, respectively. The following is a summary of cash, cash equivalents and investments at December 31, 2016 and 2015 (in thousands): For the Year Ended December 31, 2016 Amortized Cost Gross Unrealized Gains Gross Unrealized Losses Fair Value Cash $ 7,593 $ — $ — $ 7,593 Money market fund 9,297 — — 9,297 Certificates of deposit 1,273 — — 1,273 Commercial paper 4,989 — — 4,989 Corporate notes and bonds 19,357 — (40 ) 19,317 U.S. government agency securities 10,941 1 (2 ) 10,940 $ 53,450 $ 1 $ (42 ) $ 53,409 Classified as: Cash and cash equivalents $ 16,890 $ — $ — $ 16,890 Short-term investments 36,560 1 (42 ) 36,519 $ 53,450 $ 1 $ (42 ) $ 53,409 For the Year Ended December 31, 2015 Amortized Cost Gross Unrealized Gains Gross Unrealized Losses Fair Value Cash $ 8,486 $ — $ — $ 8,486 Money market fund 19,112 — — 19,112 Certificates of deposit 2,980 — (1 ) 2,979 Commercial paper 996 — — 996 Corporate notes and bonds 31,255 — (83 ) 31,172 U.S. government agency securities 2,996 — (7 ) 2,989 $ 65,825 $ — $ (91 ) $ 65,734 Classified as: Cash and cash equivalents $ 27,598 $ — $ — $ 27,598 Short-term investments 38,227 — (91 ) 38,136 $ 65,825 $ — $ (91 ) $ 65,734 The following table summarizes the estimated fair value of our available-for-sale securities classified by the stated maturity date of the security (in thousands): December 31, 2016 2015 Due within one year $ 27,730 $ 23,588 Due within two years 8,789 14,548 $ 36,519 $ 38,136 We determined that the gross unrealized losses on our available-for-sale investments as of December 31, 2016 are temporary in nature. The fair value of our available-for-sale securities at December 31, 2016 and 2015 reflects a net unrealized loss of $41,000 and $91,000, respectively. There were no net realized gains (losses) on available-for-sale securities in the years ended December 31, 2016 and 2015. The cost of securities sold is based on the specific identification method. The following table sets forth the unrealized losses for the Company’s available-for-sale investments as of December 31, 2016 and 2015 (in thousands): As of December 31, 2016 In Loss Position Less Than 12 Months In Loss Position More Than 12 Months Total In Loss Position Description Fair Value Unrealized Losses Fair Value Unrealized Losses Fair Value Unrealized Losses Certificates of deposit $ 480 $ — $ — $ — $ 480 $ — Corporate notes and bonds 12,450 (15 ) 5,767 (25 ) 18,217 (40 ) U.S. government agency securities 3,422 (1 ) 998 — 4,420 (1 ) Total $ 16,352 $ (16 ) $ 6,765 $ (25 ) $ 23,117 $ (41 ) As of December 31, 2015 In Loss Position Less Than 12 Months In Loss Position More Than 12 Months Total In Loss Position Description Fair Value Unrealized Losses Fair Value Unrealized Losses Fair Value Unrealized Losses Certificates of deposit $ 1,439 $ (1 ) $ 240 $ — $ 1,679 $ (1 ) Corporate notes and bonds 20,949 (24 ) 11,218 (59 ) 32,167 (83 ) U.S. government agency securities — — 2,989 (7 ) 2,989 (7 ) Total $ 22,388 $ (25 ) $ 14,447 $ (66 ) $ 36,835 $ (91 )</t>
  </si>
  <si>
    <t>Property and Equipment Property and equipment are stated at cost, less accumulated depreciation which is determined using the straight-line method over the estimated useful lives of two to five years for computer equipment and software, three years for furniture and fixtures, and the shorter of the estimated useful lives or the lease term for leasehold improvements. Repairs and maintenance costs are expensed as they are incurred.</t>
  </si>
  <si>
    <t>Goodwill</t>
  </si>
  <si>
    <t>Goodwill We test goodwill for impairment annually on September 30 and whenever events or changes in circumstances indicate that the carrying value of the asset may not be recoverable in accordance with Accounting Standards Codification (“ASC”) 350, Intangibles - Goodwill and Other For the quarter ended June 30, 2015, based on various quantitative and qualitative factors which included, among others, the continuing decline in the Company’s market capitalization, the Company determined that sufficient indicators existed warranting a review to determine if the fair value of its single reporting unit had been reduced to below its carrying value. As a result, the Company performed goodwill impairment testing using the required two-step process. The Company determined the fair value of its single reporting unit by using a weighted combination of income-based approach and market-based approach, as this combination was deemed the most indicative of the Company’s fair value in an orderly transaction between market participants. Under the income-based approach, the Company used a discounted cash flow methodology which recognizes that current value is premised on the expected receipt of future economic benefits. Indications of value are developed by discounting projected future net cash flows to their present value at a rate that reflects both the current return requirements of the market and the risks inherent in the specific investment. The discounted cash flow methodology requires significant judgment by management in selecting an appropriate discount rate, terminal growth rate, weighted average cost of capital, and projection of future net cash flows, which are inherently uncertain. The inputs and assumptions used in this test are classified as Level 3 inputs within the fair value hierarchy. Due to these significant judgments, the fair value of the Company’s single reporting unit determined in connection with the goodwill impairment test may not necessarily be indicative of the actual value that would be recognized in a future transaction. Under the market-based approach, the Company considered its market capitalization and estimated control premium which was based on a review of comparative market transactions. The result of the Company’s step one test indicated that the carrying value of the Company’s single reporting unit exceeded its estimated fair value. Accordingly, the Company performed the second step test and concluded that its goodwill was fully impaired and thus recorded a non-cash impairment charge of $14.2 million during the quarter ended June 30, 2015. The goodwill impairment charge was reported as a separate line item in the consolidated statements of operations. The tax benefit associated with the goodwill impairment charge was $1.3 million. The goodwill impairment charge and the associated tax benefit are non-cash in nature and do not affect the Company’s current or future liquidity.</t>
  </si>
  <si>
    <t>Long-Lived Assets</t>
  </si>
  <si>
    <t>Long-Lived Assets We record purchased identifiable intangible assets at fair value. Useful life is estimated as the period over which the identifiable intangible assets are expected to contribute directly or indirectly to the future cash flows of the Company. As we do not believe that we can reliably determine a pattern by which the economic benefits of these identifiable intangible assets will be consumed, management adopted straight-line amortization in accordance with ASC 350. The original cost is amortized on a straight-line basis over the estimated useful life of each identifiable intangible asset. The Company assesses its long-lived assets, which includes property and equipment and identifiable intangible assets, for impairment whenever events or changes in circumstances indicate that the carrying amount of an asset may not be recoverable in accordance with ASC 360, Property, Plant and Equipment - Impairment or Disposal of Long-Lived Assets</t>
  </si>
  <si>
    <t>Revenue Recognition</t>
  </si>
  <si>
    <t>Revenue Recognition For all transactions, we recognize revenue only when all of the following criteria are met: ● Persuasive evidence ● Delivery has occurred; ● Collection is ● The fees are fixed or determinable. We consider all arrangements with payment terms longer than 90 days not to be fixed or determinable. If the fee is considered not to be fixed or determinable, revenue is recognized as payment becomes due from the customer provided all other revenue recognition criteria have been met. Services Revenue Services revenue is comprised primarily of fees for technology support services. Our service programs are designed for both the consumer and SMB markets, and include computer and mobile device set-up, security and support, virus and malware removal and wireless network set-up, and automation system onboarding and support. We offer technology services to consumers and SMBs, primarily through our partners (which include communications providers, retailers, technology companies and others) and to a lesser degree directly through our website at www.support.com. We transact with customers via reseller programs, referral programs and direct transactions. In reseller programs, the partner generally executes the financial transactions with the customer and pays a fee to us which we recognize as revenue when the service is delivered. In referral programs, we transact with the customer directly and pay a referral fee to the referring party. Referral fees are generally expensed in the period in which revenues are recognized. In such referral programs, since we are the primary obligor and bear substantially all risks associated with the transaction, we record the gross amount of revenue. In direct transactions, we sell directly to the customer at the retail price. The technology services described above include four types of offerings: ● Hourly-Based Services - In connection with the provisions of certain services programs, fees are calculated based on contracted hourly rates with partners. For these programs, we recognize revenue as services are performed, based on billable hours of work delivered by our technology specialists. These services programs also include performance standards, which may result in incentives or penalties, which are recognized as earned or incurred. ● Subscriptions - Customers purchase subscriptions or “service plans” under which certain services are provided over a fixed subscription period. Revenues for subscriptions are recognized ratably over the respective subscription periods. ● Incident-Based Services - Customers purchase a discrete, one-time service. Revenue recognition occurs at the time of service delivery. Fees paid for services sold but not yet delivered are recorded as deferred revenue and recognized at the time of service delivery. ● Service Cards / Gift Cards - Customers purchase a service card or a gift card, which entitles the cardholder to redeem a certain service at a time of their choosing. For these sales, revenue is deferred until the card has been redeemed and the service has been provided. In certain cases, we are paid for services that are sold but not yet delivered. We initially record such balances as deferred revenue, and recognize revenue when the service has been provided or, on the non-subscription portion of these balances, when the likelihood of the service being redeemed by the customer is remote (“services breakage”). Based on our historical redemption patterns for these relationships, we believe that the likelihood of a service being delivered more than 90 days after sale is remote. We therefore recognize non-subscription deferred revenue balances older than 90 days as services revenue. Partners are generally invoiced monthly. Fees from customers via referral programs and direct transactions are generally paid with a credit card at the time of sale. Revenue is recognized net of any applicable sales tax. We generally provide a refund period on services, during which refunds may be granted to customers under certain circumstances, including inability to resolve certain support issues. For our partnerships, the refund period varies by partner, but is generally between 5 and 14 days. For referral programs and direct transactions, the refund period is generally 5 days. For all channels, we recognize revenue net of refunds and cancellations during the period. Refunds and cancellations have not been material. Services revenue also includes fees from licensing of our Support.com cloud-based software. In such arrangements, customers receive a right to use our Support.com Cloud in their own technology support organizations. We license our cloud-based software using a SaaS model under which customers cannot take possession of the technology and pay us on a per-user basis during the term of the arrangement. In addition, services revenue includes fees from implementation services of our cloud-based software. Currently, revenues from implementation services are recognized ratably over the customer life which is estimated as the term of the arrangement once the Support.com Cloud services are made available to customers. We generally charge for these services on a time and material basis. Software and Other Revenue Software and other revenue is comprised primarily of fees for end-user software products provided through direct customer downloads and through the sale of these end-user software products via partners. Our software is sold to customers as a perpetual license or as a fixed period subscription. We act as the primary obligor and generally control fulfillment, pricing, product requirements, and collection risk and therefore we record the gross amount of revenue. We provide a 30-day money back guarantee for the majority of our end-user software products. For certain end-user software products, we sell perpetual licenses. We provide a limited amount of free technical support to customers. Since the cost of providing this free technical support is insignificant and free product enhancements are minimal and infrequent, we do not defer the recognition of revenue associated with sales of these products. For certain of our end-user software products (principally SUPERAntiSpyware), we sell licenses for a fixed subscription period. We provide regular, significant updates over the subscription period and therefore recognize revenue for these products ratably over the subscription period. Other revenue consists primarily of revenue generated through partners advertising to our customer base in various forms, including toolbar advertising, email marketing, and free trial offers. We recognize other revenue in the period in which our partners notify us that the revenue has been earned.</t>
  </si>
  <si>
    <t>Research and Development</t>
  </si>
  <si>
    <t>Research and Development Research and development expenditures are charged to operations as they are incurred.</t>
  </si>
  <si>
    <t>Software Development Costs</t>
  </si>
  <si>
    <t xml:space="preserve">Software Development Costs Based on our product development process, technological feasibility is established on the completion of a working model. </t>
  </si>
  <si>
    <t>Purchased Technology for Internal Use</t>
  </si>
  <si>
    <t>Purchased Technology for Internal Use We capitalize costs related to software that we license and incorporate into our product and service offerings or develop for internal use.</t>
  </si>
  <si>
    <t>Advertising Costs</t>
  </si>
  <si>
    <t>Advertising Costs Advertising costs are recorded as sales and marketing expense in the period in which they are incurred. Advertising expense was $0.8 million, $1.2 million, and $2.2 million for the years ended December 31, 2016, 2015, and 2014, respectively.</t>
  </si>
  <si>
    <t>Earnings (Loss) Per Share</t>
  </si>
  <si>
    <t>Earnings (Loss) Per Share Basic earnings (loss) per share is computed using our net income (loss) and the weighted average number of common shares outstanding during the reporting period. Diluted earnings (loss) per share is computed using our net income (loss) and the weighted average number of common shares outstanding, including the effect of the potential issuance of common stock such as stock issuable pursuant to the exercise of stock options and vesting of restricted stock units (“RSUs”) using the treasury stock method when dilutive. We excluded outstanding weighted average stock options of 1.4 million, 1.4 million and 1.3 million for the years ended December 31, , respectively, from the calculation of diluted earnings per common share because the exercise prices of these stock options were greater than or equal to the average market value of the common stock. These stock options could be included in the calculation in the future if the average market value of the common stock increases and is greater than the exercise price of these stock options. Since we reported a net loss for the years ended December 31, 2016 and 2015, 23,000 and 29,000 outstanding options and RSUs were also excluded from the computation of diluted loss per share since their effect would have been anti-dilutive. The following table sets forth the computation of basic and diluted net earnings (loss) per share (in thousands, except per share amounts): Year Ended December 31, 2016 2015 2014 Net loss $ (15,956 ) $ (27,041 ) $ (3,483 ) Basic: Weighted-average shares of common stock outstanding 18,409 18,182 17,944 Shares used in computing basic net loss per share 18,409 18,182 17,944 Basic net loss per share $ (0.87 ) $ (1.49 ) $ (0.19 ) Diluted: Weighted-average shares of common stock outstanding 18,409 18,182 17,944 Add: Common equivalent shares outstanding — — — Shares used in computing diluted net loss per share 18,409 18,182 17,944 Diluted net loss per share $ (0.87 ) $ (1.49 ) $ (0.19 )</t>
  </si>
  <si>
    <t>Accumulated Other Comprehensive Loss</t>
  </si>
  <si>
    <t>Accumulated Other Comprehensive Loss The components of accumulated other comprehensive loss, which relate entirely to accumulated foreign currency translation losses associated with our foreign subsidiaries and unrealized losses on investments, consisted of the following (in thousands): Foreign Currency Translation Losses Unrealized Gains (Losses) on Investments Total Balance as of December 31, 2014 $ (1,975 ) $ (53 ) $ (2,028 ) Current-period other comprehensive loss (236 ) (38 ) (274 ) Balance as of December 31, 2015 $ (2,211 ) $ (91 ) $ (2,302 ) Current-period other comprehensive gain (loss) (77 ) 50 (27 ) Balance as of December 31, 2016 $ (2,288 ) $ (41 ) $ (2,329 ) Realized gains/losses on investments reclassified from accumulated other comprehensive loss are reported as interest income and other, net in our consolidated statements of operations. The amounts noted in the consolidated statements of comprehensive loss are shown before taking into account the related income tax impact. The income tax effect allocated to each component of other comprehensive income for each of the periods presented is not significant.</t>
  </si>
  <si>
    <t>Stock-Based Compensation</t>
  </si>
  <si>
    <t>Stock-Based Compensation We apply the provisions of ASC 718, Compensation - Stock Compensation, Determining Fair Value of Share-Based Payments Valuation and Attribution Method: Stock-based compensation expense for service-based stock options and employee stock purchase plan (“ESPP”) is estimated at the date of grant based on the fair value of awards using the Black-Scholes-Merton Monte-Carlo Risk-free Interest Rate: We base our risk-free interest rate on the yield currently available on U.S. Treasury zero coupon issues for the expected term of the stock options. Expected Term: Our expected term represents the period that our stock options are expected to be outstanding and is determined based on historical experience of similar stock options considering the contractual terms of the stock options, vesting schedules and expectations of future employee behavior. Expected Volatility: Our expected volatility represents the amount by which the stock price is expected to fluctuate throughout the period that the stock option is outstanding. The expected volatility is based on the historical volatility of the Company’s stock. Expected Dividend: We use a dividend yield of zero, as we have never paid cash dividends and do not expect to pay dividends in the future. The fair value of our stock-based awards was estimated using the following weighted average assumptions for the years ended December 31, 2016, 2015, and 2014: Stock Option Plan Employee Stock Purchase Plan 2016 2015 2014 2016 2015 2014 Risk-free interest rate 0.9 % 1.2 % 1.6 % 0.5 % 0.2 % 0.1 % Expected term (in years) 3.9 3.8 5.1 0.5 0.5 0.5 Volatility 48.3 % 53.9 % 57.3 % 46.7 % 41.2 % 49.1 % Expected dividend 0 % 0 % 0 % 0 % 0 % 0 % Weighted average grant-date fair value $ 0.32 $ 0.68 $ 1.17 $ 0.24 $ 0.34 $ 0.64 We recorded the following stock-based compensation expense for the fiscal years ended December 31, 2016, 2015, and 2014 (in thousands): For the Year Ended December 31, 2016 2015 2014 Stock-based compensation expense related to grants of: Stock options $ 387 $ 989 $ 1,110 ESPP 40 65 110 RSU 1,560 1,860 1,654 $ 1,987 $ 2,914 $ 2,874 Stock-based compensation expense recognized in: Cost of service $ 172 $ 234 $ 267 Cost of software and others 5 10 14 Research and development 400 589 479 Sales and marketing 172 381 413 General and administrative 1,238 1,700 1,701 $ 1,987 $ 2,914 $ 2,874 Cash (used in) proceeds from the issuance of common stock, net of repurchase of common stock, was $(42,000), $26,000, and $1.1 million for the years ended December 31, 2016, 2015, and 2014, respectively. No income tax benefit was realized from stock option exercises during the years ended December 31, 2016 and December 31, 2015. An income tax charge of $8,000 was incurred from stock option exercises during the year ended December 31, 2014. In accordance with ASC 718, we present excess tax benefits from the exercise of stock options, if any, as net cash generated in financing activities.</t>
  </si>
  <si>
    <t>Income Taxes 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es and tax credit carryforwards. Deferred tax assets and liabilities are measured using enacted tax rates in effect for the year in which those temporary differences are expected to be reversed or settled. The effect on deferred tax assets and liabilities of a change in tax rates is recognized in the consolidated statements of operations in the period that includes the enactment date. A valuation allowance is recorded to reduce the carrying amounts of deferred tax assets, if it is more likely than not, that such assets will not be realized.</t>
  </si>
  <si>
    <t>Warranties and Indemnifications</t>
  </si>
  <si>
    <t>Warranties and Indemnifications We generally provide a refund period on sales, during which refunds may be granted to consumers under certain circumstances, including our inability to resolve certain support issues. For our partnerships, the refund period varies by partner, but is generally between 5-14 days. For referral programs and direct transactions, the refund period is generally 5 days. For the majority of our end-user software products, we provide a 30-day money back guarantee. For all channels, we recognize revenue net of refunds and cancellations during the period. Refunds and cancellations have not been material to date. We generally agree to indemnify our customers against legal claims that our end-user software products infringe certain third-party intellectual property rights. As of December 31, 2016, we were not required to make any payment resulting from infringement claims asserted against our customers and have not recorded any related accruals.</t>
  </si>
  <si>
    <t>Fair Value Measurements</t>
  </si>
  <si>
    <t>Fair Value Measurements ASC 820, Fair Value Measurements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accordance with ASC 820, the following table represents our fair value hierarchy for our financial assets (cash equivalents and investments) measured at fair value on a recurring basis as of December 31, 2016 and 2015 (in thousands): As of December 31, 2016 Level 1 Level 2 Level 3 Total Money market funds $ 9,297 $ — $ — $ 9,297 Certificates of deposit — 1,273 — 1,273 Commercial paper — 4,989 — 4,989 Corporate notes and bonds — 19,317 — 19,317 U.S. government agency securities — 10,940 — 10,940 Total $ 9,297 $ 36,519 $ — $ 45,816 As of December 31, 2015 Level 1 Level 2 Level 3 Total Money market funds $ 19,112 $ — $ — $ 19,112 Certificates of deposit — 2,979 — 2,979 Commercial paper — 996 — 996 Corporate notes and bonds — 31,172 — 31,172 U.S. government agency securities — 2,989 — 2,989 Total $ 19,112 $ 38,136 $ — $ 57,248 For short-term investments, measured at fair value using Level 2 inputs, we review trading activity and pricing for these investments as of the measurement date. When sufficient quoted pricing for identical securities is not available, we use market pricing and other observable market inputs for similar securities obtained from various third party data providers. These inputs either represent quoted prices for similar assets in active markets or have been derived from observable market data. Our policy is that the end of our quarterly reporting period determines when transfers of financial instruments between levels are recognized.</t>
  </si>
  <si>
    <t>Segment Information</t>
  </si>
  <si>
    <t xml:space="preserve">Segment Information In accordance with ASC 280, Segment Reporting Our Chief Operating Decision Maker (“CODM”), our Chief Executive Officer, manages our operations on a consolidated basis for purposes of allocating resources. When evaluating performance and allocating resources, the CODM reviews financial information presented on a consolidated basis. Revenue from customers located outside the United States was less than 1% of total for the years ended December 31, 2016, 2015, and 2014. For the year ended December 31, 2016, Comcast and Office Depot accounted for approximately 60% and 15%, respectively, of our total revenue. For the year ended December 31, 2015, Comcast and Office Depot accounted for approximately 68% and 15%, respectively, of our total revenue. For the year ended December 31, 2014, Comcast and Office Depot accounted for 64% and 16%, respectively, of our total revenue. There were no other customers that accounted for 10% or more of our total revenue in any of the periods presented. Long-lived assets are attributed to the geographic location in which they are located. We include in long-lived assets all tangible assets. Long-lived assets by geographic areas are as follows (in thousands): December 31, 2016 2015 United States $ 1,681 $ 1,956 India 23 33 Philippines 2 — Total $ 1,706 $ 1,989 </t>
  </si>
  <si>
    <t>Financial Statement Reclassification</t>
  </si>
  <si>
    <t>Financial Statement Reclassification Certain expenses accrued at December 31, 2015 relating to employee commissions and bonuses were reclassified from Other accrued liabilities to Accrued compensation to conform to the presentation of those liabilities in the balance sheet for the year ended December 31, 2016. These reclassifications have no impact on previously reported total revenue, net income (loss), net assets, or total cash flows.</t>
  </si>
  <si>
    <t>Recent Accounting Pronouncements</t>
  </si>
  <si>
    <t>Recent Accounting Pronouncements In May 2014, the FASB issued ASU 2014-09, Revenue from Contracts with Customers (Topic 606) , which provides guidance for revenue recognition and has been further clarified and amended in 2015 and 2016. ASU 2014-09 is a comprehensive new revenue recognition model requiring a company to recognize revenue to depict the transfer of goods or services to customers at an amount reflecting the consideration it expects to receive in exchange for those goods or services. In doing so, companies will need to use more judgment and make more estimates than under current U.S. GAAP. These may include identifying performance obligations in the contract, estimating the amount of variable consideration to include in the transaction price and allocating the transaction price to each separate performance obligation. ASU 2014-09 is effective in the first quarter of 2018. Early adoption is permitted although the Company does not intend to early adopt the standard. In adopting ASU 2014-09, companies may use either a full retrospective approach or a modified retrospective approach. Under the modified retrospective approach, the Company would not restate the prior financial statements presented. This guidance requires a company to provide additional disclosures of the amount by which each financial statement line item is affected in the current reporting period during 2018 as compared to the guidance that was in effect before the change, and an explanation of the reasons for significant changes, if any. In August 2014, the Financial Accounting Standards Board (FASB) issued Accounting Standards Update (ASU) No. 2014-15, Disclosure of Uncertainties about an Entity's Ability to Continue as a Going Concern. In November 2015, the FASB issued ASU No. 2015-17, Balance Sheet Classification of Deferred Taxes (Topic 740), As the Company’s deferred tax assets are all noncurrent, no reclassification is necessary and the adoption of ASU 2015-17 has not had a material effect on our consolidated financial statements or disclosures. In February 2016, the FASB issued ASU No. 2016-02, Leases (Topic 842), We are currently evaluating the impact of the adoption of ASU 2016-02 on our consolidated financial statements. In March 2016, the FASB issued ASU No. 2016-09, Compensation—Stock Compensation (Topic 718) , Improvements to Employee Share-Based Payment Accounting which includes multiple provisions intended to simplify various aspects of the accounting for share-based payments. Excess tax benefits for share-based payments will be recorded as a reduction of income taxes and reflected in operating cash flows upon the adoption of this ASU. Excess tax benefits are currently recorded in equity and as financing activity under the current rules. ASU 2016-09 is effective for annual and interim reporting periods beginning after December 15, 2016. In October 2016, the FASB issued ASU No. 2016-16, Income Taxes - Intra-Entity Transfers of Assets Other Than Inventory (Topic 740) , In January 2017, the FASB issued ASU No. 2017-01, Business Combinations – Clarifying the Definition of a Business (Topic 805)</t>
  </si>
  <si>
    <t>Organization and Summary of Significant Accounting Policies (Tables)</t>
  </si>
  <si>
    <t>Summary of Allowance for Doubtful Accounts</t>
  </si>
  <si>
    <t xml:space="preserve">The following table summarizes the allowance for doubtful accounts as of December 31, 2016, 2015, and 2014 (in thousands): Balance at Beginning of Period Adjustments to Costs and Expenses Write- offs Balance at End of Period Allowance for doubtful accounts: Year ended December 31, 2014 $ — $ 12 $ (10 ) $ 2 Year ended December 31, 2015 $ 2 $ 29 $ (25 ) $ 6 Year ended December 31, 2016 $ 6 $ 37 $ (24 ) $ 19 </t>
  </si>
  <si>
    <t>Summary of Cash, Cash Equivalents and Investments</t>
  </si>
  <si>
    <t xml:space="preserve">The following is a summary of cash, cash equivalents and investments at December 31, 2016 and 2015 (in thousands): For the Year Ended December 31, 2016 Amortized Cost Gross Unrealized Gains Gross Unrealized Losses Fair Value Cash $ 7,593 $ — $ — $ 7,593 Money market fund 9,297 — — 9,297 Certificates of deposit 1,273 — — 1,273 Commercial paper 4,989 — — 4,989 Corporate notes and bonds 19,357 — (40 ) 19,317 U.S. government agency securities 10,941 1 (2 ) 10,940 $ 53,450 $ 1 $ (42 ) $ 53,409 Classified as: Cash and cash equivalents $ 16,890 $ — $ — $ 16,890 Short-term investments 36,560 1 (42 ) 36,519 $ 53,450 $ 1 $ (42 ) $ 53,409 For the Year Ended December 31, 2015 Amortized Cost Gross Unrealized Gains Gross Unrealized Losses Fair Value Cash $ 8,486 $ — $ — $ 8,486 Money market fund 19,112 — — 19,112 Certificates of deposit 2,980 — (1 ) 2,979 Commercial paper 996 — — 996 Corporate notes and bonds 31,255 — (83 ) 31,172 U.S. government agency securities 2,996 — (7 ) 2,989 $ 65,825 $ — $ (91 ) $ 65,734 Classified as: Cash and cash equivalents $ 27,598 $ — $ — $ 27,598 Short-term investments 38,227 — (91 ) 38,136 $ 65,825 $ — $ (91 ) $ 65,734 </t>
  </si>
  <si>
    <t>Summary of Estimated Fair Value of Available-For-Sale Securities Classified by Stated Maturity Date</t>
  </si>
  <si>
    <t xml:space="preserve">The following table summarizes the estimated fair value of our available-for-sale securities classified by the stated maturity date of the security (in thousands): December 31, 2016 2015 Due within one year $ 27,730 $ 23,588 Due within two years 8,789 14,548 $ 36,519 $ 38,136 </t>
  </si>
  <si>
    <t>Summary of Unrealized Losses for Available-For-Sale Investments</t>
  </si>
  <si>
    <t>The following table sets forth the unrealized losses for the Company’s available-for-sale investments as of December 31, 2016 and 2015 (in thousands): As of December 31, 2016 In Loss Position Less Than 12 Months In Loss Position More Than 12 Months Total In Loss Position Description Fair Value Unrealized Losses Fair Value Unrealized Losses Fair Value Unrealized Losses Certificates of deposit $ 480 $ — $ — $ — $ 480 $ — Corporate notes and bonds 12,450 (15 ) 5,767 (25 ) 18,217 (40 ) U.S. government agency securities 3,422 (1 ) 998 — 4,420 (1 ) Total $ 16,352 $ (16 ) $ 6,765 $ (25 ) $ 23,117 $ (41 ) As of December 31, 2015 In Loss Position Less Than 12 Months In Loss Position More Than 12 Months Total In Loss Position Description Fair Value Unrealized Losses Fair Value Unrealized Losses Fair Value Unrealized Losses Certificates of deposit $ 1,439 $ (1 ) $ 240 $ — $ 1,679 $ (1 ) Corporate notes and bonds 20,949 (24 ) 11,218 (59 ) 32,167 (83 ) U.S. government agency securities — — 2,989 (7 ) 2,989 (7 ) Total $ 22,388 $ (25 ) $ 14,447 $ (66 ) $ 36,835 $ (91 )</t>
  </si>
  <si>
    <t>Computation of Basic and Diluted Net Earnings (Loss) per Share</t>
  </si>
  <si>
    <t>The following table sets forth the computation of basic and diluted net earnings (loss) per share (in thousands, except per share amounts): Year Ended December 31, 2016 2015 2014 Net loss $ (15,956 ) $ (27,041 ) $ (3,483 ) Basic: Weighted-average shares of common stock outstanding 18,409 18,182 17,944 Shares used in computing basic net loss per share 18,409 18,182 17,944 Basic net loss per share $ (0.87 ) $ (1.49 ) $ (0.19 ) Diluted: Weighted-average shares of common stock outstanding 18,409 18,182 17,944 Add: Common equivalent shares outstanding — — — Shares used in computing diluted net loss per share 18,409 18,182 17,944 Diluted net loss per share $ (0.87 ) $ (1.49 ) $ (0.19 )</t>
  </si>
  <si>
    <t>Components of Accumulated Other Comprehensive Loss</t>
  </si>
  <si>
    <t>The components of accumulated other comprehensive loss, which relate entirely to accumulated foreign currency translation losses associated with our foreign subsidiaries and unrealized losses on investments, consisted of the following (in thousands): Foreign Currency Translation Losses Unrealized Gains (Losses) on Investments Total Balance as of December 31, 2014 $ (1,975 ) $ (53 ) $ (2,028 ) Current-period other comprehensive loss (236 ) (38 ) (274 ) Balance as of December 31, 2015 $ (2,211 ) $ (91 ) $ (2,302 ) Current-period other comprehensive gain (loss) (77 ) 50 (27 ) Balance as of December 31, 2016 $ (2,288 ) $ (41 ) $ (2,329 )</t>
  </si>
  <si>
    <t>Fair Value of Stock-Based Awards Valuation Assumptions</t>
  </si>
  <si>
    <t xml:space="preserve">The fair value of our stock-based awards was estimated using the following weighted average assumptions for the years ended December 31, 2016, 2015, and 2014: Stock Option Plan Employee Stock Purchase Plan 2016 2015 2014 2016 2015 2014 Risk-free interest rate 0.9 % 1.2 % 1.6 % 0.5 % 0.2 % 0.1 % Expected term (in years) 3.9 3.8 5.1 0.5 0.5 0.5 Volatility 48.3 % 53.9 % 57.3 % 46.7 % 41.2 % 49.1 % Expected dividend 0 % 0 % 0 % 0 % 0 % 0 % Weighted average grant-date fair value $ 0.32 $ 0.68 $ 1.17 $ 0.24 $ 0.34 $ 0.64 </t>
  </si>
  <si>
    <t>Stock-Based Compensation Expense</t>
  </si>
  <si>
    <t xml:space="preserve">We recorded the following stock-based compensation expense for the fiscal years ended December 31, 2016, 2015, and 2014 (in thousands): For the Year Ended December 31, 2016 2015 2014 Stock-based compensation expense related to grants of: Stock options $ 387 $ 989 $ 1,110 ESPP 40 65 110 RSU 1,560 1,860 1,654 $ 1,987 $ 2,914 $ 2,874 Stock-based compensation expense recognized in: Cost of service $ 172 $ 234 $ 267 Cost of software and others 5 10 14 Research and development 400 589 479 Sales and marketing 172 381 413 General and administrative 1,238 1,700 1,701 $ 1,987 $ 2,914 $ 2,874 </t>
  </si>
  <si>
    <t>Fair Value Hierarchy for Financial Assets Measured at Fair Value on Recurring Basis</t>
  </si>
  <si>
    <t xml:space="preserve">In accordance with ASC 820, the following table represents our fair value hierarchy for our financial assets (cash equivalents and investments) measured at fair value on a recurring basis as of December 31, 2016 and 2015 (in thousands): As of December 31, 2016 Level 1 Level 2 Level 3 Total Money market funds $ 9,297 $ — $ — $ 9,297 Certificates of deposit — 1,273 — 1,273 Commercial paper — 4,989 — 4,989 Corporate notes and bonds — 19,317 — 19,317 U.S. government agency securities — 10,940 — 10,940 Total $ 9,297 $ 36,519 $ — $ 45,816 As of December 31, 2015 Level 1 Level 2 Level 3 Total Money market funds $ 19,112 $ — $ — $ 19,112 Certificates of deposit — 2,979 — 2,979 Commercial paper — 996 — 996 Corporate notes and bonds — 31,172 — 31,172 U.S. government agency securities — 2,989 — 2,989 Total $ 19,112 $ 38,136 $ — $ 57,248 </t>
  </si>
  <si>
    <t>Summary of Long-Lived Assets by Geographic Areas</t>
  </si>
  <si>
    <t xml:space="preserve">Long-lived assets by geographic areas are as follows (in thousands): December 31, 2016 2015 United States $ 1,681 $ 1,956 India 23 33 Philippines 2 — Total $ 1,706 $ 1,989 </t>
  </si>
  <si>
    <t>Property and Equipment (Tables)</t>
  </si>
  <si>
    <t>Components of Property and Equipment</t>
  </si>
  <si>
    <t xml:space="preserve">Property and equipment are stated at cost, less accumulated depreciation, and consist of the following as of December 31, 2016 and 2015 (in thousands): December 31, 2016 2015 Computer equipment and software $ 7,145 $ 4,976 Furniture and office equipment 165 187 Leasehold improvements 359 359 Construction in progress — 1,710 7,669 7,232 Accumulated depreciation (5,963 ) (5,243 ) $ 1,706 $ 1,989 </t>
  </si>
  <si>
    <t>Intangible Assets (Tables)</t>
  </si>
  <si>
    <t>Summary of Components of Intangible Assets</t>
  </si>
  <si>
    <t xml:space="preserve">The following table summarizes the components of intangible assets (in thousands): Non- compete Partner Relationships Customer Base Technology Rights Tradenames Indefinite Life Intangibles Total As of December 31, 2016 Gross carrying value $ 593 $ 145 $ 641 $ 5,330 $ 760 $ 250 $ 7,719 Accumulated amortization (581 ) (145 ) (637 ) (5,330 ) (760 ) — (7,453 ) Net carrying value $ 12 $ — $ 4 $ — $ — $ 250 $ 266 As of December 31, 2015 Gross carrying value $ 593 $ 145 $ 641 $ 5,330 $ 760 $ 250 $ 7,719 Accumulated amortization (555 ) (145 ) (545 ) (4,474 ) (706 ) — (6,425 ) Net carrying value $ 38 $ — $ 96 $ 856 $ 54 $ 250 $ 1,294 </t>
  </si>
  <si>
    <t>Estimated Future Amortization Expense of Intangible Assets</t>
  </si>
  <si>
    <t xml:space="preserve">The estimated future amortization expense of intangible assets, with the exception of the indefinite-life intangible assets as of December 31, 2016 is as follows (in thousands): Fiscal Year Amount 2017 $ 16 Total $ 16 Weighted average remaining useful life 0.36 years </t>
  </si>
  <si>
    <t>Commitments and Contingencies (Tables)</t>
  </si>
  <si>
    <t>Future Minimum Lease Payments</t>
  </si>
  <si>
    <t xml:space="preserve">As of December 31, 2016, minimum payments due under all non-cancelable lease agreements were as follows (in thousands): Years ending December 31, Operating Leases 2017 $ 531 2018 150 2019 107 2020 107 Thereafter 71 Total minimum lease and principal payments $ 966 </t>
  </si>
  <si>
    <t>Restructuring Obligations and Charges (Tables)</t>
  </si>
  <si>
    <t>Restructuring Obligations</t>
  </si>
  <si>
    <t xml:space="preserve">For the year ended December 31, 2016, the Company recorded $113,000 of contract termination costs included in restructuring related costs in the consolidated statement of operations, related to the termination of contracts as a result of cost reduction efforts. As of December 31, 2016, approximately $31,000 of unpaid costs are included in accrued liabilities in the consolidated balance sheet. The Company expects all remaining obligations to be paid by March 31, 2017. Contract Terminations Severance Total Restructuring obligations, December 31, 2015 $ - $ - $ - Restructuring costs incurred 113 1,033 1,146 Cash payments (82 ) (983 ) (1,065 ) Restructuring obligations, December 31, 2016 $ 31 $ 50 $ 81 </t>
  </si>
  <si>
    <t>Other Accrued Liabilities (Tables)</t>
  </si>
  <si>
    <t xml:space="preserve">Other liabilities consist of the following (in thousands): As of December 31, 2016 2015 Accrued expenses $ 842 $ 1,978 Self-insurance accruals 911 953 Customer deposits 556 570 Restructuring obligations 81 — Other accrued liabilities 106 122 Total other accrued liabilities $ 2,496 $ 3,623 </t>
  </si>
  <si>
    <t>Stockholders' Equity (Tables)</t>
  </si>
  <si>
    <t>Summary of Stock Option Activity</t>
  </si>
  <si>
    <t xml:space="preserve">The following tables represent stock option activity for the years ended December 31, 2016, 2015, and 2014: Number of Shares Weighted Average Exercise Price per Share Weighted Average Remaining Contractual Term (in years) Aggregate Intrinsic Value (in thousands) Outstanding options at December 31, 2013 1,794,130 $ 10.65 3.66 $ 4,039 Granted 497,583 $ 6.69 Exercised (125,601 ) $ 6.96 Forfeited (994,100 ) $ 10.50 Outstanding options at December 31, 2014 1,172,012 $ 9.48 6.28 $ 3 Granted 297,385 $ 4.89 Exercised — $ — Forfeited (246,241 ) $ 10.20 Outstanding options at December 31, 2015 1,223,156 $ 8.22 6.66 $ 0 Granted 663,431 $ 2.51 Exercised (185 ) $ 2.51 Forfeited (504,559 ) $ 7.12 Outstanding options at December 31, 2016 1,381,843 $ 14.85 4.95 $ 50 Options vested and expected to vest 1,343,443 $ 5.96 4.83 $ 48 Exercisable at December 31, 2016 892,927 $ 7.18 2.69 $ 25 </t>
  </si>
  <si>
    <t>Summary of Restricted Stock Units Activity</t>
  </si>
  <si>
    <t xml:space="preserve">The following table represents RSU activity for the years ended December 31, 2016, 2015, and 2014: Number of Shares Weighted Average Grant-Date Fair Value per Share Weighted Average Remaining Contractual Term (in years) Aggregate Intrinsic Value (in thousands) Outstanding RSUs at December 31, 2013 552,948 $ 15.27 1.57 $ 6,287 Awarded 321,363 $ 7.08 Released (162,716 ) $ 14.16 Forfeited (223,651 ) $ 14.40 Outstanding RSUs at December 31, 2014 487,944 $ 10.53 1.56 $ 3,067 Awarded 373,687 $ 4.62 Released (184,828 ) $ 10.71 Forfeited (110,838 ) $ 9.69 Outstanding RSUs at December 31, 2015 565,965 $ 6.75 1.41 $ 1,715 Awarded 203,449 $ 2.65 Released (270,132 ) $ 7.14 Forfeited (147,361 ) $ 5.57 Outstanding RSUs at December 31, 2016 351,921 $ 4.59 1.06 $ 908 </t>
  </si>
  <si>
    <t>Income Taxes (Tables)</t>
  </si>
  <si>
    <t>Components of Loss before Income Taxes</t>
  </si>
  <si>
    <t>The components of our loss before income taxes are as follows (in thousands): Year Ended December 31, 2016 2015 2014 United States $ (16,463 ) $ (25,754 ) $ (3,412 ) Foreign 530 (2,280 ) 556 Total (15,933 ) (28,034 ) (2,856 ) Income from discontinued operations, before income taxes — — — Loss from continuing operations, before income taxes $ (15,933 ) $ (28,034 ) $ (2,856 )</t>
  </si>
  <si>
    <t>Components of Provision (Benefit) for Income Taxes from Continuing Operations</t>
  </si>
  <si>
    <t xml:space="preserve">The provision (benefit) for income taxes from continuing operations consisted of the following (in thousands): Year Ended December 31, Current: 2016 2015 2014 Federal $ — $ — $ — State 3 23 34 Foreign 287 179 380 Total Current 290 202 414 Deferred Federal — (1,119 ) 265 State — (84 ) 19 Foreign 17 36 42 Total Deferred 17 (1,167 ) 326 Provision (benefit) for income taxes $ 307 $ (965 ) $ 740 </t>
  </si>
  <si>
    <t>Reconciliation of Federal Statutory Income Tax Rate to Effective Income Tax Rate</t>
  </si>
  <si>
    <t xml:space="preserve">The reconciliation of the Federal statutory income tax rate to our effective income tax rate is as follows (in thousands): Year Ended December 31, 2016 2015 2014 Provision at Federal statutory rate $ (5,517 ) $ (9,812 ) $ (1,000 ) State taxes 3 (60 ) 53 Permanent differences/other 156 1,370 633 Stock-based compensation 1,157 762 2,311 Federal valuation allowance (used) provided 4,508 6,775 (1,257 ) Provision (benefit) for income taxes $ 307 $ (965 ) $ 740 </t>
  </si>
  <si>
    <t>Components of Deferred Tax Assets and Liabilities</t>
  </si>
  <si>
    <t xml:space="preserve">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in thousands): December 31, 2016 2015 Deferred Tax Assets Fixed assets $ 133 $ 163 Deferred revenue 39 28 Accruals and reserves 324 428 Stock options 945 1,706 Net operating loss carryforwards 48,852 44,863 Federal and state credits 3,320 3,323 Foreign credits 156 152 Intangible assets 4,167 4,259 Research and development expense 4,347 2,539 Gross deferred tax assets 62,283 57,461 Valuation allowance (62,079 ) (57,245 ) Total deferred tax assets 204 216 Deferred Tax Liabilities — — Net deferred tax asset/liabilities $ 204 $ 216 </t>
  </si>
  <si>
    <t>Reconciliation of Beginning and Ending Unrecognized Tax Benefits</t>
  </si>
  <si>
    <t xml:space="preserve">A reconciliation of the beginning and ending amount of unrecognized tax benefits is as follows (in thousands): Year Ended December 31, 2016 2015 Balance at beginning of year $ 2,368 $ 2,460 Increase related to prior year tax positions 8 — Decrease related to prior year tax positions (4 ) (78 ) Increase related to current year tax positions 82 12 Decrease related to lapse of statute of limitations (169 ) (26 ) Balance at end of year $ 2,285 $ 2,368 </t>
  </si>
  <si>
    <t>Quarterly Financial Information (Unaudited) (Tables)</t>
  </si>
  <si>
    <t>Quarterly Financial Information</t>
  </si>
  <si>
    <t>Selected quarterly financial information for 2016 and 2015 is as follows: Fiscal Year 2016 Quarter Ended Mar. 31, 2016 Jun. 30, 2016 Sept. 30, 2016 Dec. 31, 2016 (in thousands, except per share data) Statements of Operations Data: Revenue: Services $ 15,283 $ 13,609 $ 14,163 $ 13,256 Software and other 1,314 1,320 1,364 1,351 Total revenue 16,597 14,929 15,527 14,607 Cost of revenue: Cost of services 13,860 12,696 11,847 11,842 Cost of software and other 119 138 120 109 Total cost of revenue 13,979 12,834 11,967 11,951 Gross profit 2,618 2,095 3,560 2,656 Operating expenses: Research and development 1,708 1,420 1,336 1,113 Sales and marketing 2,072 1,866 1,463 1,270 General and administrative 3,248 4,235 2,703 2,772 Amortization of intangible assets and other 267 267 267 227 Restructuring — 423 — 723 Total operating expenses 7,295 8,211 5,769 6,105 Loss from operations (4,677 ) (6,116 ) (2,209 ) (3,449 ) Interest income and other, net 133 126 124 135 Loss from continuing operations, before income taxes (4,544 ) (5,990 ) (2,085 ) (3,314 ) Income tax provision 52 36 44 175 Loss from continuing operations, after income taxes (4,596 ) (6,026 ) (2,129 ) (3,489 ) Income from discontinued operations, after income taxes 284 — — — Net loss $ (4,312 ) $ (6,026 ) $ (2,129 ) $ (3,489 ) Basic loss per share: Loss from continuing operations, after income taxes $ (0.24 ) $ (0.33 ) $ (0.12 ) $ (0.19 ) Income (loss) from discontinued operations, after income taxes 0.00 0.00 0.00 0.00 Basic net loss per share $ (0.24 ) $ (0.33 ) $ (0.12 ) $ (0.19 ) Diluted loss per share: Loss from continuing operations, after income taxes $ (0.24 ) $ (0.33 ) $ (0.12 ) $ (0.19 ) Income (loss) from discontinued operations, after income taxes 0.00 0.00 0.00 0.00 Diluted net loss per share $ (0.24 ) $ (0.33 ) $ (0.12 ) $ (0.19 ) Fiscal Year 2015 Quarter Ended Mar. 31, 2015 Jun. 30, 2015 Sept. 30, 2015 Dec. 31, 2015 (in thousands, except per share data) Statements of Operations Data: Revenue: Services $ 21,875 $ 19,295 $ 16,563 $ 14,418 Software and other 1,282 1,305 1,302 1,293 Total revenue 23,157 20,600 17,865 15,711 Cost of revenue: Cost of services 18,394 15,804 14,357 12,884 Cost of software and other 150 131 128 127 Total cost of revenue 18,544 15,935 14,485 13,011 Gross profit 4,613 4,665 3,380 2,700 Operating expenses: Research and development 1,524 1,930 1,790 1,713 Sales and marketing 2,208 2,089 2,195 2,053 General and administrative 3,060 3,076 3,047 3,828 Amortization of intangible assets and other 268 267 267 267 Goodwill impairment — 14,240 — — Total operating expenses 7,060 21,602 7,299 7,861 Loss from operations (2,447 ) (16,937 ) (3,919 ) (5,161 ) Interest income and other, net 100 106 113 111 Loss from continuing operations, before income taxes (2,347 ) (16,831 ) (3,806 ) (5,050 ) Income tax provision (benefit) 126 (1,227 ) 60 76 Loss from continuing operations, after income taxes (2,473 ) (15,604 ) (3,866 ) (5,126 ) Income (loss) from discontinued operations, after income taxes $ 42 $ (5 ) $ (5 ) $ (4 ) Net loss (2,431 ) (15,609 ) (3,871 ) (5,130 ) Basic earnings (loss) per share: Loss from continuing operations, after income taxes $ (0.15 ) $ (0.87 ) $ (0.21 ) $ (0.27 ) Income (loss) from discontinued operations, after income taxes .03 (0.00 ) (0.00 ) (0.00 ) Basic net loss per share $ (0.12 ) $ (0.87 ) $ (0.21 ) $ (0.27 ) Diluted earnings (loss) per share: Loss from continuing operations, after income taxes $ (0.15 ) $ (0.87 ) $ (0.21 ) $ (0.27 ) Income (loss) from discontinued operations, after income taxes 0.03 (0.00 ) (0.00 ) (0.00 ) Diluted net loss per share $ (0.12 ) $ (0.87 ) $ (0.21 ) $ (0.27 )</t>
  </si>
  <si>
    <t>Organization and Summary of Significant Accounting Policies, Basis of Presentation (Details)</t>
  </si>
  <si>
    <t>Basis of Presentation [Abstract]</t>
  </si>
  <si>
    <t>Organization and Summary of Significant Accounting Policies, Trade Accounts Receivable and Allowance for Doubtful Accounts (Details) - USD ($) $ in Thousands</t>
  </si>
  <si>
    <t>Allowance for Doubtful Accounts [Member]</t>
  </si>
  <si>
    <t>Summary of allowance for doubtful accounts [Roll Forward]</t>
  </si>
  <si>
    <t>Balance at beginning of period</t>
  </si>
  <si>
    <t>Adjustments to costs and expenses</t>
  </si>
  <si>
    <t>Write-offs</t>
  </si>
  <si>
    <t>Balance at end of period</t>
  </si>
  <si>
    <t>Accounts Receivable [Member] | Customer Concentration Risk [Member] | Comcast [Member]</t>
  </si>
  <si>
    <t>Concentration Risk [Line Items]</t>
  </si>
  <si>
    <t>Customer concentration risk</t>
  </si>
  <si>
    <t>70.00%</t>
  </si>
  <si>
    <t>73.00%</t>
  </si>
  <si>
    <t>Accounts Receivable [Member] | Customer Concentration Risk [Member] | Office Depot [Member]</t>
  </si>
  <si>
    <t>13.00%</t>
  </si>
  <si>
    <t>Organization and Summary of Significant Accounting Policies, Cash, Cash Equivalents and Investments (Details) - USD ($) $ in Thousands</t>
  </si>
  <si>
    <t>Available-for-sale Securities, Fair Value to Amortized Cost Basis [Abstract]</t>
  </si>
  <si>
    <t>Amortized Cost</t>
  </si>
  <si>
    <t>Gross Unrealized Gains</t>
  </si>
  <si>
    <t>Gross Unrealized Losses</t>
  </si>
  <si>
    <t>Fair Value</t>
  </si>
  <si>
    <t>Short-Term Investments [Member]</t>
  </si>
  <si>
    <t>Commercial Paper [Member]</t>
  </si>
  <si>
    <t>Corporate Notes and Bonds [Member]</t>
  </si>
  <si>
    <t>U.S. Government Agency Securities [Member]</t>
  </si>
  <si>
    <t>Cash and Cash Equivalents [Member]</t>
  </si>
  <si>
    <t>Cash [Member]</t>
  </si>
  <si>
    <t>Money Market Fund [Member]</t>
  </si>
  <si>
    <t>Certificates of Deposit [Member]</t>
  </si>
  <si>
    <t>Organization and Summary of Significant Accounting Policies, Investment Maturity (Details) - USD ($) $ in Thousands</t>
  </si>
  <si>
    <t>Summary of estimated fair value of available-for-sale securities classified by the stated maturity date [Abstract]</t>
  </si>
  <si>
    <t>Due within one year</t>
  </si>
  <si>
    <t>Due within two years</t>
  </si>
  <si>
    <t>Total fair value</t>
  </si>
  <si>
    <t>Organization and Summary of Significant Accounting Policies, Unrealized Loss Position (Details) - USD ($) $ in Thousands</t>
  </si>
  <si>
    <t>Schedule of Available-for-sale Securities [Line Items]</t>
  </si>
  <si>
    <t>Net realized gains (losses) related to available-for-sale securities</t>
  </si>
  <si>
    <t>Continuous unrealized loss position, fair value [Abstract]</t>
  </si>
  <si>
    <t>In loss position less than 12 months</t>
  </si>
  <si>
    <t>In loss position more than 12 months</t>
  </si>
  <si>
    <t>Total in loss position</t>
  </si>
  <si>
    <t>Continuous unrealized loss position, unrealized losses [Abstract]</t>
  </si>
  <si>
    <t>Organization and Summary of Significant Accounting Policies, Property and Equipment (Details)</t>
  </si>
  <si>
    <t>Computer Equipment and Software [Member] | Minimum [Member]</t>
  </si>
  <si>
    <t>Property, Plant and Equipment [Line Items]</t>
  </si>
  <si>
    <t>Property and equipment, estimated useful life</t>
  </si>
  <si>
    <t>2 years</t>
  </si>
  <si>
    <t>Computer Equipment and Software [Member] | Maximum [Member]</t>
  </si>
  <si>
    <t>5 years</t>
  </si>
  <si>
    <t>Furniture and Fixtures [Member]</t>
  </si>
  <si>
    <t>3 years</t>
  </si>
  <si>
    <t>Organization and Summary of Significant Accounting Policies, Goodwill (Details) - USD ($) $ in Thousands</t>
  </si>
  <si>
    <t>Goodwill [Abstract]</t>
  </si>
  <si>
    <t>Tax benefit associated with goodwill impairment charge</t>
  </si>
  <si>
    <t>Organization and Summary of Significant Accounting Policies, Revenue Recognition (Details) - Type</t>
  </si>
  <si>
    <t>Deferred Revenue Arrangement [Line Items]</t>
  </si>
  <si>
    <t>Number of types of offerings</t>
  </si>
  <si>
    <t>Payment terms for arrangements to be considered fixed or determinable</t>
  </si>
  <si>
    <t>90 days</t>
  </si>
  <si>
    <t>Maximum [Member]</t>
  </si>
  <si>
    <t>Services breakage revenue</t>
  </si>
  <si>
    <t>1.00%</t>
  </si>
  <si>
    <t>End-User Software Products [Member]</t>
  </si>
  <si>
    <t>Refund period</t>
  </si>
  <si>
    <t>30 days</t>
  </si>
  <si>
    <t>Partnerships [Member] | Minimum [Member]</t>
  </si>
  <si>
    <t>5 days</t>
  </si>
  <si>
    <t>Partnerships [Member] | Maximum [Member]</t>
  </si>
  <si>
    <t>14 days</t>
  </si>
  <si>
    <t>Referral Programs and Direct Transactions [Member]</t>
  </si>
  <si>
    <t>Organization and Summary of Significant Accounting Policies, Advertising Expense (Details) - USD ($) $ in Millions</t>
  </si>
  <si>
    <t>Advertising Expense [Abstract]</t>
  </si>
  <si>
    <t>Advertising expense</t>
  </si>
  <si>
    <t>Organization and Summary of Significant Accounting Policies, Earnings (Loss) per Share (Details) - USD ($) $ / shares in Units, $ in Thousands</t>
  </si>
  <si>
    <t>Earnings (loss) per share [Abstract]</t>
  </si>
  <si>
    <t>Basic [Abstract]</t>
  </si>
  <si>
    <t>Weighted-average shares of common stock outstanding (in shares)</t>
  </si>
  <si>
    <t>Shares used in computing basic net loss per share (in shares)</t>
  </si>
  <si>
    <t>Diluted [Abstract]</t>
  </si>
  <si>
    <t>Add: Common equivalent shares outstanding (in shares)</t>
  </si>
  <si>
    <t>Shares used in computing diluted net loss per share (in shares)</t>
  </si>
  <si>
    <t>Stock Options [Member]</t>
  </si>
  <si>
    <t>Antidilutive Securities Excluded from Computation of Earnings Per Share [Line Items]</t>
  </si>
  <si>
    <t>Weighted average shares excluded from computation of diluted earnings (loss) per share due to exercise prices above average market value (in shares)</t>
  </si>
  <si>
    <t>Options and Restricted Stock Units [Member]</t>
  </si>
  <si>
    <t>Shares excluded from the computation of diluted earnings (loss) per share (in shares)</t>
  </si>
  <si>
    <t>Organization and Summary of Significant Accounting Policies, Accumulated Other Comprehensive Loss (Details) - USD ($) $ in Thousands</t>
  </si>
  <si>
    <t>Accumulated Other Comprehensive Income (Loss), Net of Tax [Roll Forward]</t>
  </si>
  <si>
    <t>Balances</t>
  </si>
  <si>
    <t>Current-period other comprehensive gain (loss)</t>
  </si>
  <si>
    <t>Foreign Currency Translation Losses [Member]</t>
  </si>
  <si>
    <t>Unrealized Gains (Losses) on Investments [Member]</t>
  </si>
  <si>
    <t>Organization and Summary of Significant Accounting Policies, Stock-Based Compensation (Details) - $ / shares</t>
  </si>
  <si>
    <t>Jun. 30, 2014</t>
  </si>
  <si>
    <t>Share-based Compensation Arrangement by Share-based Payment Award [Line Items]</t>
  </si>
  <si>
    <t>Requisite service period</t>
  </si>
  <si>
    <t>4 years</t>
  </si>
  <si>
    <t>Weighted average assumptions used to estimate fair value of our stock-based awards [Abstract]</t>
  </si>
  <si>
    <t>Risk-free interest rate</t>
  </si>
  <si>
    <t>0.90%</t>
  </si>
  <si>
    <t>1.20%</t>
  </si>
  <si>
    <t>1.60%</t>
  </si>
  <si>
    <t>Expected term</t>
  </si>
  <si>
    <t>3 years 10 months 24 days</t>
  </si>
  <si>
    <t>3 years 9 months 18 days</t>
  </si>
  <si>
    <t>5 years 1 month 6 days</t>
  </si>
  <si>
    <t>Volatility</t>
  </si>
  <si>
    <t>48.30%</t>
  </si>
  <si>
    <t>53.90%</t>
  </si>
  <si>
    <t>57.30%</t>
  </si>
  <si>
    <t>Expected dividend</t>
  </si>
  <si>
    <t>0.00%</t>
  </si>
  <si>
    <t>Weighted average grant-date fair value (in dollars per share)</t>
  </si>
  <si>
    <t>Stock Options [Member] | Minimum [Member]</t>
  </si>
  <si>
    <t>1 year 10 months 13 days</t>
  </si>
  <si>
    <t>Stock Options [Member] | Maximum [Member]</t>
  </si>
  <si>
    <t>4 years 6 months 7 days</t>
  </si>
  <si>
    <t>Restricted Stock Units ("RSUs") [Member] | Minimum [Member]</t>
  </si>
  <si>
    <t>Restricted Stock Units ("RSUs") [Member] | Maximum [Member]</t>
  </si>
  <si>
    <t>Employee Stock Purchase Plan ("ESPP") [Member]</t>
  </si>
  <si>
    <t>6 months</t>
  </si>
  <si>
    <t>0.50%</t>
  </si>
  <si>
    <t>0.20%</t>
  </si>
  <si>
    <t>0.10%</t>
  </si>
  <si>
    <t>46.70%</t>
  </si>
  <si>
    <t>41.20%</t>
  </si>
  <si>
    <t>49.10%</t>
  </si>
  <si>
    <t>Organization and Summary of Significant Accounting Policies, Allocation of Stock-Based Compensation Expense (Details) - USD ($) $ in Thousands</t>
  </si>
  <si>
    <t>Cost of Services [Member]</t>
  </si>
  <si>
    <t>Cost of Software and Others [Member]</t>
  </si>
  <si>
    <t>Research and Development [Member]</t>
  </si>
  <si>
    <t>Sales and Marketing [Member]</t>
  </si>
  <si>
    <t>General and Administrative [Member]</t>
  </si>
  <si>
    <t>Cash (used in) proceeds from the issuance of common stock net of repurchase of common stock</t>
  </si>
  <si>
    <t>Income tax benefit (charge) from stock options exercised</t>
  </si>
  <si>
    <t>Restricted Stock Units ("RSUs") [Member]</t>
  </si>
  <si>
    <t>Organization and Summary of Significant Accounting Policies, Warranties and Indemnifications (Details)</t>
  </si>
  <si>
    <t>Product Warranty Liability [Line Items]</t>
  </si>
  <si>
    <t>Organization and Summary of Significant Accounting Policies, Fair Value Disclosures (Details) - USD ($) $ in Thousands</t>
  </si>
  <si>
    <t>Fair value hierarchy for financial assets measured at fair value [Abstract]</t>
  </si>
  <si>
    <t>Fair value for financial assets</t>
  </si>
  <si>
    <t>Recurring [Member] | Cash Equivalents and Short-Term Investments [Member]</t>
  </si>
  <si>
    <t>Recurring [Member] | Cash Equivalents and Short-Term Investments [Member] | Level 1 [Member]</t>
  </si>
  <si>
    <t>Recurring [Member] | Cash Equivalents and Short-Term Investments [Member] | Level 2 [Member]</t>
  </si>
  <si>
    <t>Recurring [Member] | Cash Equivalents and Short-Term Investments [Member] | Level 3 [Member]</t>
  </si>
  <si>
    <t>Recurring [Member] | Cash Equivalents and Short-Term Investments [Member] | Money Market Funds [Member]</t>
  </si>
  <si>
    <t>Recurring [Member] | Cash Equivalents and Short-Term Investments [Member] | Money Market Funds [Member] | Level 1 [Member]</t>
  </si>
  <si>
    <t>Recurring [Member] | Cash Equivalents and Short-Term Investments [Member] | Money Market Funds [Member] | Level 2 [Member]</t>
  </si>
  <si>
    <t>Recurring [Member] | Cash Equivalents and Short-Term Investments [Member] | Money Market Funds [Member] | Level 3 [Member]</t>
  </si>
  <si>
    <t>Recurring [Member] | Cash Equivalents and Short-Term Investments [Member] | Certificates of Deposit [Member]</t>
  </si>
  <si>
    <t>Recurring [Member] | Cash Equivalents and Short-Term Investments [Member] | Certificates of Deposit [Member] | Level 1 [Member]</t>
  </si>
  <si>
    <t>Recurring [Member] | Cash Equivalents and Short-Term Investments [Member] | Certificates of Deposit [Member] | Level 2 [Member]</t>
  </si>
  <si>
    <t>Recurring [Member] | Cash Equivalents and Short-Term Investments [Member] | Certificates of Deposit [Member] | Level 3 [Member]</t>
  </si>
  <si>
    <t>Recurring [Member] | Cash Equivalents and Short-Term Investments [Member] | Commercial Paper [Member]</t>
  </si>
  <si>
    <t>Recurring [Member] | Cash Equivalents and Short-Term Investments [Member] | Commercial Paper [Member] | Level 1 [Member]</t>
  </si>
  <si>
    <t>Recurring [Member] | Cash Equivalents and Short-Term Investments [Member] | Commercial Paper [Member] | Level 2 [Member]</t>
  </si>
  <si>
    <t>Recurring [Member] | Cash Equivalents and Short-Term Investments [Member] | Commercial Paper [Member] | Level 3 [Member]</t>
  </si>
  <si>
    <t>Recurring [Member] | Cash Equivalents and Short-Term Investments [Member] | Corporate Notes and Bonds [Member]</t>
  </si>
  <si>
    <t>Recurring [Member] | Cash Equivalents and Short-Term Investments [Member] | Corporate Notes and Bonds [Member] | Level 1 [Member]</t>
  </si>
  <si>
    <t>Recurring [Member] | Cash Equivalents and Short-Term Investments [Member] | Corporate Notes and Bonds [Member] | Level 2 [Member]</t>
  </si>
  <si>
    <t>Recurring [Member] | Cash Equivalents and Short-Term Investments [Member] | Corporate Notes and Bonds [Member] | Level 3 [Member]</t>
  </si>
  <si>
    <t>Recurring [Member] | Cash Equivalents and Short-Term Investments [Member] | U.S. Government Agency Securities [Member]</t>
  </si>
  <si>
    <t>Recurring [Member] | Cash Equivalents and Short-Term Investments [Member] | U.S. Government Agency Securities [Member] | Level 1 [Member]</t>
  </si>
  <si>
    <t>Recurring [Member] | Cash Equivalents and Short-Term Investments [Member] | U.S. Government Agency Securities [Member] | Level 2 [Member]</t>
  </si>
  <si>
    <t>Recurring [Member] | Cash Equivalents and Short-Term Investments [Member] | U.S. Government Agency Securities [Member] | Level 3 [Member]</t>
  </si>
  <si>
    <t>Organization and Summary of Significant Accounting Policies, Segment Information, Revenue by Customer (Details) - Segment</t>
  </si>
  <si>
    <t>Number of operating segments</t>
  </si>
  <si>
    <t>Customers Outside United States [Member] | Maximum [Member]</t>
  </si>
  <si>
    <t>Revenues from External Customers and Long-Lived Assets [Line Items]</t>
  </si>
  <si>
    <t>Revenues from external customers</t>
  </si>
  <si>
    <t>Revenue [Member] | Customer Concentration Risk [Member] | Comcast [Member]</t>
  </si>
  <si>
    <t>60.00%</t>
  </si>
  <si>
    <t>68.00%</t>
  </si>
  <si>
    <t>64.00%</t>
  </si>
  <si>
    <t>Revenue [Member] | Customer Concentration Risk [Member] | Office Depot [Member]</t>
  </si>
  <si>
    <t>15.00%</t>
  </si>
  <si>
    <t>16.00%</t>
  </si>
  <si>
    <t>Organization and Summary of Significant Accounting Policies, Long-Lived Assets by Geographic Location (Details) - USD ($) $ in Thousands</t>
  </si>
  <si>
    <t>Long-lived assets</t>
  </si>
  <si>
    <t>United States [Member]</t>
  </si>
  <si>
    <t>India [Member]</t>
  </si>
  <si>
    <t>Philippines [Member]</t>
  </si>
  <si>
    <t>Warrants (Details) - USD ($) $ / shares in Units, $ in Thousands</t>
  </si>
  <si>
    <t>Oct. 25, 2010</t>
  </si>
  <si>
    <t>Dec. 31, 2013</t>
  </si>
  <si>
    <t>Sep. 30, 2013</t>
  </si>
  <si>
    <t>Class of Warrant or Right [Line Items]</t>
  </si>
  <si>
    <t>Investment warrants expiration period from issuance date</t>
  </si>
  <si>
    <t>Comcast [Member]</t>
  </si>
  <si>
    <t>Warrants issuable, maximum (in shares)</t>
  </si>
  <si>
    <t>Warrants exercise price (in dollars per share)</t>
  </si>
  <si>
    <t>Comcast [Member] | Warrants [Member]</t>
  </si>
  <si>
    <t>Warrants issued (in shares)</t>
  </si>
  <si>
    <t>Warrant-related charges</t>
  </si>
  <si>
    <t>Comcast [Member] | Warrants [Member] | First Tranche [Member]</t>
  </si>
  <si>
    <t>Comcast [Member] | Warrants [Member] | Second Tranche [Member]</t>
  </si>
  <si>
    <t>Property and Equipment (Details) - USD ($) $ in Thousands</t>
  </si>
  <si>
    <t>Property and equipment, gross</t>
  </si>
  <si>
    <t>Accumulated depreciation</t>
  </si>
  <si>
    <t>Computer Equipment and Software [Member]</t>
  </si>
  <si>
    <t>Furniture and Office Equipment [Member]</t>
  </si>
  <si>
    <t>Leasehold Improvements [Member]</t>
  </si>
  <si>
    <t>Construction in Progress [Member]</t>
  </si>
  <si>
    <t>Intangible Assets (Details) - USD ($) $ in Thousands</t>
  </si>
  <si>
    <t>1 Months Ended</t>
  </si>
  <si>
    <t>Dec. 31, 2006</t>
  </si>
  <si>
    <t>Amortization of intangible assets</t>
  </si>
  <si>
    <t>Indefinite life intangibles acquired</t>
  </si>
  <si>
    <t>Finite-lived intangible assets [Abstract]</t>
  </si>
  <si>
    <t>Accumulated amortization</t>
  </si>
  <si>
    <t>Net carrying value</t>
  </si>
  <si>
    <t>Indefinite life intangible assets [Abstract]</t>
  </si>
  <si>
    <t>Gross carrying value</t>
  </si>
  <si>
    <t>Intangible assets, total [Abstract]</t>
  </si>
  <si>
    <t>Non-compete [Member]</t>
  </si>
  <si>
    <t>Partner Relationships [Member]</t>
  </si>
  <si>
    <t>Customer Base [Member]</t>
  </si>
  <si>
    <t>Technology Rights [Member]</t>
  </si>
  <si>
    <t>Tradenames [Member]</t>
  </si>
  <si>
    <t>Intangible Assets, Maturity Schedule (Details) $ in Thousands</t>
  </si>
  <si>
    <t>Dec. 31, 2016USD ($)</t>
  </si>
  <si>
    <t>Estimated future amortization expense of intangible assets [Abstract]</t>
  </si>
  <si>
    <t>Weighted average remaining useful life</t>
  </si>
  <si>
    <t>4 months 10 days</t>
  </si>
  <si>
    <t>Commitments and Contingencies, Operating Lease (Details) $ in Thousands</t>
  </si>
  <si>
    <t>Dec. 31, 2016USD ($)ft²</t>
  </si>
  <si>
    <t>Dec. 31, 2015USD ($)</t>
  </si>
  <si>
    <t>Dec. 31, 2014USD ($)</t>
  </si>
  <si>
    <t>Operating Leased Assets [Line Items]</t>
  </si>
  <si>
    <t>Rent expense</t>
  </si>
  <si>
    <t>Minimum payments due under all non-cancelable lease agreements [Abstract]</t>
  </si>
  <si>
    <t>Thereafter</t>
  </si>
  <si>
    <t>Total minimum lease and principal payments</t>
  </si>
  <si>
    <t>Headquarters Office lease [Member]</t>
  </si>
  <si>
    <t>Area of lease property | ft²</t>
  </si>
  <si>
    <t>Lease expiration date</t>
  </si>
  <si>
    <t>Apr. 30,
		2017</t>
  </si>
  <si>
    <t>Restructuring Obligations and Charges (Details) $ in Thousands</t>
  </si>
  <si>
    <t>Dec. 31, 2016USD ($)Employee</t>
  </si>
  <si>
    <t>Restructuring Reserve [Roll Forward]</t>
  </si>
  <si>
    <t>Restructuring obligations, beginning of period</t>
  </si>
  <si>
    <t>Restructuring costs incurred</t>
  </si>
  <si>
    <t>Cash payments</t>
  </si>
  <si>
    <t>Restructuring obligations, end of period</t>
  </si>
  <si>
    <t>Contract Terminations [Member]</t>
  </si>
  <si>
    <t>Severance [Member]</t>
  </si>
  <si>
    <t>Restructuring Cost and Reserve [Line Items]</t>
  </si>
  <si>
    <t>Reduction in number of employees | Employee</t>
  </si>
  <si>
    <t>Expected severance cost remaining</t>
  </si>
  <si>
    <t>Other Accrued Liabilities (Details) - USD ($) $ in Thousands</t>
  </si>
  <si>
    <t>Accrued expenses</t>
  </si>
  <si>
    <t>Self-insurance accruals</t>
  </si>
  <si>
    <t>Customer deposits</t>
  </si>
  <si>
    <t>Restructuring obligations</t>
  </si>
  <si>
    <t>Total other accrued liabilities</t>
  </si>
  <si>
    <t>Stockholders' Equity, Stock Plan (Details) - shares</t>
  </si>
  <si>
    <t>May 31, 2013</t>
  </si>
  <si>
    <t>May 13, 2014</t>
  </si>
  <si>
    <t>Feb. 28, 2010</t>
  </si>
  <si>
    <t>2010 Equity Performance Incentive Plan [Member]</t>
  </si>
  <si>
    <t>Shares authorized (in shares)</t>
  </si>
  <si>
    <t>Maximum number of additional shares authorized each year (in shares)</t>
  </si>
  <si>
    <t>Shares available for grant (in shares)</t>
  </si>
  <si>
    <t>2010 Equity Performance Incentive Plan [Member] | Stock Options [Member]</t>
  </si>
  <si>
    <t>Term of incentive plan</t>
  </si>
  <si>
    <t>10 years</t>
  </si>
  <si>
    <t>2014 Inducement Award Plan [Member]</t>
  </si>
  <si>
    <t>Stockholders' Equity, Stock Option (Details) - Stock Options [Member] - USD ($)</t>
  </si>
  <si>
    <t>Nov. 30, 2016</t>
  </si>
  <si>
    <t>Mar. 31, 2014</t>
  </si>
  <si>
    <t>Dec. 31, 2011</t>
  </si>
  <si>
    <t>Outstanding options, number of shares [Roll Forward]</t>
  </si>
  <si>
    <t>Outstanding options, beginning of period (in shares)</t>
  </si>
  <si>
    <t>Granted (in shares)</t>
  </si>
  <si>
    <t>Exercised (in shares)</t>
  </si>
  <si>
    <t>Forfeited (in shares)</t>
  </si>
  <si>
    <t>Outstanding options, end of period (in shares)</t>
  </si>
  <si>
    <t>Options vested and expected to vest (in shares)</t>
  </si>
  <si>
    <t>Exercisable (in shares)</t>
  </si>
  <si>
    <t>Outstanding options, weighted average exercise price per share [Roll Forward]</t>
  </si>
  <si>
    <t>Outstanding options, beginning of period (in dollars per share)</t>
  </si>
  <si>
    <t>Granted (in dollars per share)</t>
  </si>
  <si>
    <t>Exercised (in dollars per share)</t>
  </si>
  <si>
    <t>Forfeited (in dollars per share)</t>
  </si>
  <si>
    <t>Outstanding options, end of period (in dollars per share)</t>
  </si>
  <si>
    <t>Options vested and expected to vest (in dollars per share)</t>
  </si>
  <si>
    <t>Exercisable (in dollars per share)</t>
  </si>
  <si>
    <t>Outstanding options, additional disclosures [Abstract]</t>
  </si>
  <si>
    <t>Outstanding options, weighted average remaining contractual term</t>
  </si>
  <si>
    <t>4 years 11 months 12 days</t>
  </si>
  <si>
    <t>6 years 7 months 28 days</t>
  </si>
  <si>
    <t>6 years 3 months 11 days</t>
  </si>
  <si>
    <t>3 years 7 months 28 days</t>
  </si>
  <si>
    <t>Options vested and expected to vest, weighted average remaining contractual term</t>
  </si>
  <si>
    <t>4 years 9 months 29 days</t>
  </si>
  <si>
    <t>Exercisable, weighted average remaining contractual term</t>
  </si>
  <si>
    <t>2 years 8 months 8 days</t>
  </si>
  <si>
    <t>Outstanding options, aggregate intrinsic value</t>
  </si>
  <si>
    <t>Options vested and expected to vest, aggregate intrinsic value</t>
  </si>
  <si>
    <t>Exercisable, aggregate intrinsic value</t>
  </si>
  <si>
    <t>Options exercised in period, aggregate intrinsic value</t>
  </si>
  <si>
    <t>Fair value of options vested</t>
  </si>
  <si>
    <t>Stock options granted (in shares)</t>
  </si>
  <si>
    <t>Estimated grant-date fair value (in dollars per share)</t>
  </si>
  <si>
    <t>Derived service period</t>
  </si>
  <si>
    <t>Extension of the post-termination exercise period for outstanding stock option grants</t>
  </si>
  <si>
    <t>Compensation cost not yet recognized [Abstract]</t>
  </si>
  <si>
    <t>Unrecognized compensation cost related to stock options</t>
  </si>
  <si>
    <t>Weighted average period of recognition for unrecognized compensation cost</t>
  </si>
  <si>
    <t>2 years 5 months 26 days</t>
  </si>
  <si>
    <t>Minimum [Member]</t>
  </si>
  <si>
    <t>President and Chief Executive Officer [Member]</t>
  </si>
  <si>
    <t>Reversal of previously recorded stock based compensation expense</t>
  </si>
  <si>
    <t>Key Executives [Member]</t>
  </si>
  <si>
    <t>Stockholders' Equity, Employee Stock Purchase Plan (Details) - Employee Stock Purchase Plan ("ESPP") [Member] - shares</t>
  </si>
  <si>
    <t>Jun. 30, 2011</t>
  </si>
  <si>
    <t>Number of shares reserved for issuance (in shares)</t>
  </si>
  <si>
    <t>Term for employee stock purchase plan</t>
  </si>
  <si>
    <t>Offering period of employee stock purchase plan</t>
  </si>
  <si>
    <t>Minimum percentage of fair market value of the specified conditions used to determine purchase price of ESPP</t>
  </si>
  <si>
    <t>85.00%</t>
  </si>
  <si>
    <t>Employee Stock Purchase Plan, shares issued (in shares)</t>
  </si>
  <si>
    <t>Employee Stock Purchase Plan, available for grant (in shares)</t>
  </si>
  <si>
    <t>Stockholders' Equity, Restricted Stock Units (Details) - Restricted Stock Units ("RSUs") [Member] - USD ($) $ / shares in Units, $ in Thousands</t>
  </si>
  <si>
    <t>Jun. 04, 2014</t>
  </si>
  <si>
    <t>May 16, 2014</t>
  </si>
  <si>
    <t>Restricted stock units, number of shares [Roll Forward]</t>
  </si>
  <si>
    <t>Outstanding RSUs, beginning of period (in shares)</t>
  </si>
  <si>
    <t>Awarded (in shares)</t>
  </si>
  <si>
    <t>Released (in shares)</t>
  </si>
  <si>
    <t>Outstanding RSUs, end of period (in shares)</t>
  </si>
  <si>
    <t>Restricted stock units, weighted average fair value [Abstract]</t>
  </si>
  <si>
    <t>Outstanding RSUs, beginning of period (in dollars per share)</t>
  </si>
  <si>
    <t>Awarded (in dollars per share)</t>
  </si>
  <si>
    <t>Released (in dollars per share)</t>
  </si>
  <si>
    <t>Outstanding RSUs, end of period (in dollars per share)</t>
  </si>
  <si>
    <t>Restricted stock units, additional disclosures [Abstract]</t>
  </si>
  <si>
    <t>Outstanding RSUs, weighted average remaining contractual term</t>
  </si>
  <si>
    <t>1 year 22 days</t>
  </si>
  <si>
    <t>1 year 4 months 28 days</t>
  </si>
  <si>
    <t>1 year 6 months 22 days</t>
  </si>
  <si>
    <t>1 year 6 months 25 days</t>
  </si>
  <si>
    <t>Outstanding RSUs, aggregate intrinsic value</t>
  </si>
  <si>
    <t>Unrecognized compensation cost related to restricted stock units</t>
  </si>
  <si>
    <t>1 year 7 months 20 days</t>
  </si>
  <si>
    <t>Vesting period</t>
  </si>
  <si>
    <t>Percentage of the awards annual vesting tranches</t>
  </si>
  <si>
    <t>25.00%</t>
  </si>
  <si>
    <t>Non-employee Directors [Member]</t>
  </si>
  <si>
    <t>1 year</t>
  </si>
  <si>
    <t>Stockholders' Equity, Stock Repurchase Program and Treasury Stock (Details) - USD ($)</t>
  </si>
  <si>
    <t>Apr. 27, 2005</t>
  </si>
  <si>
    <t>Stock Repurchase Program [Abstract]</t>
  </si>
  <si>
    <t>Stock repurchase program, number of shares authorized to be repurchased (in shares)</t>
  </si>
  <si>
    <t>Stock repurchase program, remaining number of shares authorized to be repurchased (in shares)</t>
  </si>
  <si>
    <t>Treasury Stock [Abstract]</t>
  </si>
  <si>
    <t>Shares repurchased to satisfy withholding tax obligations related to vested RSUs (in shares)</t>
  </si>
  <si>
    <t>Aggregate costs of shares repurchased to satisfy withholding tax obligations related to vested RSUs</t>
  </si>
  <si>
    <t>Stockholders' Equity, Stockholder Rights Agreement (Details) $ / shares in Units, $ in Millions</t>
  </si>
  <si>
    <t>Apr. 20, 2016USD ($)$ / sharesshares</t>
  </si>
  <si>
    <t>Dec. 31, 2016$ / shares</t>
  </si>
  <si>
    <t>Dec. 31, 2015$ / shares</t>
  </si>
  <si>
    <t>Number of preferred share purchase rights declared as dividend for each outstanding share of common stock (in shares) | shares</t>
  </si>
  <si>
    <t>Common stock, par value (in dollars per share) | $ / shares</t>
  </si>
  <si>
    <t>Dividend distribution, date declared</t>
  </si>
  <si>
    <t>Apr. 20,
		2016</t>
  </si>
  <si>
    <t>Dividend distribution, date to be paid</t>
  </si>
  <si>
    <t>May 3,
		2016</t>
  </si>
  <si>
    <t>Dividend distribution, date of record</t>
  </si>
  <si>
    <t>Net operating loss carryforwards (NOLs) | $</t>
  </si>
  <si>
    <t>Minimum threshold percentage of beneficial ownership by Acquiring Person that would trigger exercisability of rights</t>
  </si>
  <si>
    <t>4.99%</t>
  </si>
  <si>
    <t>Multiple of purchase price of common stock in event of person becoming Acquiring Person</t>
  </si>
  <si>
    <t>Series B Preferred Stock [Member]</t>
  </si>
  <si>
    <t>Number of shares of preferred stock to be purchased with each exercisable right (in shares) | shares</t>
  </si>
  <si>
    <t>Preferred stock, par value (in dollars per share) | $ / shares</t>
  </si>
  <si>
    <t>Purchase price (in dollars per share) | $ / shares</t>
  </si>
  <si>
    <t>Number of shares of common stock that would give the same dividend, voting and liquidation rights as each unit of preferred stock (in shares) | shares</t>
  </si>
  <si>
    <t>Income Taxes, Components of Loss before Income Taxes (Details) - USD ($) $ in Thousands</t>
  </si>
  <si>
    <t>Components of loss before income taxes [Abstract]</t>
  </si>
  <si>
    <t>United States</t>
  </si>
  <si>
    <t>Foreign</t>
  </si>
  <si>
    <t>Income from discontinued operations, before income taxes</t>
  </si>
  <si>
    <t>Income Taxes, Components of Provision (Benefit) for Income Taxes from Continuing Operations (Details) - USD ($) $ in Thousands</t>
  </si>
  <si>
    <t>Current [Abstract]</t>
  </si>
  <si>
    <t>Federal</t>
  </si>
  <si>
    <t>State</t>
  </si>
  <si>
    <t>Total current</t>
  </si>
  <si>
    <t>Deferred [Abstract]</t>
  </si>
  <si>
    <t>Total Deferred</t>
  </si>
  <si>
    <t>Provision (benefit) for income taxes</t>
  </si>
  <si>
    <t>Income Taxes, Reconciliation of Federal Statutory Income Tax Rate to Effective Income Tax Rate (Details) - USD ($) $ in Thousands</t>
  </si>
  <si>
    <t>Reconciliation of federal statutory income tax rate to effective income tax rate [Abstract]</t>
  </si>
  <si>
    <t>Provision at Federal statutory rate</t>
  </si>
  <si>
    <t>State taxes</t>
  </si>
  <si>
    <t>Permanent differences/other</t>
  </si>
  <si>
    <t>Stock-based compensation</t>
  </si>
  <si>
    <t>Federal valuation allowance (used) provided</t>
  </si>
  <si>
    <t>Income Taxes, Significant Components of Deferred Tax Assets and Liabilities (Details) - USD ($)</t>
  </si>
  <si>
    <t>Deferred tax Assets [Abstract]</t>
  </si>
  <si>
    <t>Fixed assets</t>
  </si>
  <si>
    <t>Accruals and reserves</t>
  </si>
  <si>
    <t>Stock options</t>
  </si>
  <si>
    <t>Net operating loss carryforwards</t>
  </si>
  <si>
    <t>Federal and state credits</t>
  </si>
  <si>
    <t>Foreign credits</t>
  </si>
  <si>
    <t>Intangible assets</t>
  </si>
  <si>
    <t>Research and development expense</t>
  </si>
  <si>
    <t>Gross deferred tax assets</t>
  </si>
  <si>
    <t>Valuation allowance</t>
  </si>
  <si>
    <t>Total deferred tax assets</t>
  </si>
  <si>
    <t>Deferred Tax Liabilities</t>
  </si>
  <si>
    <t>Net deferred tax asset/liabilities</t>
  </si>
  <si>
    <t>Cumulative undistributed earnings of foreign subsidiaries</t>
  </si>
  <si>
    <t>US tax impact on undistributed earnings of foreign subsidiaries if remitted</t>
  </si>
  <si>
    <t>Foreign withholding taxes on undistributed earnings of foreign subsidiaries if remitted</t>
  </si>
  <si>
    <t>Income Taxes, Valuation Allowance, Operating Loss Carryforwards and Tax Credit Carryforwards (Details) - USD ($) $ in Millions</t>
  </si>
  <si>
    <t>Apr. 20, 2016</t>
  </si>
  <si>
    <t>Valuation Allowance [Abstract]</t>
  </si>
  <si>
    <t>Increase (decrease) in net valuation allowance</t>
  </si>
  <si>
    <t>Valuation allowance on stock option exercises</t>
  </si>
  <si>
    <t>Operating Loss Carryforwards [Line Items]</t>
  </si>
  <si>
    <t>Operating loss carryforwards</t>
  </si>
  <si>
    <t>Federal [Member]</t>
  </si>
  <si>
    <t>Federal [Member] | Research and Development [Member]</t>
  </si>
  <si>
    <t>Tax Credit Carryforward [Line Items]</t>
  </si>
  <si>
    <t>Tax credit carryforward</t>
  </si>
  <si>
    <t>State [Member]</t>
  </si>
  <si>
    <t>State [Member] | Research and Development [Member]</t>
  </si>
  <si>
    <t>Income Taxes, Uncertainties in Income Taxes (Details) - USD ($)</t>
  </si>
  <si>
    <t>Reconciliation of Unrecognized Tax Benefits [Roll Forward]</t>
  </si>
  <si>
    <t>Balance at beginning of year</t>
  </si>
  <si>
    <t>Increase related to prior year tax positions</t>
  </si>
  <si>
    <t>Decrease related to prior year tax positions</t>
  </si>
  <si>
    <t>Increase related to current year tax positions</t>
  </si>
  <si>
    <t>Decrease related to lapse of statute of limitations</t>
  </si>
  <si>
    <t>Balance at end of year</t>
  </si>
  <si>
    <t>Unrecognized tax benefits that would impact effective tax rate</t>
  </si>
  <si>
    <t>Unrecognized Tax Benefits, Income Tax Penalties and Interest Accrued [Abstract]</t>
  </si>
  <si>
    <t>Income tax penalties and interest accrued</t>
  </si>
  <si>
    <t>Recognized tax benefits where significant change is reasonably possible in next 12 months</t>
  </si>
  <si>
    <t>Reserve related to India transfer pricing</t>
  </si>
  <si>
    <t>Additional increase to reserve representing accrued interest</t>
  </si>
  <si>
    <t>Related Party Transactions (Details) - VIEX Capital Advisors, LLC [Member]</t>
  </si>
  <si>
    <t>Jun. 30, 2016USD ($)</t>
  </si>
  <si>
    <t>Related Party Transaction [Line Items]</t>
  </si>
  <si>
    <t>Reimbursement of proxy contest costs</t>
  </si>
  <si>
    <t>Percentage of voting stock</t>
  </si>
  <si>
    <t>5.90%</t>
  </si>
  <si>
    <t>Quarterly Financial Information (Unaudited) (Details) - USD ($) $ / shares in Units, $ in Thousands</t>
  </si>
  <si>
    <t>Revenue [Abstract]</t>
  </si>
  <si>
    <t>Costs of revenue [Abstract]</t>
  </si>
  <si>
    <t>Operating expenses [Abstract]</t>
  </si>
  <si>
    <t>Income (loss) from operations</t>
  </si>
  <si>
    <t>Income (loss) from discontinued operations, after income taxes</t>
  </si>
  <si>
    <t>Basic earnings (loss) per share [Abstract]</t>
  </si>
  <si>
    <t>Loss from continuing operations, after income taxes (in dollars per share)</t>
  </si>
  <si>
    <t>Income (loss) from discontinued operations, after income taxes (in dollars per share)</t>
  </si>
  <si>
    <t>Diluted earnings (loss) per share [Abstrac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485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46406860</v>
      </c>
    </row>
    <row r="12" spans="1:4">
      <c r="A12" s="4" t="s">
        <v>19</v>
      </c>
      <c r="C12" s="5" t="n">
        <v>18558260</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16890</v>
      </c>
      <c r="D3" s="6" t="n">
        <v>27598</v>
      </c>
    </row>
    <row r="4" spans="1:4">
      <c r="A4" s="4" t="s">
        <v>33</v>
      </c>
      <c r="C4" s="5" t="n">
        <v>36519</v>
      </c>
      <c r="D4" s="5" t="n">
        <v>38136</v>
      </c>
    </row>
    <row r="5" spans="1:4">
      <c r="A5" s="4" t="s">
        <v>34</v>
      </c>
      <c r="C5" s="5" t="n">
        <v>9567</v>
      </c>
      <c r="D5" s="5" t="n">
        <v>10019</v>
      </c>
    </row>
    <row r="6" spans="1:4">
      <c r="A6" s="4" t="s">
        <v>35</v>
      </c>
      <c r="C6" s="5" t="n">
        <v>1211</v>
      </c>
      <c r="D6" s="5" t="n">
        <v>1474</v>
      </c>
    </row>
    <row r="7" spans="1:4">
      <c r="A7" s="4" t="s">
        <v>36</v>
      </c>
      <c r="C7" s="5" t="n">
        <v>64187</v>
      </c>
      <c r="D7" s="5" t="n">
        <v>77227</v>
      </c>
    </row>
    <row r="8" spans="1:4">
      <c r="A8" s="4" t="s">
        <v>37</v>
      </c>
      <c r="C8" s="5" t="n">
        <v>1706</v>
      </c>
      <c r="D8" s="5" t="n">
        <v>1989</v>
      </c>
    </row>
    <row r="9" spans="1:4">
      <c r="A9" s="4" t="s">
        <v>38</v>
      </c>
      <c r="C9" s="5" t="n">
        <v>266</v>
      </c>
      <c r="D9" s="5" t="n">
        <v>1294</v>
      </c>
    </row>
    <row r="10" spans="1:4">
      <c r="A10" s="4" t="s">
        <v>39</v>
      </c>
      <c r="C10" s="5" t="n">
        <v>1070</v>
      </c>
      <c r="D10" s="5" t="n">
        <v>982</v>
      </c>
    </row>
    <row r="11" spans="1:4">
      <c r="A11" s="4" t="s">
        <v>40</v>
      </c>
      <c r="C11" s="5" t="n">
        <v>67229</v>
      </c>
      <c r="D11" s="5" t="n">
        <v>81492</v>
      </c>
    </row>
    <row r="12" spans="1:4">
      <c r="A12" s="3" t="s">
        <v>41</v>
      </c>
    </row>
    <row r="13" spans="1:4">
      <c r="A13" s="4" t="s">
        <v>42</v>
      </c>
      <c r="C13" s="5" t="n">
        <v>1085</v>
      </c>
      <c r="D13" s="5" t="n">
        <v>267</v>
      </c>
    </row>
    <row r="14" spans="1:4">
      <c r="A14" s="4" t="s">
        <v>43</v>
      </c>
      <c r="C14" s="5" t="n">
        <v>2974</v>
      </c>
      <c r="D14" s="5" t="n">
        <v>3280</v>
      </c>
    </row>
    <row r="15" spans="1:4">
      <c r="A15" s="4" t="s">
        <v>44</v>
      </c>
      <c r="C15" s="5" t="n">
        <v>2496</v>
      </c>
      <c r="D15" s="5" t="n">
        <v>3623</v>
      </c>
    </row>
    <row r="16" spans="1:4">
      <c r="A16" s="4" t="s">
        <v>45</v>
      </c>
      <c r="C16" s="5" t="n">
        <v>2759</v>
      </c>
      <c r="D16" s="5" t="n">
        <v>2184</v>
      </c>
    </row>
    <row r="17" spans="1:4">
      <c r="A17" s="4" t="s">
        <v>46</v>
      </c>
      <c r="C17" s="5" t="n">
        <v>9314</v>
      </c>
      <c r="D17" s="5" t="n">
        <v>9354</v>
      </c>
    </row>
    <row r="18" spans="1:4">
      <c r="A18" s="4" t="s">
        <v>47</v>
      </c>
      <c r="C18" s="5" t="n">
        <v>106</v>
      </c>
      <c r="D18" s="5" t="n">
        <v>102</v>
      </c>
    </row>
    <row r="19" spans="1:4">
      <c r="A19" s="4" t="s">
        <v>48</v>
      </c>
      <c r="C19" s="5" t="n">
        <v>501</v>
      </c>
      <c r="D19" s="5" t="n">
        <v>690</v>
      </c>
    </row>
    <row r="20" spans="1:4">
      <c r="A20" s="4" t="s">
        <v>49</v>
      </c>
      <c r="C20" s="5" t="n">
        <v>9921</v>
      </c>
      <c r="D20" s="5" t="n">
        <v>10146</v>
      </c>
    </row>
    <row r="21" spans="1:4">
      <c r="A21" s="4" t="s">
        <v>50</v>
      </c>
      <c r="C21" s="4" t="s">
        <v>51</v>
      </c>
      <c r="D21" s="4" t="s">
        <v>51</v>
      </c>
    </row>
    <row r="22" spans="1:4">
      <c r="A22" s="3" t="s">
        <v>52</v>
      </c>
    </row>
    <row r="23" spans="1:4">
      <c r="A23" s="4" t="s">
        <v>53</v>
      </c>
      <c r="C23" s="5" t="n">
        <v>2</v>
      </c>
      <c r="D23" s="5" t="n">
        <v>2</v>
      </c>
    </row>
    <row r="24" spans="1:4">
      <c r="A24" s="4" t="s">
        <v>54</v>
      </c>
      <c r="C24" s="5" t="n">
        <v>267400</v>
      </c>
      <c r="D24" s="5" t="n">
        <v>265327</v>
      </c>
    </row>
    <row r="25" spans="1:4">
      <c r="A25" s="4" t="s">
        <v>55</v>
      </c>
      <c r="C25" s="5" t="n">
        <v>-5295</v>
      </c>
      <c r="D25" s="5" t="n">
        <v>-5167</v>
      </c>
    </row>
    <row r="26" spans="1:4">
      <c r="A26" s="4" t="s">
        <v>56</v>
      </c>
      <c r="C26" s="5" t="n">
        <v>-2329</v>
      </c>
      <c r="D26" s="5" t="n">
        <v>-2302</v>
      </c>
    </row>
    <row r="27" spans="1:4">
      <c r="A27" s="4" t="s">
        <v>57</v>
      </c>
      <c r="C27" s="5" t="n">
        <v>-202470</v>
      </c>
      <c r="D27" s="5" t="n">
        <v>-186514</v>
      </c>
    </row>
    <row r="28" spans="1:4">
      <c r="A28" s="4" t="s">
        <v>58</v>
      </c>
      <c r="B28" s="4" t="s">
        <v>59</v>
      </c>
      <c r="C28" s="5" t="n">
        <v>57308</v>
      </c>
      <c r="D28" s="5" t="n">
        <v>71346</v>
      </c>
    </row>
    <row r="29" spans="1:4">
      <c r="A29" s="4" t="s">
        <v>60</v>
      </c>
      <c r="C29" s="6" t="n">
        <v>67229</v>
      </c>
      <c r="D29" s="6" t="n">
        <v>81492</v>
      </c>
    </row>
    <row r="30" spans="1:4"/>
    <row r="31" spans="1:4">
      <c r="A31" s="4" t="s">
        <v>59</v>
      </c>
      <c r="B31" s="4" t="s">
        <v>61</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203</v>
      </c>
      <c r="B1" s="2" t="s">
        <v>1</v>
      </c>
    </row>
    <row r="2" spans="1:2">
      <c r="B2" s="2" t="s">
        <v>2</v>
      </c>
    </row>
    <row r="3" spans="1:2">
      <c r="A3" s="3" t="s">
        <v>171</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176</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194</v>
      </c>
      <c r="B22" s="4" t="s">
        <v>239</v>
      </c>
    </row>
    <row r="23" spans="1:2">
      <c r="A23" s="4" t="s">
        <v>240</v>
      </c>
      <c r="B23" s="4" t="s">
        <v>241</v>
      </c>
    </row>
    <row r="24" spans="1:2">
      <c r="A24" s="4" t="s">
        <v>242</v>
      </c>
      <c r="B24" s="4" t="s">
        <v>243</v>
      </c>
    </row>
    <row r="25" spans="1:2">
      <c r="A25" s="4" t="s">
        <v>244</v>
      </c>
      <c r="B25" s="4" t="s">
        <v>245</v>
      </c>
    </row>
    <row r="26" spans="1:2">
      <c r="A26" s="4" t="s">
        <v>246</v>
      </c>
      <c r="B26" s="4" t="s">
        <v>247</v>
      </c>
    </row>
    <row r="27" spans="1:2">
      <c r="A27" s="4" t="s">
        <v>248</v>
      </c>
      <c r="B27"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1</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177</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18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183</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186</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189</v>
      </c>
    </row>
    <row r="4" spans="1:2">
      <c r="A4" s="4" t="s">
        <v>188</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19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5</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01</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0</v>
      </c>
    </row>
    <row r="2" spans="1:3">
      <c r="A2" s="3" t="s">
        <v>31</v>
      </c>
    </row>
    <row r="3" spans="1:3">
      <c r="A3" s="4" t="s">
        <v>63</v>
      </c>
      <c r="B3" s="6" t="n">
        <v>19</v>
      </c>
      <c r="C3" s="6" t="n">
        <v>6</v>
      </c>
    </row>
    <row r="4" spans="1:3">
      <c r="A4" s="3" t="s">
        <v>52</v>
      </c>
    </row>
    <row r="5" spans="1:3">
      <c r="A5" s="4" t="s">
        <v>64</v>
      </c>
      <c r="B5" s="7" t="n">
        <v>0.0001</v>
      </c>
      <c r="C5" s="7" t="n">
        <v>0.0001</v>
      </c>
    </row>
    <row r="6" spans="1:3">
      <c r="A6" s="4" t="s">
        <v>65</v>
      </c>
      <c r="B6" s="5" t="n">
        <v>50000000</v>
      </c>
      <c r="C6" s="5" t="n">
        <v>50000000</v>
      </c>
    </row>
    <row r="7" spans="1:3">
      <c r="A7" s="4" t="s">
        <v>66</v>
      </c>
      <c r="B7" s="5" t="n">
        <v>19030024</v>
      </c>
      <c r="C7" s="5" t="n">
        <v>18717439</v>
      </c>
    </row>
    <row r="8" spans="1:3">
      <c r="A8" s="4" t="s">
        <v>67</v>
      </c>
      <c r="B8" s="5" t="n">
        <v>18548180</v>
      </c>
      <c r="C8" s="5" t="n">
        <v>18286961</v>
      </c>
    </row>
    <row r="9" spans="1:3">
      <c r="A9" s="4" t="s">
        <v>68</v>
      </c>
      <c r="B9" s="5" t="n">
        <v>481844</v>
      </c>
      <c r="C9" s="5" t="n">
        <v>4304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06</v>
      </c>
      <c r="B1" s="2" t="s">
        <v>142</v>
      </c>
    </row>
    <row r="2" spans="1:2">
      <c r="A2" s="4" t="s">
        <v>143</v>
      </c>
    </row>
    <row r="3" spans="1:2">
      <c r="A3" s="3" t="s">
        <v>307</v>
      </c>
    </row>
    <row r="4" spans="1:2">
      <c r="A4" s="4" t="s">
        <v>144</v>
      </c>
      <c r="B4" s="9" t="n">
        <v>0.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v>
      </c>
      <c r="B1" s="2" t="s">
        <v>1</v>
      </c>
    </row>
    <row r="2" spans="1:4">
      <c r="B2" s="2" t="s">
        <v>2</v>
      </c>
      <c r="C2" s="2" t="s">
        <v>30</v>
      </c>
      <c r="D2" s="2" t="s">
        <v>76</v>
      </c>
    </row>
    <row r="3" spans="1:4">
      <c r="A3" s="4" t="s">
        <v>309</v>
      </c>
    </row>
    <row r="4" spans="1:4">
      <c r="A4" s="3" t="s">
        <v>310</v>
      </c>
    </row>
    <row r="5" spans="1:4">
      <c r="A5" s="4" t="s">
        <v>311</v>
      </c>
      <c r="B5" s="6" t="n">
        <v>6</v>
      </c>
      <c r="C5" s="6" t="n">
        <v>2</v>
      </c>
      <c r="D5" s="6" t="n">
        <v>0</v>
      </c>
    </row>
    <row r="6" spans="1:4">
      <c r="A6" s="4" t="s">
        <v>312</v>
      </c>
      <c r="B6" s="5" t="n">
        <v>37</v>
      </c>
      <c r="C6" s="5" t="n">
        <v>29</v>
      </c>
      <c r="D6" s="5" t="n">
        <v>12</v>
      </c>
    </row>
    <row r="7" spans="1:4">
      <c r="A7" s="4" t="s">
        <v>313</v>
      </c>
      <c r="B7" s="5" t="n">
        <v>-24</v>
      </c>
      <c r="C7" s="5" t="n">
        <v>-25</v>
      </c>
      <c r="D7" s="5" t="n">
        <v>-10</v>
      </c>
    </row>
    <row r="8" spans="1:4">
      <c r="A8" s="4" t="s">
        <v>314</v>
      </c>
      <c r="B8" s="6" t="n">
        <v>19</v>
      </c>
      <c r="C8" s="6" t="n">
        <v>6</v>
      </c>
      <c r="D8" s="6" t="n">
        <v>2</v>
      </c>
    </row>
    <row r="9" spans="1:4">
      <c r="A9" s="4" t="s">
        <v>315</v>
      </c>
    </row>
    <row r="10" spans="1:4">
      <c r="A10" s="3" t="s">
        <v>316</v>
      </c>
    </row>
    <row r="11" spans="1:4">
      <c r="A11" s="4" t="s">
        <v>317</v>
      </c>
      <c r="B11" s="4" t="s">
        <v>318</v>
      </c>
      <c r="C11" s="4" t="s">
        <v>319</v>
      </c>
    </row>
    <row r="12" spans="1:4">
      <c r="A12" s="4" t="s">
        <v>320</v>
      </c>
    </row>
    <row r="13" spans="1:4">
      <c r="A13" s="3" t="s">
        <v>316</v>
      </c>
    </row>
    <row r="14" spans="1:4">
      <c r="A14" s="4" t="s">
        <v>317</v>
      </c>
      <c r="C14" s="4" t="s">
        <v>32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0</v>
      </c>
    </row>
    <row r="2" spans="1:3">
      <c r="A2" s="3" t="s">
        <v>323</v>
      </c>
    </row>
    <row r="3" spans="1:3">
      <c r="A3" s="4" t="s">
        <v>324</v>
      </c>
      <c r="B3" s="6" t="n">
        <v>53450</v>
      </c>
      <c r="C3" s="6" t="n">
        <v>65825</v>
      </c>
    </row>
    <row r="4" spans="1:3">
      <c r="A4" s="4" t="s">
        <v>325</v>
      </c>
      <c r="B4" s="5" t="n">
        <v>1</v>
      </c>
      <c r="C4" s="5" t="n">
        <v>0</v>
      </c>
    </row>
    <row r="5" spans="1:3">
      <c r="A5" s="4" t="s">
        <v>326</v>
      </c>
      <c r="B5" s="5" t="n">
        <v>-42</v>
      </c>
      <c r="C5" s="5" t="n">
        <v>-91</v>
      </c>
    </row>
    <row r="6" spans="1:3">
      <c r="A6" s="4" t="s">
        <v>327</v>
      </c>
      <c r="B6" s="5" t="n">
        <v>53409</v>
      </c>
      <c r="C6" s="5" t="n">
        <v>65734</v>
      </c>
    </row>
    <row r="7" spans="1:3">
      <c r="A7" s="4" t="s">
        <v>328</v>
      </c>
    </row>
    <row r="8" spans="1:3">
      <c r="A8" s="3" t="s">
        <v>323</v>
      </c>
    </row>
    <row r="9" spans="1:3">
      <c r="A9" s="4" t="s">
        <v>324</v>
      </c>
      <c r="B9" s="5" t="n">
        <v>36560</v>
      </c>
      <c r="C9" s="5" t="n">
        <v>38227</v>
      </c>
    </row>
    <row r="10" spans="1:3">
      <c r="A10" s="4" t="s">
        <v>325</v>
      </c>
      <c r="B10" s="5" t="n">
        <v>1</v>
      </c>
      <c r="C10" s="5" t="n">
        <v>0</v>
      </c>
    </row>
    <row r="11" spans="1:3">
      <c r="A11" s="4" t="s">
        <v>326</v>
      </c>
      <c r="B11" s="5" t="n">
        <v>-42</v>
      </c>
      <c r="C11" s="5" t="n">
        <v>-91</v>
      </c>
    </row>
    <row r="12" spans="1:3">
      <c r="A12" s="4" t="s">
        <v>327</v>
      </c>
      <c r="B12" s="5" t="n">
        <v>36519</v>
      </c>
      <c r="C12" s="5" t="n">
        <v>38136</v>
      </c>
    </row>
    <row r="13" spans="1:3">
      <c r="A13" s="4" t="s">
        <v>329</v>
      </c>
    </row>
    <row r="14" spans="1:3">
      <c r="A14" s="3" t="s">
        <v>323</v>
      </c>
    </row>
    <row r="15" spans="1:3">
      <c r="A15" s="4" t="s">
        <v>324</v>
      </c>
      <c r="B15" s="5" t="n">
        <v>4989</v>
      </c>
      <c r="C15" s="5" t="n">
        <v>996</v>
      </c>
    </row>
    <row r="16" spans="1:3">
      <c r="A16" s="4" t="s">
        <v>325</v>
      </c>
      <c r="B16" s="5" t="n">
        <v>0</v>
      </c>
      <c r="C16" s="5" t="n">
        <v>0</v>
      </c>
    </row>
    <row r="17" spans="1:3">
      <c r="A17" s="4" t="s">
        <v>326</v>
      </c>
      <c r="B17" s="5" t="n">
        <v>0</v>
      </c>
      <c r="C17" s="5" t="n">
        <v>0</v>
      </c>
    </row>
    <row r="18" spans="1:3">
      <c r="A18" s="4" t="s">
        <v>327</v>
      </c>
      <c r="B18" s="5" t="n">
        <v>4989</v>
      </c>
      <c r="C18" s="5" t="n">
        <v>996</v>
      </c>
    </row>
    <row r="19" spans="1:3">
      <c r="A19" s="4" t="s">
        <v>330</v>
      </c>
    </row>
    <row r="20" spans="1:3">
      <c r="A20" s="3" t="s">
        <v>323</v>
      </c>
    </row>
    <row r="21" spans="1:3">
      <c r="A21" s="4" t="s">
        <v>324</v>
      </c>
      <c r="B21" s="5" t="n">
        <v>19357</v>
      </c>
      <c r="C21" s="5" t="n">
        <v>31255</v>
      </c>
    </row>
    <row r="22" spans="1:3">
      <c r="A22" s="4" t="s">
        <v>325</v>
      </c>
      <c r="B22" s="5" t="n">
        <v>0</v>
      </c>
      <c r="C22" s="5" t="n">
        <v>0</v>
      </c>
    </row>
    <row r="23" spans="1:3">
      <c r="A23" s="4" t="s">
        <v>326</v>
      </c>
      <c r="B23" s="5" t="n">
        <v>-40</v>
      </c>
      <c r="C23" s="5" t="n">
        <v>-83</v>
      </c>
    </row>
    <row r="24" spans="1:3">
      <c r="A24" s="4" t="s">
        <v>327</v>
      </c>
      <c r="B24" s="5" t="n">
        <v>19317</v>
      </c>
      <c r="C24" s="5" t="n">
        <v>31172</v>
      </c>
    </row>
    <row r="25" spans="1:3">
      <c r="A25" s="4" t="s">
        <v>331</v>
      </c>
    </row>
    <row r="26" spans="1:3">
      <c r="A26" s="3" t="s">
        <v>323</v>
      </c>
    </row>
    <row r="27" spans="1:3">
      <c r="A27" s="4" t="s">
        <v>324</v>
      </c>
      <c r="B27" s="5" t="n">
        <v>10941</v>
      </c>
      <c r="C27" s="5" t="n">
        <v>2996</v>
      </c>
    </row>
    <row r="28" spans="1:3">
      <c r="A28" s="4" t="s">
        <v>325</v>
      </c>
      <c r="B28" s="5" t="n">
        <v>1</v>
      </c>
      <c r="C28" s="5" t="n">
        <v>0</v>
      </c>
    </row>
    <row r="29" spans="1:3">
      <c r="A29" s="4" t="s">
        <v>326</v>
      </c>
      <c r="B29" s="5" t="n">
        <v>-2</v>
      </c>
      <c r="C29" s="5" t="n">
        <v>-7</v>
      </c>
    </row>
    <row r="30" spans="1:3">
      <c r="A30" s="4" t="s">
        <v>327</v>
      </c>
      <c r="B30" s="5" t="n">
        <v>10940</v>
      </c>
      <c r="C30" s="5" t="n">
        <v>2989</v>
      </c>
    </row>
    <row r="31" spans="1:3">
      <c r="A31" s="4" t="s">
        <v>332</v>
      </c>
    </row>
    <row r="32" spans="1:3">
      <c r="A32" s="3" t="s">
        <v>323</v>
      </c>
    </row>
    <row r="33" spans="1:3">
      <c r="A33" s="4" t="s">
        <v>324</v>
      </c>
      <c r="B33" s="5" t="n">
        <v>16890</v>
      </c>
      <c r="C33" s="5" t="n">
        <v>27598</v>
      </c>
    </row>
    <row r="34" spans="1:3">
      <c r="A34" s="4" t="s">
        <v>325</v>
      </c>
      <c r="B34" s="5" t="n">
        <v>0</v>
      </c>
      <c r="C34" s="5" t="n">
        <v>0</v>
      </c>
    </row>
    <row r="35" spans="1:3">
      <c r="A35" s="4" t="s">
        <v>326</v>
      </c>
      <c r="B35" s="5" t="n">
        <v>0</v>
      </c>
      <c r="C35" s="5" t="n">
        <v>0</v>
      </c>
    </row>
    <row r="36" spans="1:3">
      <c r="A36" s="4" t="s">
        <v>327</v>
      </c>
      <c r="B36" s="5" t="n">
        <v>16890</v>
      </c>
      <c r="C36" s="5" t="n">
        <v>27598</v>
      </c>
    </row>
    <row r="37" spans="1:3">
      <c r="A37" s="4" t="s">
        <v>333</v>
      </c>
    </row>
    <row r="38" spans="1:3">
      <c r="A38" s="3" t="s">
        <v>323</v>
      </c>
    </row>
    <row r="39" spans="1:3">
      <c r="A39" s="4" t="s">
        <v>324</v>
      </c>
      <c r="B39" s="5" t="n">
        <v>7593</v>
      </c>
      <c r="C39" s="5" t="n">
        <v>8486</v>
      </c>
    </row>
    <row r="40" spans="1:3">
      <c r="A40" s="4" t="s">
        <v>325</v>
      </c>
      <c r="B40" s="5" t="n">
        <v>0</v>
      </c>
      <c r="C40" s="5" t="n">
        <v>0</v>
      </c>
    </row>
    <row r="41" spans="1:3">
      <c r="A41" s="4" t="s">
        <v>326</v>
      </c>
      <c r="B41" s="5" t="n">
        <v>0</v>
      </c>
      <c r="C41" s="5" t="n">
        <v>0</v>
      </c>
    </row>
    <row r="42" spans="1:3">
      <c r="A42" s="4" t="s">
        <v>327</v>
      </c>
      <c r="B42" s="5" t="n">
        <v>7593</v>
      </c>
      <c r="C42" s="5" t="n">
        <v>8486</v>
      </c>
    </row>
    <row r="43" spans="1:3">
      <c r="A43" s="4" t="s">
        <v>334</v>
      </c>
    </row>
    <row r="44" spans="1:3">
      <c r="A44" s="3" t="s">
        <v>323</v>
      </c>
    </row>
    <row r="45" spans="1:3">
      <c r="A45" s="4" t="s">
        <v>324</v>
      </c>
      <c r="B45" s="5" t="n">
        <v>9297</v>
      </c>
      <c r="C45" s="5" t="n">
        <v>19112</v>
      </c>
    </row>
    <row r="46" spans="1:3">
      <c r="A46" s="4" t="s">
        <v>325</v>
      </c>
      <c r="B46" s="5" t="n">
        <v>0</v>
      </c>
      <c r="C46" s="5" t="n">
        <v>0</v>
      </c>
    </row>
    <row r="47" spans="1:3">
      <c r="A47" s="4" t="s">
        <v>326</v>
      </c>
      <c r="B47" s="5" t="n">
        <v>0</v>
      </c>
      <c r="C47" s="5" t="n">
        <v>0</v>
      </c>
    </row>
    <row r="48" spans="1:3">
      <c r="A48" s="4" t="s">
        <v>327</v>
      </c>
      <c r="B48" s="5" t="n">
        <v>9297</v>
      </c>
      <c r="C48" s="5" t="n">
        <v>19112</v>
      </c>
    </row>
    <row r="49" spans="1:3">
      <c r="A49" s="4" t="s">
        <v>335</v>
      </c>
    </row>
    <row r="50" spans="1:3">
      <c r="A50" s="3" t="s">
        <v>323</v>
      </c>
    </row>
    <row r="51" spans="1:3">
      <c r="A51" s="4" t="s">
        <v>324</v>
      </c>
      <c r="B51" s="5" t="n">
        <v>1273</v>
      </c>
      <c r="C51" s="5" t="n">
        <v>2980</v>
      </c>
    </row>
    <row r="52" spans="1:3">
      <c r="A52" s="4" t="s">
        <v>325</v>
      </c>
      <c r="B52" s="5" t="n">
        <v>0</v>
      </c>
      <c r="C52" s="5" t="n">
        <v>0</v>
      </c>
    </row>
    <row r="53" spans="1:3">
      <c r="A53" s="4" t="s">
        <v>326</v>
      </c>
      <c r="B53" s="5" t="n">
        <v>0</v>
      </c>
      <c r="C53" s="5" t="n">
        <v>-1</v>
      </c>
    </row>
    <row r="54" spans="1:3">
      <c r="A54" s="4" t="s">
        <v>327</v>
      </c>
      <c r="B54" s="6" t="n">
        <v>1273</v>
      </c>
      <c r="C54" s="6" t="n">
        <v>29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0</v>
      </c>
    </row>
    <row r="2" spans="1:3">
      <c r="A2" s="3" t="s">
        <v>337</v>
      </c>
    </row>
    <row r="3" spans="1:3">
      <c r="A3" s="4" t="s">
        <v>338</v>
      </c>
      <c r="B3" s="6" t="n">
        <v>27730</v>
      </c>
      <c r="C3" s="6" t="n">
        <v>23588</v>
      </c>
    </row>
    <row r="4" spans="1:3">
      <c r="A4" s="4" t="s">
        <v>339</v>
      </c>
      <c r="B4" s="5" t="n">
        <v>8789</v>
      </c>
      <c r="C4" s="5" t="n">
        <v>14548</v>
      </c>
    </row>
    <row r="5" spans="1:3">
      <c r="A5" s="4" t="s">
        <v>340</v>
      </c>
      <c r="B5" s="6" t="n">
        <v>36519</v>
      </c>
      <c r="C5" s="6" t="n">
        <v>381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0</v>
      </c>
    </row>
    <row r="3" spans="1:3">
      <c r="A3" s="3" t="s">
        <v>342</v>
      </c>
    </row>
    <row r="4" spans="1:3">
      <c r="A4" s="4" t="s">
        <v>343</v>
      </c>
      <c r="B4" s="6" t="n">
        <v>0</v>
      </c>
      <c r="C4" s="6" t="n">
        <v>0</v>
      </c>
    </row>
    <row r="5" spans="1:3">
      <c r="A5" s="3" t="s">
        <v>344</v>
      </c>
    </row>
    <row r="6" spans="1:3">
      <c r="A6" s="4" t="s">
        <v>345</v>
      </c>
      <c r="B6" s="5" t="n">
        <v>16352</v>
      </c>
      <c r="C6" s="5" t="n">
        <v>22388</v>
      </c>
    </row>
    <row r="7" spans="1:3">
      <c r="A7" s="4" t="s">
        <v>346</v>
      </c>
      <c r="B7" s="5" t="n">
        <v>6765</v>
      </c>
      <c r="C7" s="5" t="n">
        <v>14447</v>
      </c>
    </row>
    <row r="8" spans="1:3">
      <c r="A8" s="4" t="s">
        <v>347</v>
      </c>
      <c r="B8" s="5" t="n">
        <v>23117</v>
      </c>
      <c r="C8" s="5" t="n">
        <v>36835</v>
      </c>
    </row>
    <row r="9" spans="1:3">
      <c r="A9" s="3" t="s">
        <v>348</v>
      </c>
    </row>
    <row r="10" spans="1:3">
      <c r="A10" s="4" t="s">
        <v>345</v>
      </c>
      <c r="B10" s="5" t="n">
        <v>-16</v>
      </c>
      <c r="C10" s="5" t="n">
        <v>-25</v>
      </c>
    </row>
    <row r="11" spans="1:3">
      <c r="A11" s="4" t="s">
        <v>346</v>
      </c>
      <c r="B11" s="5" t="n">
        <v>-25</v>
      </c>
      <c r="C11" s="5" t="n">
        <v>-66</v>
      </c>
    </row>
    <row r="12" spans="1:3">
      <c r="A12" s="4" t="s">
        <v>347</v>
      </c>
      <c r="B12" s="5" t="n">
        <v>-41</v>
      </c>
      <c r="C12" s="5" t="n">
        <v>-91</v>
      </c>
    </row>
    <row r="13" spans="1:3">
      <c r="A13" s="4" t="s">
        <v>335</v>
      </c>
    </row>
    <row r="14" spans="1:3">
      <c r="A14" s="3" t="s">
        <v>344</v>
      </c>
    </row>
    <row r="15" spans="1:3">
      <c r="A15" s="4" t="s">
        <v>345</v>
      </c>
      <c r="B15" s="5" t="n">
        <v>480</v>
      </c>
      <c r="C15" s="5" t="n">
        <v>1439</v>
      </c>
    </row>
    <row r="16" spans="1:3">
      <c r="A16" s="4" t="s">
        <v>346</v>
      </c>
      <c r="B16" s="5" t="n">
        <v>0</v>
      </c>
      <c r="C16" s="5" t="n">
        <v>240</v>
      </c>
    </row>
    <row r="17" spans="1:3">
      <c r="A17" s="4" t="s">
        <v>347</v>
      </c>
      <c r="B17" s="5" t="n">
        <v>480</v>
      </c>
      <c r="C17" s="5" t="n">
        <v>1679</v>
      </c>
    </row>
    <row r="18" spans="1:3">
      <c r="A18" s="3" t="s">
        <v>348</v>
      </c>
    </row>
    <row r="19" spans="1:3">
      <c r="A19" s="4" t="s">
        <v>345</v>
      </c>
      <c r="B19" s="5" t="n">
        <v>0</v>
      </c>
      <c r="C19" s="5" t="n">
        <v>-1</v>
      </c>
    </row>
    <row r="20" spans="1:3">
      <c r="A20" s="4" t="s">
        <v>346</v>
      </c>
      <c r="B20" s="5" t="n">
        <v>0</v>
      </c>
      <c r="C20" s="5" t="n">
        <v>0</v>
      </c>
    </row>
    <row r="21" spans="1:3">
      <c r="A21" s="4" t="s">
        <v>347</v>
      </c>
      <c r="B21" s="5" t="n">
        <v>0</v>
      </c>
      <c r="C21" s="5" t="n">
        <v>-1</v>
      </c>
    </row>
    <row r="22" spans="1:3">
      <c r="A22" s="4" t="s">
        <v>330</v>
      </c>
    </row>
    <row r="23" spans="1:3">
      <c r="A23" s="3" t="s">
        <v>344</v>
      </c>
    </row>
    <row r="24" spans="1:3">
      <c r="A24" s="4" t="s">
        <v>345</v>
      </c>
      <c r="B24" s="5" t="n">
        <v>12450</v>
      </c>
      <c r="C24" s="5" t="n">
        <v>20949</v>
      </c>
    </row>
    <row r="25" spans="1:3">
      <c r="A25" s="4" t="s">
        <v>346</v>
      </c>
      <c r="B25" s="5" t="n">
        <v>5767</v>
      </c>
      <c r="C25" s="5" t="n">
        <v>11218</v>
      </c>
    </row>
    <row r="26" spans="1:3">
      <c r="A26" s="4" t="s">
        <v>347</v>
      </c>
      <c r="B26" s="5" t="n">
        <v>18217</v>
      </c>
      <c r="C26" s="5" t="n">
        <v>32167</v>
      </c>
    </row>
    <row r="27" spans="1:3">
      <c r="A27" s="3" t="s">
        <v>348</v>
      </c>
    </row>
    <row r="28" spans="1:3">
      <c r="A28" s="4" t="s">
        <v>345</v>
      </c>
      <c r="B28" s="5" t="n">
        <v>-15</v>
      </c>
      <c r="C28" s="5" t="n">
        <v>-24</v>
      </c>
    </row>
    <row r="29" spans="1:3">
      <c r="A29" s="4" t="s">
        <v>346</v>
      </c>
      <c r="B29" s="5" t="n">
        <v>-25</v>
      </c>
      <c r="C29" s="5" t="n">
        <v>-59</v>
      </c>
    </row>
    <row r="30" spans="1:3">
      <c r="A30" s="4" t="s">
        <v>347</v>
      </c>
      <c r="B30" s="5" t="n">
        <v>-40</v>
      </c>
      <c r="C30" s="5" t="n">
        <v>-83</v>
      </c>
    </row>
    <row r="31" spans="1:3">
      <c r="A31" s="4" t="s">
        <v>331</v>
      </c>
    </row>
    <row r="32" spans="1:3">
      <c r="A32" s="3" t="s">
        <v>344</v>
      </c>
    </row>
    <row r="33" spans="1:3">
      <c r="A33" s="4" t="s">
        <v>345</v>
      </c>
      <c r="B33" s="5" t="n">
        <v>3422</v>
      </c>
      <c r="C33" s="5" t="n">
        <v>0</v>
      </c>
    </row>
    <row r="34" spans="1:3">
      <c r="A34" s="4" t="s">
        <v>346</v>
      </c>
      <c r="B34" s="5" t="n">
        <v>998</v>
      </c>
      <c r="C34" s="5" t="n">
        <v>2989</v>
      </c>
    </row>
    <row r="35" spans="1:3">
      <c r="A35" s="4" t="s">
        <v>347</v>
      </c>
      <c r="B35" s="5" t="n">
        <v>4420</v>
      </c>
      <c r="C35" s="5" t="n">
        <v>2989</v>
      </c>
    </row>
    <row r="36" spans="1:3">
      <c r="A36" s="3" t="s">
        <v>348</v>
      </c>
    </row>
    <row r="37" spans="1:3">
      <c r="A37" s="4" t="s">
        <v>345</v>
      </c>
      <c r="B37" s="5" t="n">
        <v>-1</v>
      </c>
      <c r="C37" s="5" t="n">
        <v>0</v>
      </c>
    </row>
    <row r="38" spans="1:3">
      <c r="A38" s="4" t="s">
        <v>346</v>
      </c>
      <c r="B38" s="5" t="n">
        <v>0</v>
      </c>
      <c r="C38" s="5" t="n">
        <v>-7</v>
      </c>
    </row>
    <row r="39" spans="1:3">
      <c r="A39" s="4" t="s">
        <v>347</v>
      </c>
      <c r="B39" s="6" t="n">
        <v>-1</v>
      </c>
      <c r="C39" s="6" t="n">
        <v>-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49</v>
      </c>
      <c r="B1" s="2" t="s">
        <v>1</v>
      </c>
    </row>
    <row r="2" spans="1:2">
      <c r="B2" s="2" t="s">
        <v>2</v>
      </c>
    </row>
    <row r="3" spans="1:2">
      <c r="A3" s="4" t="s">
        <v>350</v>
      </c>
    </row>
    <row r="4" spans="1:2">
      <c r="A4" s="3" t="s">
        <v>351</v>
      </c>
    </row>
    <row r="5" spans="1:2">
      <c r="A5" s="4" t="s">
        <v>352</v>
      </c>
      <c r="B5" s="4" t="s">
        <v>353</v>
      </c>
    </row>
    <row r="6" spans="1:2">
      <c r="A6" s="4" t="s">
        <v>354</v>
      </c>
    </row>
    <row r="7" spans="1:2">
      <c r="A7" s="3" t="s">
        <v>351</v>
      </c>
    </row>
    <row r="8" spans="1:2">
      <c r="A8" s="4" t="s">
        <v>352</v>
      </c>
      <c r="B8" s="4" t="s">
        <v>355</v>
      </c>
    </row>
    <row r="9" spans="1:2">
      <c r="A9" s="4" t="s">
        <v>356</v>
      </c>
    </row>
    <row r="10" spans="1:2">
      <c r="A10" s="3" t="s">
        <v>351</v>
      </c>
    </row>
    <row r="11" spans="1:2">
      <c r="A11" s="4" t="s">
        <v>352</v>
      </c>
      <c r="B11"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58</v>
      </c>
      <c r="B1" s="2" t="s">
        <v>70</v>
      </c>
      <c r="F1" s="2" t="s">
        <v>1</v>
      </c>
    </row>
    <row r="2" spans="1:8">
      <c r="B2" s="2" t="s">
        <v>30</v>
      </c>
      <c r="C2" s="2" t="s">
        <v>73</v>
      </c>
      <c r="D2" s="2" t="s">
        <v>74</v>
      </c>
      <c r="E2" s="2" t="s">
        <v>75</v>
      </c>
      <c r="F2" s="2" t="s">
        <v>2</v>
      </c>
      <c r="G2" s="2" t="s">
        <v>30</v>
      </c>
      <c r="H2" s="2" t="s">
        <v>76</v>
      </c>
    </row>
    <row r="3" spans="1:8">
      <c r="A3" s="3" t="s">
        <v>359</v>
      </c>
    </row>
    <row r="4" spans="1:8">
      <c r="A4" s="4" t="s">
        <v>91</v>
      </c>
      <c r="B4" s="6" t="n">
        <v>0</v>
      </c>
      <c r="C4" s="6" t="n">
        <v>0</v>
      </c>
      <c r="D4" s="6" t="n">
        <v>14240</v>
      </c>
      <c r="E4" s="6" t="n">
        <v>0</v>
      </c>
      <c r="F4" s="6" t="n">
        <v>0</v>
      </c>
      <c r="G4" s="6" t="n">
        <v>14240</v>
      </c>
      <c r="H4" s="6" t="n">
        <v>0</v>
      </c>
    </row>
    <row r="5" spans="1:8">
      <c r="A5" s="4" t="s">
        <v>360</v>
      </c>
      <c r="D5" s="6" t="n">
        <v>-1300</v>
      </c>
    </row>
  </sheetData>
  <mergeCells count="3">
    <mergeCell ref="A1:A2"/>
    <mergeCell ref="B1:E1"/>
    <mergeCell ref="F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0</v>
      </c>
      <c r="D2" s="2" t="s">
        <v>76</v>
      </c>
    </row>
    <row r="3" spans="1:4">
      <c r="A3" s="3" t="s">
        <v>362</v>
      </c>
    </row>
    <row r="4" spans="1:4">
      <c r="A4" s="4" t="s">
        <v>363</v>
      </c>
      <c r="B4" s="5" t="n">
        <v>4</v>
      </c>
    </row>
    <row r="5" spans="1:4">
      <c r="A5" s="4" t="s">
        <v>364</v>
      </c>
      <c r="B5" s="4" t="s">
        <v>365</v>
      </c>
    </row>
    <row r="6" spans="1:4">
      <c r="A6" s="4" t="s">
        <v>366</v>
      </c>
    </row>
    <row r="7" spans="1:4">
      <c r="A7" s="3" t="s">
        <v>362</v>
      </c>
    </row>
    <row r="8" spans="1:4">
      <c r="A8" s="4" t="s">
        <v>367</v>
      </c>
      <c r="B8" s="4" t="s">
        <v>368</v>
      </c>
      <c r="C8" s="4" t="s">
        <v>368</v>
      </c>
      <c r="D8" s="4" t="s">
        <v>368</v>
      </c>
    </row>
    <row r="9" spans="1:4">
      <c r="A9" s="4" t="s">
        <v>369</v>
      </c>
    </row>
    <row r="10" spans="1:4">
      <c r="A10" s="3" t="s">
        <v>362</v>
      </c>
    </row>
    <row r="11" spans="1:4">
      <c r="A11" s="4" t="s">
        <v>370</v>
      </c>
      <c r="B11" s="4" t="s">
        <v>371</v>
      </c>
    </row>
    <row r="12" spans="1:4">
      <c r="A12" s="4" t="s">
        <v>372</v>
      </c>
    </row>
    <row r="13" spans="1:4">
      <c r="A13" s="3" t="s">
        <v>362</v>
      </c>
    </row>
    <row r="14" spans="1:4">
      <c r="A14" s="4" t="s">
        <v>370</v>
      </c>
      <c r="B14" s="4" t="s">
        <v>373</v>
      </c>
    </row>
    <row r="15" spans="1:4">
      <c r="A15" s="4" t="s">
        <v>374</v>
      </c>
    </row>
    <row r="16" spans="1:4">
      <c r="A16" s="3" t="s">
        <v>362</v>
      </c>
    </row>
    <row r="17" spans="1:4">
      <c r="A17" s="4" t="s">
        <v>370</v>
      </c>
      <c r="B17" s="4" t="s">
        <v>375</v>
      </c>
    </row>
    <row r="18" spans="1:4">
      <c r="A18" s="4" t="s">
        <v>376</v>
      </c>
    </row>
    <row r="19" spans="1:4">
      <c r="A19" s="3" t="s">
        <v>362</v>
      </c>
    </row>
    <row r="20" spans="1:4">
      <c r="A20" s="4" t="s">
        <v>370</v>
      </c>
      <c r="B20" s="4" t="s">
        <v>37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0</v>
      </c>
      <c r="D2" s="2" t="s">
        <v>76</v>
      </c>
    </row>
    <row r="3" spans="1:4">
      <c r="A3" s="3" t="s">
        <v>378</v>
      </c>
    </row>
    <row r="4" spans="1:4">
      <c r="A4" s="4" t="s">
        <v>379</v>
      </c>
      <c r="B4" s="10" t="n">
        <v>0.8</v>
      </c>
      <c r="C4" s="10" t="n">
        <v>1.2</v>
      </c>
      <c r="D4" s="10" t="n">
        <v>2.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380</v>
      </c>
      <c r="B1" s="2" t="s">
        <v>70</v>
      </c>
      <c r="J1" s="2" t="s">
        <v>1</v>
      </c>
    </row>
    <row r="2" spans="1:15">
      <c r="B2" s="2" t="s">
        <v>2</v>
      </c>
      <c r="C2" s="2" t="s">
        <v>71</v>
      </c>
      <c r="D2" s="2" t="s">
        <v>4</v>
      </c>
      <c r="E2" s="2" t="s">
        <v>72</v>
      </c>
      <c r="F2" s="2" t="s">
        <v>30</v>
      </c>
      <c r="G2" s="2" t="s">
        <v>73</v>
      </c>
      <c r="H2" s="2" t="s">
        <v>74</v>
      </c>
      <c r="I2" s="2" t="s">
        <v>75</v>
      </c>
      <c r="J2" s="2" t="s">
        <v>2</v>
      </c>
      <c r="L2" s="2" t="s">
        <v>30</v>
      </c>
      <c r="N2" s="2" t="s">
        <v>76</v>
      </c>
    </row>
    <row r="3" spans="1:15">
      <c r="A3" s="3" t="s">
        <v>381</v>
      </c>
    </row>
    <row r="4" spans="1:15">
      <c r="A4" s="4" t="s">
        <v>100</v>
      </c>
      <c r="B4" s="6" t="n">
        <v>-3489</v>
      </c>
      <c r="C4" s="6" t="n">
        <v>-2129</v>
      </c>
      <c r="D4" s="6" t="n">
        <v>-6026</v>
      </c>
      <c r="E4" s="6" t="n">
        <v>-4312</v>
      </c>
      <c r="F4" s="6" t="n">
        <v>-5130</v>
      </c>
      <c r="G4" s="6" t="n">
        <v>-3871</v>
      </c>
      <c r="H4" s="6" t="n">
        <v>-15609</v>
      </c>
      <c r="I4" s="6" t="n">
        <v>-2431</v>
      </c>
      <c r="J4" s="6" t="n">
        <v>-15956</v>
      </c>
      <c r="K4" s="4" t="s">
        <v>59</v>
      </c>
      <c r="L4" s="6" t="n">
        <v>-27041</v>
      </c>
      <c r="M4" s="4" t="s">
        <v>59</v>
      </c>
      <c r="N4" s="6" t="n">
        <v>-3483</v>
      </c>
      <c r="O4" s="4" t="s">
        <v>59</v>
      </c>
    </row>
    <row r="5" spans="1:15">
      <c r="A5" s="3" t="s">
        <v>382</v>
      </c>
    </row>
    <row r="6" spans="1:15">
      <c r="A6" s="4" t="s">
        <v>383</v>
      </c>
      <c r="J6" s="5" t="n">
        <v>18409000</v>
      </c>
      <c r="L6" s="5" t="n">
        <v>18182000</v>
      </c>
      <c r="N6" s="5" t="n">
        <v>17944000</v>
      </c>
    </row>
    <row r="7" spans="1:15">
      <c r="A7" s="4" t="s">
        <v>384</v>
      </c>
      <c r="J7" s="5" t="n">
        <v>18409000</v>
      </c>
      <c r="L7" s="5" t="n">
        <v>18182000</v>
      </c>
      <c r="N7" s="5" t="n">
        <v>17944000</v>
      </c>
    </row>
    <row r="8" spans="1:15">
      <c r="A8" s="4" t="s">
        <v>104</v>
      </c>
      <c r="B8" s="8" t="n">
        <v>-0.19</v>
      </c>
      <c r="C8" s="8" t="n">
        <v>-0.12</v>
      </c>
      <c r="D8" s="8" t="n">
        <v>-0.33</v>
      </c>
      <c r="E8" s="8" t="n">
        <v>-0.24</v>
      </c>
      <c r="F8" s="8" t="n">
        <v>-0.27</v>
      </c>
      <c r="G8" s="8" t="n">
        <v>-0.21</v>
      </c>
      <c r="H8" s="8" t="n">
        <v>-0.87</v>
      </c>
      <c r="I8" s="8" t="n">
        <v>-0.12</v>
      </c>
      <c r="J8" s="8" t="n">
        <v>-0.87</v>
      </c>
      <c r="L8" s="8" t="n">
        <v>-1.49</v>
      </c>
      <c r="N8" s="8" t="n">
        <v>-0.19</v>
      </c>
    </row>
    <row r="9" spans="1:15">
      <c r="A9" s="3" t="s">
        <v>385</v>
      </c>
    </row>
    <row r="10" spans="1:15">
      <c r="A10" s="4" t="s">
        <v>383</v>
      </c>
      <c r="J10" s="5" t="n">
        <v>18409000</v>
      </c>
      <c r="L10" s="5" t="n">
        <v>18182000</v>
      </c>
      <c r="N10" s="5" t="n">
        <v>17944000</v>
      </c>
    </row>
    <row r="11" spans="1:15">
      <c r="A11" s="4" t="s">
        <v>386</v>
      </c>
      <c r="J11" s="5" t="n">
        <v>0</v>
      </c>
      <c r="L11" s="5" t="n">
        <v>0</v>
      </c>
      <c r="N11" s="5" t="n">
        <v>0</v>
      </c>
    </row>
    <row r="12" spans="1:15">
      <c r="A12" s="4" t="s">
        <v>387</v>
      </c>
      <c r="J12" s="5" t="n">
        <v>18409000</v>
      </c>
      <c r="L12" s="5" t="n">
        <v>18182000</v>
      </c>
      <c r="N12" s="5" t="n">
        <v>17944000</v>
      </c>
    </row>
    <row r="13" spans="1:15">
      <c r="A13" s="4" t="s">
        <v>106</v>
      </c>
      <c r="B13" s="8" t="n">
        <v>-0.19</v>
      </c>
      <c r="C13" s="8" t="n">
        <v>-0.12</v>
      </c>
      <c r="D13" s="8" t="n">
        <v>-0.33</v>
      </c>
      <c r="E13" s="8" t="n">
        <v>-0.24</v>
      </c>
      <c r="F13" s="8" t="n">
        <v>-0.27</v>
      </c>
      <c r="G13" s="8" t="n">
        <v>-0.21</v>
      </c>
      <c r="H13" s="8" t="n">
        <v>-0.87</v>
      </c>
      <c r="I13" s="8" t="n">
        <v>-0.12</v>
      </c>
      <c r="J13" s="8" t="n">
        <v>-0.87</v>
      </c>
      <c r="L13" s="8" t="n">
        <v>-1.49</v>
      </c>
      <c r="N13" s="8" t="n">
        <v>-0.19</v>
      </c>
    </row>
    <row r="14" spans="1:15">
      <c r="A14" s="4" t="s">
        <v>388</v>
      </c>
    </row>
    <row r="15" spans="1:15">
      <c r="A15" s="3" t="s">
        <v>389</v>
      </c>
    </row>
    <row r="16" spans="1:15">
      <c r="A16" s="4" t="s">
        <v>390</v>
      </c>
      <c r="J16" s="5" t="n">
        <v>1400000</v>
      </c>
      <c r="L16" s="5" t="n">
        <v>1400000</v>
      </c>
      <c r="N16" s="5" t="n">
        <v>1300000</v>
      </c>
    </row>
    <row r="17" spans="1:15">
      <c r="A17" s="4" t="s">
        <v>391</v>
      </c>
    </row>
    <row r="18" spans="1:15">
      <c r="A18" s="3" t="s">
        <v>389</v>
      </c>
    </row>
    <row r="19" spans="1:15">
      <c r="A19" s="4" t="s">
        <v>392</v>
      </c>
      <c r="J19" s="5" t="n">
        <v>23000</v>
      </c>
      <c r="L19" s="5" t="n">
        <v>29000</v>
      </c>
    </row>
    <row r="20" spans="1:15"/>
    <row r="21" spans="1:15">
      <c r="A21" s="4" t="s">
        <v>59</v>
      </c>
      <c r="B21" s="4" t="s">
        <v>61</v>
      </c>
    </row>
  </sheetData>
  <mergeCells count="8">
    <mergeCell ref="A1:A2"/>
    <mergeCell ref="B1:I1"/>
    <mergeCell ref="J1:O1"/>
    <mergeCell ref="J2:K2"/>
    <mergeCell ref="L2:M2"/>
    <mergeCell ref="N2:O2"/>
    <mergeCell ref="A20:O20"/>
    <mergeCell ref="B21:O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9</v>
      </c>
      <c r="B1" s="2" t="s">
        <v>70</v>
      </c>
      <c r="J1" s="2" t="s">
        <v>1</v>
      </c>
    </row>
    <row r="2" spans="1:15">
      <c r="B2" s="2" t="s">
        <v>2</v>
      </c>
      <c r="C2" s="2" t="s">
        <v>71</v>
      </c>
      <c r="D2" s="2" t="s">
        <v>4</v>
      </c>
      <c r="E2" s="2" t="s">
        <v>72</v>
      </c>
      <c r="F2" s="2" t="s">
        <v>30</v>
      </c>
      <c r="G2" s="2" t="s">
        <v>73</v>
      </c>
      <c r="H2" s="2" t="s">
        <v>74</v>
      </c>
      <c r="I2" s="2" t="s">
        <v>75</v>
      </c>
      <c r="J2" s="2" t="s">
        <v>2</v>
      </c>
      <c r="L2" s="2" t="s">
        <v>30</v>
      </c>
      <c r="N2" s="2" t="s">
        <v>76</v>
      </c>
    </row>
    <row r="3" spans="1:15">
      <c r="A3" s="3" t="s">
        <v>77</v>
      </c>
    </row>
    <row r="4" spans="1:15">
      <c r="A4" s="4" t="s">
        <v>78</v>
      </c>
      <c r="B4" s="6" t="n">
        <v>13256</v>
      </c>
      <c r="C4" s="6" t="n">
        <v>14163</v>
      </c>
      <c r="D4" s="6" t="n">
        <v>13609</v>
      </c>
      <c r="E4" s="6" t="n">
        <v>15283</v>
      </c>
      <c r="F4" s="6" t="n">
        <v>14418</v>
      </c>
      <c r="G4" s="6" t="n">
        <v>16563</v>
      </c>
      <c r="H4" s="6" t="n">
        <v>19295</v>
      </c>
      <c r="I4" s="6" t="n">
        <v>21875</v>
      </c>
      <c r="J4" s="6" t="n">
        <v>56311</v>
      </c>
      <c r="L4" s="6" t="n">
        <v>72151</v>
      </c>
      <c r="N4" s="6" t="n">
        <v>77272</v>
      </c>
    </row>
    <row r="5" spans="1:15">
      <c r="A5" s="4" t="s">
        <v>79</v>
      </c>
      <c r="B5" s="5" t="n">
        <v>1351</v>
      </c>
      <c r="C5" s="5" t="n">
        <v>1364</v>
      </c>
      <c r="D5" s="5" t="n">
        <v>1320</v>
      </c>
      <c r="E5" s="5" t="n">
        <v>1314</v>
      </c>
      <c r="F5" s="5" t="n">
        <v>1293</v>
      </c>
      <c r="G5" s="5" t="n">
        <v>1302</v>
      </c>
      <c r="H5" s="5" t="n">
        <v>1305</v>
      </c>
      <c r="I5" s="5" t="n">
        <v>1282</v>
      </c>
      <c r="J5" s="5" t="n">
        <v>5349</v>
      </c>
      <c r="L5" s="5" t="n">
        <v>5182</v>
      </c>
      <c r="N5" s="5" t="n">
        <v>5719</v>
      </c>
    </row>
    <row r="6" spans="1:15">
      <c r="A6" s="4" t="s">
        <v>80</v>
      </c>
      <c r="B6" s="5" t="n">
        <v>14607</v>
      </c>
      <c r="C6" s="5" t="n">
        <v>15527</v>
      </c>
      <c r="D6" s="5" t="n">
        <v>14929</v>
      </c>
      <c r="E6" s="5" t="n">
        <v>16597</v>
      </c>
      <c r="F6" s="5" t="n">
        <v>15711</v>
      </c>
      <c r="G6" s="5" t="n">
        <v>17865</v>
      </c>
      <c r="H6" s="5" t="n">
        <v>20600</v>
      </c>
      <c r="I6" s="5" t="n">
        <v>23157</v>
      </c>
      <c r="J6" s="5" t="n">
        <v>61660</v>
      </c>
      <c r="L6" s="5" t="n">
        <v>77333</v>
      </c>
      <c r="N6" s="5" t="n">
        <v>82991</v>
      </c>
    </row>
    <row r="7" spans="1:15">
      <c r="A7" s="3" t="s">
        <v>81</v>
      </c>
    </row>
    <row r="8" spans="1:15">
      <c r="A8" s="4" t="s">
        <v>82</v>
      </c>
      <c r="B8" s="5" t="n">
        <v>11842</v>
      </c>
      <c r="C8" s="5" t="n">
        <v>11847</v>
      </c>
      <c r="D8" s="5" t="n">
        <v>12696</v>
      </c>
      <c r="E8" s="5" t="n">
        <v>13860</v>
      </c>
      <c r="F8" s="5" t="n">
        <v>12884</v>
      </c>
      <c r="G8" s="5" t="n">
        <v>14357</v>
      </c>
      <c r="H8" s="5" t="n">
        <v>15804</v>
      </c>
      <c r="I8" s="5" t="n">
        <v>18394</v>
      </c>
      <c r="J8" s="5" t="n">
        <v>50245</v>
      </c>
      <c r="L8" s="5" t="n">
        <v>61439</v>
      </c>
      <c r="N8" s="5" t="n">
        <v>60606</v>
      </c>
    </row>
    <row r="9" spans="1:15">
      <c r="A9" s="4" t="s">
        <v>83</v>
      </c>
      <c r="B9" s="5" t="n">
        <v>109</v>
      </c>
      <c r="C9" s="5" t="n">
        <v>120</v>
      </c>
      <c r="D9" s="5" t="n">
        <v>138</v>
      </c>
      <c r="E9" s="5" t="n">
        <v>119</v>
      </c>
      <c r="F9" s="5" t="n">
        <v>127</v>
      </c>
      <c r="G9" s="5" t="n">
        <v>128</v>
      </c>
      <c r="H9" s="5" t="n">
        <v>131</v>
      </c>
      <c r="I9" s="5" t="n">
        <v>150</v>
      </c>
      <c r="J9" s="5" t="n">
        <v>486</v>
      </c>
      <c r="L9" s="5" t="n">
        <v>536</v>
      </c>
      <c r="N9" s="5" t="n">
        <v>840</v>
      </c>
    </row>
    <row r="10" spans="1:15">
      <c r="A10" s="4" t="s">
        <v>84</v>
      </c>
      <c r="B10" s="5" t="n">
        <v>11951</v>
      </c>
      <c r="C10" s="5" t="n">
        <v>11967</v>
      </c>
      <c r="D10" s="5" t="n">
        <v>12834</v>
      </c>
      <c r="E10" s="5" t="n">
        <v>13979</v>
      </c>
      <c r="F10" s="5" t="n">
        <v>13011</v>
      </c>
      <c r="G10" s="5" t="n">
        <v>14485</v>
      </c>
      <c r="H10" s="5" t="n">
        <v>15935</v>
      </c>
      <c r="I10" s="5" t="n">
        <v>18544</v>
      </c>
      <c r="J10" s="5" t="n">
        <v>50731</v>
      </c>
      <c r="L10" s="5" t="n">
        <v>61975</v>
      </c>
      <c r="N10" s="5" t="n">
        <v>61446</v>
      </c>
    </row>
    <row r="11" spans="1:15">
      <c r="A11" s="4" t="s">
        <v>85</v>
      </c>
      <c r="B11" s="5" t="n">
        <v>2656</v>
      </c>
      <c r="C11" s="5" t="n">
        <v>3560</v>
      </c>
      <c r="D11" s="5" t="n">
        <v>2095</v>
      </c>
      <c r="E11" s="5" t="n">
        <v>2618</v>
      </c>
      <c r="F11" s="5" t="n">
        <v>2700</v>
      </c>
      <c r="G11" s="5" t="n">
        <v>3380</v>
      </c>
      <c r="H11" s="5" t="n">
        <v>4665</v>
      </c>
      <c r="I11" s="5" t="n">
        <v>4613</v>
      </c>
      <c r="J11" s="5" t="n">
        <v>10929</v>
      </c>
      <c r="L11" s="5" t="n">
        <v>15358</v>
      </c>
      <c r="N11" s="5" t="n">
        <v>21545</v>
      </c>
    </row>
    <row r="12" spans="1:15">
      <c r="A12" s="3" t="s">
        <v>86</v>
      </c>
    </row>
    <row r="13" spans="1:15">
      <c r="A13" s="4" t="s">
        <v>87</v>
      </c>
      <c r="B13" s="5" t="n">
        <v>1113</v>
      </c>
      <c r="C13" s="5" t="n">
        <v>1336</v>
      </c>
      <c r="D13" s="5" t="n">
        <v>1420</v>
      </c>
      <c r="E13" s="5" t="n">
        <v>1708</v>
      </c>
      <c r="F13" s="5" t="n">
        <v>1713</v>
      </c>
      <c r="G13" s="5" t="n">
        <v>1790</v>
      </c>
      <c r="H13" s="5" t="n">
        <v>1930</v>
      </c>
      <c r="I13" s="5" t="n">
        <v>1524</v>
      </c>
      <c r="J13" s="5" t="n">
        <v>5577</v>
      </c>
      <c r="L13" s="5" t="n">
        <v>6957</v>
      </c>
      <c r="N13" s="5" t="n">
        <v>5078</v>
      </c>
    </row>
    <row r="14" spans="1:15">
      <c r="A14" s="4" t="s">
        <v>88</v>
      </c>
      <c r="B14" s="5" t="n">
        <v>1270</v>
      </c>
      <c r="C14" s="5" t="n">
        <v>1463</v>
      </c>
      <c r="D14" s="5" t="n">
        <v>1866</v>
      </c>
      <c r="E14" s="5" t="n">
        <v>2072</v>
      </c>
      <c r="F14" s="5" t="n">
        <v>2053</v>
      </c>
      <c r="G14" s="5" t="n">
        <v>2195</v>
      </c>
      <c r="H14" s="5" t="n">
        <v>2089</v>
      </c>
      <c r="I14" s="5" t="n">
        <v>2208</v>
      </c>
      <c r="J14" s="5" t="n">
        <v>6671</v>
      </c>
      <c r="L14" s="5" t="n">
        <v>8545</v>
      </c>
      <c r="N14" s="5" t="n">
        <v>7206</v>
      </c>
    </row>
    <row r="15" spans="1:15">
      <c r="A15" s="4" t="s">
        <v>89</v>
      </c>
      <c r="B15" s="5" t="n">
        <v>2772</v>
      </c>
      <c r="C15" s="5" t="n">
        <v>2703</v>
      </c>
      <c r="D15" s="5" t="n">
        <v>4235</v>
      </c>
      <c r="E15" s="5" t="n">
        <v>3248</v>
      </c>
      <c r="F15" s="5" t="n">
        <v>3828</v>
      </c>
      <c r="G15" s="5" t="n">
        <v>3047</v>
      </c>
      <c r="H15" s="5" t="n">
        <v>3076</v>
      </c>
      <c r="I15" s="5" t="n">
        <v>3060</v>
      </c>
      <c r="J15" s="5" t="n">
        <v>12958</v>
      </c>
      <c r="L15" s="5" t="n">
        <v>13011</v>
      </c>
      <c r="N15" s="5" t="n">
        <v>11320</v>
      </c>
    </row>
    <row r="16" spans="1:15">
      <c r="A16" s="4" t="s">
        <v>90</v>
      </c>
      <c r="B16" s="5" t="n">
        <v>227</v>
      </c>
      <c r="C16" s="5" t="n">
        <v>267</v>
      </c>
      <c r="D16" s="5" t="n">
        <v>267</v>
      </c>
      <c r="E16" s="5" t="n">
        <v>267</v>
      </c>
      <c r="F16" s="5" t="n">
        <v>267</v>
      </c>
      <c r="G16" s="5" t="n">
        <v>267</v>
      </c>
      <c r="H16" s="5" t="n">
        <v>267</v>
      </c>
      <c r="I16" s="5" t="n">
        <v>268</v>
      </c>
      <c r="J16" s="5" t="n">
        <v>1028</v>
      </c>
      <c r="L16" s="5" t="n">
        <v>1069</v>
      </c>
      <c r="N16" s="5" t="n">
        <v>1091</v>
      </c>
    </row>
    <row r="17" spans="1:15">
      <c r="A17" s="4" t="s">
        <v>91</v>
      </c>
      <c r="F17" s="5" t="n">
        <v>0</v>
      </c>
      <c r="G17" s="5" t="n">
        <v>0</v>
      </c>
      <c r="H17" s="5" t="n">
        <v>14240</v>
      </c>
      <c r="I17" s="5" t="n">
        <v>0</v>
      </c>
      <c r="J17" s="5" t="n">
        <v>0</v>
      </c>
      <c r="L17" s="5" t="n">
        <v>14240</v>
      </c>
      <c r="N17" s="5" t="n">
        <v>0</v>
      </c>
    </row>
    <row r="18" spans="1:15">
      <c r="A18" s="4" t="s">
        <v>92</v>
      </c>
      <c r="B18" s="5" t="n">
        <v>723</v>
      </c>
      <c r="C18" s="5" t="n">
        <v>0</v>
      </c>
      <c r="D18" s="5" t="n">
        <v>423</v>
      </c>
      <c r="E18" s="5" t="n">
        <v>0</v>
      </c>
      <c r="J18" s="5" t="n">
        <v>1146</v>
      </c>
      <c r="L18" s="5" t="n">
        <v>0</v>
      </c>
      <c r="N18" s="5" t="n">
        <v>0</v>
      </c>
    </row>
    <row r="19" spans="1:15">
      <c r="A19" s="4" t="s">
        <v>93</v>
      </c>
      <c r="B19" s="5" t="n">
        <v>6105</v>
      </c>
      <c r="C19" s="5" t="n">
        <v>5769</v>
      </c>
      <c r="D19" s="5" t="n">
        <v>8211</v>
      </c>
      <c r="E19" s="5" t="n">
        <v>7295</v>
      </c>
      <c r="F19" s="5" t="n">
        <v>7861</v>
      </c>
      <c r="G19" s="5" t="n">
        <v>7299</v>
      </c>
      <c r="H19" s="5" t="n">
        <v>21602</v>
      </c>
      <c r="I19" s="5" t="n">
        <v>7060</v>
      </c>
      <c r="J19" s="5" t="n">
        <v>27380</v>
      </c>
      <c r="L19" s="5" t="n">
        <v>43822</v>
      </c>
      <c r="N19" s="5" t="n">
        <v>24695</v>
      </c>
    </row>
    <row r="20" spans="1:15">
      <c r="A20" s="4" t="s">
        <v>94</v>
      </c>
      <c r="B20" s="5" t="n">
        <v>-3449</v>
      </c>
      <c r="C20" s="5" t="n">
        <v>-2209</v>
      </c>
      <c r="D20" s="5" t="n">
        <v>-6116</v>
      </c>
      <c r="E20" s="5" t="n">
        <v>-4677</v>
      </c>
      <c r="F20" s="5" t="n">
        <v>-5161</v>
      </c>
      <c r="G20" s="5" t="n">
        <v>-3919</v>
      </c>
      <c r="H20" s="5" t="n">
        <v>-16937</v>
      </c>
      <c r="I20" s="5" t="n">
        <v>-2447</v>
      </c>
      <c r="J20" s="5" t="n">
        <v>-16451</v>
      </c>
      <c r="L20" s="5" t="n">
        <v>-28464</v>
      </c>
      <c r="N20" s="5" t="n">
        <v>-3150</v>
      </c>
    </row>
    <row r="21" spans="1:15">
      <c r="A21" s="4" t="s">
        <v>95</v>
      </c>
      <c r="B21" s="5" t="n">
        <v>135</v>
      </c>
      <c r="C21" s="5" t="n">
        <v>124</v>
      </c>
      <c r="D21" s="5" t="n">
        <v>126</v>
      </c>
      <c r="E21" s="5" t="n">
        <v>133</v>
      </c>
      <c r="F21" s="5" t="n">
        <v>111</v>
      </c>
      <c r="G21" s="5" t="n">
        <v>113</v>
      </c>
      <c r="H21" s="5" t="n">
        <v>106</v>
      </c>
      <c r="I21" s="5" t="n">
        <v>100</v>
      </c>
      <c r="J21" s="5" t="n">
        <v>518</v>
      </c>
      <c r="L21" s="5" t="n">
        <v>430</v>
      </c>
      <c r="N21" s="5" t="n">
        <v>294</v>
      </c>
    </row>
    <row r="22" spans="1:15">
      <c r="A22" s="4" t="s">
        <v>96</v>
      </c>
      <c r="B22" s="5" t="n">
        <v>-3314</v>
      </c>
      <c r="C22" s="5" t="n">
        <v>-2085</v>
      </c>
      <c r="D22" s="5" t="n">
        <v>-5990</v>
      </c>
      <c r="E22" s="5" t="n">
        <v>-4544</v>
      </c>
      <c r="F22" s="5" t="n">
        <v>-5050</v>
      </c>
      <c r="G22" s="5" t="n">
        <v>-3806</v>
      </c>
      <c r="H22" s="5" t="n">
        <v>-16831</v>
      </c>
      <c r="I22" s="5" t="n">
        <v>-2347</v>
      </c>
      <c r="J22" s="5" t="n">
        <v>-15933</v>
      </c>
      <c r="L22" s="5" t="n">
        <v>-28034</v>
      </c>
      <c r="N22" s="5" t="n">
        <v>-2856</v>
      </c>
    </row>
    <row r="23" spans="1:15">
      <c r="A23" s="4" t="s">
        <v>97</v>
      </c>
      <c r="B23" s="5" t="n">
        <v>175</v>
      </c>
      <c r="C23" s="5" t="n">
        <v>44</v>
      </c>
      <c r="D23" s="5" t="n">
        <v>36</v>
      </c>
      <c r="E23" s="5" t="n">
        <v>52</v>
      </c>
      <c r="F23" s="5" t="n">
        <v>76</v>
      </c>
      <c r="G23" s="5" t="n">
        <v>60</v>
      </c>
      <c r="H23" s="5" t="n">
        <v>-1227</v>
      </c>
      <c r="I23" s="5" t="n">
        <v>126</v>
      </c>
      <c r="J23" s="5" t="n">
        <v>307</v>
      </c>
      <c r="L23" s="5" t="n">
        <v>-965</v>
      </c>
      <c r="N23" s="5" t="n">
        <v>740</v>
      </c>
    </row>
    <row r="24" spans="1:15">
      <c r="A24" s="4" t="s">
        <v>98</v>
      </c>
      <c r="B24" s="5" t="n">
        <v>-3489</v>
      </c>
      <c r="C24" s="5" t="n">
        <v>-2129</v>
      </c>
      <c r="D24" s="5" t="n">
        <v>-6026</v>
      </c>
      <c r="E24" s="5" t="n">
        <v>-4596</v>
      </c>
      <c r="F24" s="5" t="n">
        <v>-5126</v>
      </c>
      <c r="G24" s="5" t="n">
        <v>-3866</v>
      </c>
      <c r="H24" s="5" t="n">
        <v>-15604</v>
      </c>
      <c r="I24" s="5" t="n">
        <v>-2473</v>
      </c>
      <c r="J24" s="5" t="n">
        <v>-16240</v>
      </c>
      <c r="L24" s="5" t="n">
        <v>-27069</v>
      </c>
      <c r="N24" s="5" t="n">
        <v>-3596</v>
      </c>
    </row>
    <row r="25" spans="1:15">
      <c r="A25" s="4" t="s">
        <v>99</v>
      </c>
      <c r="B25" s="5" t="n">
        <v>0</v>
      </c>
      <c r="C25" s="5" t="n">
        <v>0</v>
      </c>
      <c r="D25" s="5" t="n">
        <v>0</v>
      </c>
      <c r="E25" s="5" t="n">
        <v>284</v>
      </c>
      <c r="F25" s="5" t="n">
        <v>-4</v>
      </c>
      <c r="G25" s="5" t="n">
        <v>-5</v>
      </c>
      <c r="H25" s="5" t="n">
        <v>-5</v>
      </c>
      <c r="I25" s="5" t="n">
        <v>42</v>
      </c>
      <c r="J25" s="5" t="n">
        <v>284</v>
      </c>
      <c r="L25" s="5" t="n">
        <v>28</v>
      </c>
      <c r="N25" s="5" t="n">
        <v>113</v>
      </c>
    </row>
    <row r="26" spans="1:15">
      <c r="A26" s="4" t="s">
        <v>100</v>
      </c>
      <c r="B26" s="6" t="n">
        <v>-3489</v>
      </c>
      <c r="C26" s="6" t="n">
        <v>-2129</v>
      </c>
      <c r="D26" s="6" t="n">
        <v>-6026</v>
      </c>
      <c r="E26" s="6" t="n">
        <v>-4312</v>
      </c>
      <c r="F26" s="6" t="n">
        <v>-5130</v>
      </c>
      <c r="G26" s="6" t="n">
        <v>-3871</v>
      </c>
      <c r="H26" s="6" t="n">
        <v>-15609</v>
      </c>
      <c r="I26" s="6" t="n">
        <v>-2431</v>
      </c>
      <c r="J26" s="6" t="n">
        <v>-15956</v>
      </c>
      <c r="K26" s="4" t="s">
        <v>59</v>
      </c>
      <c r="L26" s="6" t="n">
        <v>-27041</v>
      </c>
      <c r="M26" s="4" t="s">
        <v>59</v>
      </c>
      <c r="N26" s="6" t="n">
        <v>-3483</v>
      </c>
      <c r="O26" s="4" t="s">
        <v>59</v>
      </c>
    </row>
    <row r="27" spans="1:15">
      <c r="A27" s="3" t="s">
        <v>101</v>
      </c>
    </row>
    <row r="28" spans="1:15">
      <c r="A28" s="4" t="s">
        <v>102</v>
      </c>
      <c r="B28" s="8" t="n">
        <v>-0.19</v>
      </c>
      <c r="C28" s="8" t="n">
        <v>-0.12</v>
      </c>
      <c r="D28" s="8" t="n">
        <v>-0.33</v>
      </c>
      <c r="E28" s="8" t="n">
        <v>-0.24</v>
      </c>
      <c r="F28" s="8" t="n">
        <v>-0.27</v>
      </c>
      <c r="G28" s="8" t="n">
        <v>-0.21</v>
      </c>
      <c r="H28" s="8" t="n">
        <v>-0.87</v>
      </c>
      <c r="I28" s="8" t="n">
        <v>-0.15</v>
      </c>
      <c r="J28" s="8" t="n">
        <v>-0.88</v>
      </c>
      <c r="L28" s="8" t="n">
        <v>-1.49</v>
      </c>
      <c r="N28" s="8" t="n">
        <v>-0.2</v>
      </c>
    </row>
    <row r="29" spans="1:15">
      <c r="A29" s="4" t="s">
        <v>103</v>
      </c>
      <c r="B29" s="5" t="n">
        <v>0</v>
      </c>
      <c r="C29" s="5" t="n">
        <v>0</v>
      </c>
      <c r="D29" s="5" t="n">
        <v>0</v>
      </c>
      <c r="E29" s="5" t="n">
        <v>0</v>
      </c>
      <c r="F29" s="5" t="n">
        <v>0</v>
      </c>
      <c r="G29" s="5" t="n">
        <v>0</v>
      </c>
      <c r="H29" s="5" t="n">
        <v>0</v>
      </c>
      <c r="I29" s="9" t="n">
        <v>0.03</v>
      </c>
      <c r="J29" s="9" t="n">
        <v>0.01</v>
      </c>
      <c r="L29" s="5" t="n">
        <v>0</v>
      </c>
      <c r="N29" s="9" t="n">
        <v>0.01</v>
      </c>
    </row>
    <row r="30" spans="1:15">
      <c r="A30" s="4" t="s">
        <v>104</v>
      </c>
      <c r="B30" s="9" t="n">
        <v>-0.19</v>
      </c>
      <c r="C30" s="9" t="n">
        <v>-0.12</v>
      </c>
      <c r="D30" s="9" t="n">
        <v>-0.33</v>
      </c>
      <c r="E30" s="9" t="n">
        <v>-0.24</v>
      </c>
      <c r="F30" s="9" t="n">
        <v>-0.27</v>
      </c>
      <c r="G30" s="9" t="n">
        <v>-0.21</v>
      </c>
      <c r="H30" s="9" t="n">
        <v>-0.87</v>
      </c>
      <c r="I30" s="9" t="n">
        <v>-0.12</v>
      </c>
      <c r="J30" s="9" t="n">
        <v>-0.87</v>
      </c>
      <c r="L30" s="9" t="n">
        <v>-1.49</v>
      </c>
      <c r="N30" s="9" t="n">
        <v>-0.19</v>
      </c>
    </row>
    <row r="31" spans="1:15">
      <c r="A31" s="3" t="s">
        <v>105</v>
      </c>
    </row>
    <row r="32" spans="1:15">
      <c r="A32" s="4" t="s">
        <v>102</v>
      </c>
      <c r="B32" s="9" t="n">
        <v>-0.19</v>
      </c>
      <c r="C32" s="9" t="n">
        <v>-0.12</v>
      </c>
      <c r="D32" s="9" t="n">
        <v>-0.33</v>
      </c>
      <c r="E32" s="9" t="n">
        <v>-0.24</v>
      </c>
      <c r="F32" s="9" t="n">
        <v>-0.27</v>
      </c>
      <c r="G32" s="9" t="n">
        <v>-0.21</v>
      </c>
      <c r="H32" s="9" t="n">
        <v>-0.87</v>
      </c>
      <c r="I32" s="9" t="n">
        <v>-0.15</v>
      </c>
      <c r="J32" s="9" t="n">
        <v>-0.88</v>
      </c>
      <c r="L32" s="9" t="n">
        <v>-1.49</v>
      </c>
      <c r="N32" s="9" t="n">
        <v>-0.2</v>
      </c>
    </row>
    <row r="33" spans="1:15">
      <c r="A33" s="4" t="s">
        <v>103</v>
      </c>
      <c r="B33" s="5" t="n">
        <v>0</v>
      </c>
      <c r="C33" s="5" t="n">
        <v>0</v>
      </c>
      <c r="D33" s="5" t="n">
        <v>0</v>
      </c>
      <c r="E33" s="5" t="n">
        <v>0</v>
      </c>
      <c r="F33" s="5" t="n">
        <v>0</v>
      </c>
      <c r="G33" s="5" t="n">
        <v>0</v>
      </c>
      <c r="H33" s="5" t="n">
        <v>0</v>
      </c>
      <c r="I33" s="9" t="n">
        <v>0.03</v>
      </c>
      <c r="J33" s="9" t="n">
        <v>0.01</v>
      </c>
      <c r="L33" s="5" t="n">
        <v>0</v>
      </c>
      <c r="N33" s="9" t="n">
        <v>0.01</v>
      </c>
    </row>
    <row r="34" spans="1:15">
      <c r="A34" s="4" t="s">
        <v>106</v>
      </c>
      <c r="B34" s="8" t="n">
        <v>-0.19</v>
      </c>
      <c r="C34" s="8" t="n">
        <v>-0.12</v>
      </c>
      <c r="D34" s="8" t="n">
        <v>-0.33</v>
      </c>
      <c r="E34" s="8" t="n">
        <v>-0.24</v>
      </c>
      <c r="F34" s="8" t="n">
        <v>-0.27</v>
      </c>
      <c r="G34" s="8" t="n">
        <v>-0.21</v>
      </c>
      <c r="H34" s="8" t="n">
        <v>-0.87</v>
      </c>
      <c r="I34" s="8" t="n">
        <v>-0.12</v>
      </c>
      <c r="J34" s="8" t="n">
        <v>-0.87</v>
      </c>
      <c r="L34" s="8" t="n">
        <v>-1.49</v>
      </c>
      <c r="N34" s="8" t="n">
        <v>-0.19</v>
      </c>
    </row>
    <row r="35" spans="1:15">
      <c r="A35" s="3" t="s">
        <v>107</v>
      </c>
    </row>
    <row r="36" spans="1:15">
      <c r="A36" s="4" t="s">
        <v>108</v>
      </c>
      <c r="J36" s="5" t="n">
        <v>18409</v>
      </c>
      <c r="L36" s="5" t="n">
        <v>18182</v>
      </c>
      <c r="N36" s="5" t="n">
        <v>17944</v>
      </c>
    </row>
    <row r="37" spans="1:15">
      <c r="A37" s="4" t="s">
        <v>109</v>
      </c>
      <c r="J37" s="5" t="n">
        <v>18409</v>
      </c>
      <c r="L37" s="5" t="n">
        <v>18182</v>
      </c>
      <c r="N37" s="5" t="n">
        <v>17944</v>
      </c>
    </row>
    <row r="38" spans="1:15"/>
    <row r="39" spans="1:15">
      <c r="A39" s="4" t="s">
        <v>59</v>
      </c>
      <c r="B39" s="4" t="s">
        <v>61</v>
      </c>
    </row>
  </sheetData>
  <mergeCells count="8">
    <mergeCell ref="A1:A2"/>
    <mergeCell ref="B1:I1"/>
    <mergeCell ref="J1:O1"/>
    <mergeCell ref="J2:K2"/>
    <mergeCell ref="L2:M2"/>
    <mergeCell ref="N2:O2"/>
    <mergeCell ref="A38:O38"/>
    <mergeCell ref="B39:O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93</v>
      </c>
      <c r="C1" s="2" t="s">
        <v>1</v>
      </c>
    </row>
    <row r="2" spans="1:5">
      <c r="C2" s="2" t="s">
        <v>2</v>
      </c>
      <c r="D2" s="2" t="s">
        <v>30</v>
      </c>
      <c r="E2" s="2" t="s">
        <v>76</v>
      </c>
    </row>
    <row r="3" spans="1:5">
      <c r="A3" s="3" t="s">
        <v>394</v>
      </c>
    </row>
    <row r="4" spans="1:5">
      <c r="A4" s="4" t="s">
        <v>395</v>
      </c>
      <c r="B4" s="4" t="s">
        <v>59</v>
      </c>
      <c r="C4" s="6" t="n">
        <v>71346</v>
      </c>
      <c r="D4" s="6" t="n">
        <v>95721</v>
      </c>
      <c r="E4" s="6" t="n">
        <v>95396</v>
      </c>
    </row>
    <row r="5" spans="1:5">
      <c r="A5" s="4" t="s">
        <v>396</v>
      </c>
      <c r="B5" s="4" t="s">
        <v>59</v>
      </c>
      <c r="C5" s="5" t="n">
        <v>-27</v>
      </c>
      <c r="D5" s="5" t="n">
        <v>-274</v>
      </c>
      <c r="E5" s="5" t="n">
        <v>-154</v>
      </c>
    </row>
    <row r="6" spans="1:5">
      <c r="A6" s="4" t="s">
        <v>395</v>
      </c>
      <c r="B6" s="4" t="s">
        <v>59</v>
      </c>
      <c r="C6" s="5" t="n">
        <v>57308</v>
      </c>
      <c r="D6" s="5" t="n">
        <v>71346</v>
      </c>
      <c r="E6" s="5" t="n">
        <v>95721</v>
      </c>
    </row>
    <row r="7" spans="1:5">
      <c r="A7" s="4" t="s">
        <v>121</v>
      </c>
    </row>
    <row r="8" spans="1:5">
      <c r="A8" s="3" t="s">
        <v>394</v>
      </c>
    </row>
    <row r="9" spans="1:5">
      <c r="A9" s="4" t="s">
        <v>395</v>
      </c>
      <c r="C9" s="5" t="n">
        <v>-2302</v>
      </c>
      <c r="D9" s="5" t="n">
        <v>-2028</v>
      </c>
      <c r="E9" s="5" t="n">
        <v>-1874</v>
      </c>
    </row>
    <row r="10" spans="1:5">
      <c r="A10" s="4" t="s">
        <v>396</v>
      </c>
      <c r="C10" s="5" t="n">
        <v>-27</v>
      </c>
      <c r="D10" s="5" t="n">
        <v>-274</v>
      </c>
      <c r="E10" s="5" t="n">
        <v>-154</v>
      </c>
    </row>
    <row r="11" spans="1:5">
      <c r="A11" s="4" t="s">
        <v>395</v>
      </c>
      <c r="C11" s="5" t="n">
        <v>-2329</v>
      </c>
      <c r="D11" s="5" t="n">
        <v>-2302</v>
      </c>
      <c r="E11" s="5" t="n">
        <v>-2028</v>
      </c>
    </row>
    <row r="12" spans="1:5">
      <c r="A12" s="4" t="s">
        <v>397</v>
      </c>
    </row>
    <row r="13" spans="1:5">
      <c r="A13" s="3" t="s">
        <v>394</v>
      </c>
    </row>
    <row r="14" spans="1:5">
      <c r="A14" s="4" t="s">
        <v>395</v>
      </c>
      <c r="C14" s="5" t="n">
        <v>-2211</v>
      </c>
      <c r="D14" s="5" t="n">
        <v>-1975</v>
      </c>
    </row>
    <row r="15" spans="1:5">
      <c r="A15" s="4" t="s">
        <v>396</v>
      </c>
      <c r="C15" s="5" t="n">
        <v>-77</v>
      </c>
      <c r="D15" s="5" t="n">
        <v>-236</v>
      </c>
    </row>
    <row r="16" spans="1:5">
      <c r="A16" s="4" t="s">
        <v>395</v>
      </c>
      <c r="C16" s="5" t="n">
        <v>-2288</v>
      </c>
      <c r="D16" s="5" t="n">
        <v>-2211</v>
      </c>
      <c r="E16" s="5" t="n">
        <v>-1975</v>
      </c>
    </row>
    <row r="17" spans="1:5">
      <c r="A17" s="4" t="s">
        <v>398</v>
      </c>
    </row>
    <row r="18" spans="1:5">
      <c r="A18" s="3" t="s">
        <v>394</v>
      </c>
    </row>
    <row r="19" spans="1:5">
      <c r="A19" s="4" t="s">
        <v>395</v>
      </c>
      <c r="C19" s="5" t="n">
        <v>-91</v>
      </c>
      <c r="D19" s="5" t="n">
        <v>-53</v>
      </c>
    </row>
    <row r="20" spans="1:5">
      <c r="A20" s="4" t="s">
        <v>396</v>
      </c>
      <c r="C20" s="5" t="n">
        <v>50</v>
      </c>
      <c r="D20" s="5" t="n">
        <v>-38</v>
      </c>
    </row>
    <row r="21" spans="1:5">
      <c r="A21" s="4" t="s">
        <v>395</v>
      </c>
      <c r="C21" s="6" t="n">
        <v>-41</v>
      </c>
      <c r="D21" s="6" t="n">
        <v>-91</v>
      </c>
      <c r="E21" s="6" t="n">
        <v>-53</v>
      </c>
    </row>
    <row r="22" spans="1:5"/>
    <row r="23" spans="1:5">
      <c r="A23" s="4" t="s">
        <v>59</v>
      </c>
      <c r="B23" s="4" t="s">
        <v>61</v>
      </c>
    </row>
  </sheetData>
  <mergeCells count="4">
    <mergeCell ref="A1:B2"/>
    <mergeCell ref="C1:E1"/>
    <mergeCell ref="A22:D22"/>
    <mergeCell ref="B23:D2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23"/>
  </cols>
  <sheetData>
    <row r="1" spans="1:5">
      <c r="A1" s="1" t="s">
        <v>399</v>
      </c>
      <c r="B1" s="2" t="s">
        <v>70</v>
      </c>
      <c r="C1" s="2" t="s">
        <v>1</v>
      </c>
    </row>
    <row r="2" spans="1:5">
      <c r="B2" s="2" t="s">
        <v>400</v>
      </c>
      <c r="C2" s="2" t="s">
        <v>2</v>
      </c>
      <c r="D2" s="2" t="s">
        <v>30</v>
      </c>
      <c r="E2" s="2" t="s">
        <v>76</v>
      </c>
    </row>
    <row r="3" spans="1:5">
      <c r="A3" s="4" t="s">
        <v>388</v>
      </c>
    </row>
    <row r="4" spans="1:5">
      <c r="A4" s="3" t="s">
        <v>401</v>
      </c>
    </row>
    <row r="5" spans="1:5">
      <c r="A5" s="4" t="s">
        <v>402</v>
      </c>
      <c r="C5" s="4" t="s">
        <v>403</v>
      </c>
    </row>
    <row r="6" spans="1:5">
      <c r="A6" s="3" t="s">
        <v>404</v>
      </c>
    </row>
    <row r="7" spans="1:5">
      <c r="A7" s="4" t="s">
        <v>405</v>
      </c>
      <c r="C7" s="4" t="s">
        <v>406</v>
      </c>
      <c r="D7" s="4" t="s">
        <v>407</v>
      </c>
      <c r="E7" s="4" t="s">
        <v>408</v>
      </c>
    </row>
    <row r="8" spans="1:5">
      <c r="A8" s="4" t="s">
        <v>409</v>
      </c>
      <c r="C8" s="4" t="s">
        <v>410</v>
      </c>
      <c r="D8" s="4" t="s">
        <v>411</v>
      </c>
      <c r="E8" s="4" t="s">
        <v>412</v>
      </c>
    </row>
    <row r="9" spans="1:5">
      <c r="A9" s="4" t="s">
        <v>413</v>
      </c>
      <c r="C9" s="4" t="s">
        <v>414</v>
      </c>
      <c r="D9" s="4" t="s">
        <v>415</v>
      </c>
      <c r="E9" s="4" t="s">
        <v>416</v>
      </c>
    </row>
    <row r="10" spans="1:5">
      <c r="A10" s="4" t="s">
        <v>417</v>
      </c>
      <c r="C10" s="4" t="s">
        <v>418</v>
      </c>
      <c r="D10" s="4" t="s">
        <v>418</v>
      </c>
      <c r="E10" s="4" t="s">
        <v>418</v>
      </c>
    </row>
    <row r="11" spans="1:5">
      <c r="A11" s="4" t="s">
        <v>419</v>
      </c>
      <c r="C11" s="8" t="n">
        <v>0.32</v>
      </c>
      <c r="D11" s="8" t="n">
        <v>0.68</v>
      </c>
      <c r="E11" s="8" t="n">
        <v>1.17</v>
      </c>
    </row>
    <row r="12" spans="1:5">
      <c r="A12" s="4" t="s">
        <v>420</v>
      </c>
    </row>
    <row r="13" spans="1:5">
      <c r="A13" s="3" t="s">
        <v>401</v>
      </c>
    </row>
    <row r="14" spans="1:5">
      <c r="A14" s="4" t="s">
        <v>402</v>
      </c>
      <c r="B14" s="4" t="s">
        <v>421</v>
      </c>
    </row>
    <row r="15" spans="1:5">
      <c r="A15" s="3" t="s">
        <v>404</v>
      </c>
    </row>
    <row r="16" spans="1:5">
      <c r="A16" s="4" t="s">
        <v>419</v>
      </c>
      <c r="B16" s="8" t="n">
        <v>3.81</v>
      </c>
    </row>
    <row r="17" spans="1:5">
      <c r="A17" s="4" t="s">
        <v>422</v>
      </c>
    </row>
    <row r="18" spans="1:5">
      <c r="A18" s="3" t="s">
        <v>401</v>
      </c>
    </row>
    <row r="19" spans="1:5">
      <c r="A19" s="4" t="s">
        <v>402</v>
      </c>
      <c r="B19" s="4" t="s">
        <v>423</v>
      </c>
    </row>
    <row r="20" spans="1:5">
      <c r="A20" s="3" t="s">
        <v>404</v>
      </c>
    </row>
    <row r="21" spans="1:5">
      <c r="A21" s="4" t="s">
        <v>419</v>
      </c>
      <c r="B21" s="8" t="n">
        <v>3.99</v>
      </c>
    </row>
    <row r="22" spans="1:5">
      <c r="A22" s="4" t="s">
        <v>424</v>
      </c>
    </row>
    <row r="23" spans="1:5">
      <c r="A23" s="3" t="s">
        <v>401</v>
      </c>
    </row>
    <row r="24" spans="1:5">
      <c r="A24" s="4" t="s">
        <v>402</v>
      </c>
      <c r="C24" s="4" t="s">
        <v>357</v>
      </c>
    </row>
    <row r="25" spans="1:5">
      <c r="A25" s="4" t="s">
        <v>425</v>
      </c>
    </row>
    <row r="26" spans="1:5">
      <c r="A26" s="3" t="s">
        <v>401</v>
      </c>
    </row>
    <row r="27" spans="1:5">
      <c r="A27" s="4" t="s">
        <v>402</v>
      </c>
      <c r="C27" s="4" t="s">
        <v>403</v>
      </c>
    </row>
    <row r="28" spans="1:5">
      <c r="A28" s="4" t="s">
        <v>426</v>
      </c>
    </row>
    <row r="29" spans="1:5">
      <c r="A29" s="3" t="s">
        <v>401</v>
      </c>
    </row>
    <row r="30" spans="1:5">
      <c r="A30" s="4" t="s">
        <v>402</v>
      </c>
      <c r="C30" s="4" t="s">
        <v>427</v>
      </c>
    </row>
    <row r="31" spans="1:5">
      <c r="A31" s="3" t="s">
        <v>404</v>
      </c>
    </row>
    <row r="32" spans="1:5">
      <c r="A32" s="4" t="s">
        <v>405</v>
      </c>
      <c r="C32" s="4" t="s">
        <v>428</v>
      </c>
      <c r="D32" s="4" t="s">
        <v>429</v>
      </c>
      <c r="E32" s="4" t="s">
        <v>430</v>
      </c>
    </row>
    <row r="33" spans="1:5">
      <c r="A33" s="4" t="s">
        <v>409</v>
      </c>
      <c r="C33" s="4" t="s">
        <v>427</v>
      </c>
      <c r="D33" s="4" t="s">
        <v>427</v>
      </c>
      <c r="E33" s="4" t="s">
        <v>427</v>
      </c>
    </row>
    <row r="34" spans="1:5">
      <c r="A34" s="4" t="s">
        <v>413</v>
      </c>
      <c r="C34" s="4" t="s">
        <v>431</v>
      </c>
      <c r="D34" s="4" t="s">
        <v>432</v>
      </c>
      <c r="E34" s="4" t="s">
        <v>433</v>
      </c>
    </row>
    <row r="35" spans="1:5">
      <c r="A35" s="4" t="s">
        <v>417</v>
      </c>
      <c r="C35" s="4" t="s">
        <v>418</v>
      </c>
      <c r="D35" s="4" t="s">
        <v>418</v>
      </c>
      <c r="E35" s="4" t="s">
        <v>418</v>
      </c>
    </row>
    <row r="36" spans="1:5">
      <c r="A36" s="4" t="s">
        <v>419</v>
      </c>
      <c r="C36" s="8" t="n">
        <v>0.24</v>
      </c>
      <c r="D36" s="8" t="n">
        <v>0.34</v>
      </c>
      <c r="E36" s="8" t="n">
        <v>0.64</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0</v>
      </c>
      <c r="D2" s="2" t="s">
        <v>76</v>
      </c>
    </row>
    <row r="3" spans="1:4">
      <c r="A3" s="3" t="s">
        <v>401</v>
      </c>
    </row>
    <row r="4" spans="1:4">
      <c r="A4" s="4" t="s">
        <v>127</v>
      </c>
      <c r="B4" s="6" t="n">
        <v>1987</v>
      </c>
      <c r="C4" s="6" t="n">
        <v>2914</v>
      </c>
      <c r="D4" s="6" t="n">
        <v>2874</v>
      </c>
    </row>
    <row r="5" spans="1:4">
      <c r="A5" s="4" t="s">
        <v>435</v>
      </c>
    </row>
    <row r="6" spans="1:4">
      <c r="A6" s="3" t="s">
        <v>401</v>
      </c>
    </row>
    <row r="7" spans="1:4">
      <c r="A7" s="4" t="s">
        <v>127</v>
      </c>
      <c r="B7" s="5" t="n">
        <v>172</v>
      </c>
      <c r="C7" s="5" t="n">
        <v>234</v>
      </c>
      <c r="D7" s="5" t="n">
        <v>267</v>
      </c>
    </row>
    <row r="8" spans="1:4">
      <c r="A8" s="4" t="s">
        <v>436</v>
      </c>
    </row>
    <row r="9" spans="1:4">
      <c r="A9" s="3" t="s">
        <v>401</v>
      </c>
    </row>
    <row r="10" spans="1:4">
      <c r="A10" s="4" t="s">
        <v>127</v>
      </c>
      <c r="B10" s="5" t="n">
        <v>5</v>
      </c>
      <c r="C10" s="5" t="n">
        <v>10</v>
      </c>
      <c r="D10" s="5" t="n">
        <v>14</v>
      </c>
    </row>
    <row r="11" spans="1:4">
      <c r="A11" s="4" t="s">
        <v>437</v>
      </c>
    </row>
    <row r="12" spans="1:4">
      <c r="A12" s="3" t="s">
        <v>401</v>
      </c>
    </row>
    <row r="13" spans="1:4">
      <c r="A13" s="4" t="s">
        <v>127</v>
      </c>
      <c r="B13" s="5" t="n">
        <v>400</v>
      </c>
      <c r="C13" s="5" t="n">
        <v>589</v>
      </c>
      <c r="D13" s="5" t="n">
        <v>479</v>
      </c>
    </row>
    <row r="14" spans="1:4">
      <c r="A14" s="4" t="s">
        <v>438</v>
      </c>
    </row>
    <row r="15" spans="1:4">
      <c r="A15" s="3" t="s">
        <v>401</v>
      </c>
    </row>
    <row r="16" spans="1:4">
      <c r="A16" s="4" t="s">
        <v>127</v>
      </c>
      <c r="B16" s="5" t="n">
        <v>172</v>
      </c>
      <c r="C16" s="5" t="n">
        <v>381</v>
      </c>
      <c r="D16" s="5" t="n">
        <v>413</v>
      </c>
    </row>
    <row r="17" spans="1:4">
      <c r="A17" s="4" t="s">
        <v>439</v>
      </c>
    </row>
    <row r="18" spans="1:4">
      <c r="A18" s="3" t="s">
        <v>401</v>
      </c>
    </row>
    <row r="19" spans="1:4">
      <c r="A19" s="4" t="s">
        <v>127</v>
      </c>
      <c r="B19" s="5" t="n">
        <v>1238</v>
      </c>
      <c r="C19" s="5" t="n">
        <v>1700</v>
      </c>
      <c r="D19" s="5" t="n">
        <v>1701</v>
      </c>
    </row>
    <row r="20" spans="1:4">
      <c r="A20" s="4" t="s">
        <v>388</v>
      </c>
    </row>
    <row r="21" spans="1:4">
      <c r="A21" s="3" t="s">
        <v>401</v>
      </c>
    </row>
    <row r="22" spans="1:4">
      <c r="A22" s="4" t="s">
        <v>127</v>
      </c>
      <c r="B22" s="5" t="n">
        <v>387</v>
      </c>
      <c r="C22" s="5" t="n">
        <v>989</v>
      </c>
      <c r="D22" s="5" t="n">
        <v>1110</v>
      </c>
    </row>
    <row r="23" spans="1:4">
      <c r="A23" s="4" t="s">
        <v>440</v>
      </c>
      <c r="B23" s="5" t="n">
        <v>-42</v>
      </c>
      <c r="C23" s="5" t="n">
        <v>26</v>
      </c>
      <c r="D23" s="5" t="n">
        <v>1100</v>
      </c>
    </row>
    <row r="24" spans="1:4">
      <c r="A24" s="4" t="s">
        <v>441</v>
      </c>
      <c r="B24" s="5" t="n">
        <v>0</v>
      </c>
      <c r="C24" s="5" t="n">
        <v>0</v>
      </c>
      <c r="D24" s="5" t="n">
        <v>-8</v>
      </c>
    </row>
    <row r="25" spans="1:4">
      <c r="A25" s="4" t="s">
        <v>426</v>
      </c>
    </row>
    <row r="26" spans="1:4">
      <c r="A26" s="3" t="s">
        <v>401</v>
      </c>
    </row>
    <row r="27" spans="1:4">
      <c r="A27" s="4" t="s">
        <v>127</v>
      </c>
      <c r="B27" s="5" t="n">
        <v>40</v>
      </c>
      <c r="C27" s="5" t="n">
        <v>65</v>
      </c>
      <c r="D27" s="5" t="n">
        <v>110</v>
      </c>
    </row>
    <row r="28" spans="1:4">
      <c r="A28" s="4" t="s">
        <v>442</v>
      </c>
    </row>
    <row r="29" spans="1:4">
      <c r="A29" s="3" t="s">
        <v>401</v>
      </c>
    </row>
    <row r="30" spans="1:4">
      <c r="A30" s="4" t="s">
        <v>127</v>
      </c>
      <c r="B30" s="6" t="n">
        <v>1560</v>
      </c>
      <c r="C30" s="6" t="n">
        <v>1860</v>
      </c>
      <c r="D30" s="6" t="n">
        <v>165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43</v>
      </c>
      <c r="B1" s="2" t="s">
        <v>1</v>
      </c>
    </row>
    <row r="2" spans="1:2">
      <c r="B2" s="2" t="s">
        <v>2</v>
      </c>
    </row>
    <row r="3" spans="1:2">
      <c r="A3" s="4" t="s">
        <v>369</v>
      </c>
    </row>
    <row r="4" spans="1:2">
      <c r="A4" s="3" t="s">
        <v>444</v>
      </c>
    </row>
    <row r="5" spans="1:2">
      <c r="A5" s="4" t="s">
        <v>370</v>
      </c>
      <c r="B5" s="4" t="s">
        <v>371</v>
      </c>
    </row>
    <row r="6" spans="1:2">
      <c r="A6" s="4" t="s">
        <v>372</v>
      </c>
    </row>
    <row r="7" spans="1:2">
      <c r="A7" s="3" t="s">
        <v>444</v>
      </c>
    </row>
    <row r="8" spans="1:2">
      <c r="A8" s="4" t="s">
        <v>370</v>
      </c>
      <c r="B8" s="4" t="s">
        <v>373</v>
      </c>
    </row>
    <row r="9" spans="1:2">
      <c r="A9" s="4" t="s">
        <v>374</v>
      </c>
    </row>
    <row r="10" spans="1:2">
      <c r="A10" s="3" t="s">
        <v>444</v>
      </c>
    </row>
    <row r="11" spans="1:2">
      <c r="A11" s="4" t="s">
        <v>370</v>
      </c>
      <c r="B11" s="4" t="s">
        <v>375</v>
      </c>
    </row>
    <row r="12" spans="1:2">
      <c r="A12" s="4" t="s">
        <v>376</v>
      </c>
    </row>
    <row r="13" spans="1:2">
      <c r="A13" s="3" t="s">
        <v>444</v>
      </c>
    </row>
    <row r="14" spans="1:2">
      <c r="A14" s="4" t="s">
        <v>370</v>
      </c>
      <c r="B1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0</v>
      </c>
    </row>
    <row r="2" spans="1:3">
      <c r="A2" s="3" t="s">
        <v>446</v>
      </c>
    </row>
    <row r="3" spans="1:3">
      <c r="A3" s="4" t="s">
        <v>447</v>
      </c>
      <c r="B3" s="6" t="n">
        <v>53409</v>
      </c>
      <c r="C3" s="6" t="n">
        <v>65734</v>
      </c>
    </row>
    <row r="4" spans="1:3">
      <c r="A4" s="4" t="s">
        <v>448</v>
      </c>
    </row>
    <row r="5" spans="1:3">
      <c r="A5" s="3" t="s">
        <v>446</v>
      </c>
    </row>
    <row r="6" spans="1:3">
      <c r="A6" s="4" t="s">
        <v>447</v>
      </c>
      <c r="B6" s="5" t="n">
        <v>45816</v>
      </c>
      <c r="C6" s="5" t="n">
        <v>57248</v>
      </c>
    </row>
    <row r="7" spans="1:3">
      <c r="A7" s="4" t="s">
        <v>449</v>
      </c>
    </row>
    <row r="8" spans="1:3">
      <c r="A8" s="3" t="s">
        <v>446</v>
      </c>
    </row>
    <row r="9" spans="1:3">
      <c r="A9" s="4" t="s">
        <v>447</v>
      </c>
      <c r="B9" s="5" t="n">
        <v>9297</v>
      </c>
      <c r="C9" s="5" t="n">
        <v>19112</v>
      </c>
    </row>
    <row r="10" spans="1:3">
      <c r="A10" s="4" t="s">
        <v>450</v>
      </c>
    </row>
    <row r="11" spans="1:3">
      <c r="A11" s="3" t="s">
        <v>446</v>
      </c>
    </row>
    <row r="12" spans="1:3">
      <c r="A12" s="4" t="s">
        <v>447</v>
      </c>
      <c r="B12" s="5" t="n">
        <v>36519</v>
      </c>
      <c r="C12" s="5" t="n">
        <v>38136</v>
      </c>
    </row>
    <row r="13" spans="1:3">
      <c r="A13" s="4" t="s">
        <v>451</v>
      </c>
    </row>
    <row r="14" spans="1:3">
      <c r="A14" s="3" t="s">
        <v>446</v>
      </c>
    </row>
    <row r="15" spans="1:3">
      <c r="A15" s="4" t="s">
        <v>447</v>
      </c>
      <c r="B15" s="5" t="n">
        <v>0</v>
      </c>
      <c r="C15" s="5" t="n">
        <v>0</v>
      </c>
    </row>
    <row r="16" spans="1:3">
      <c r="A16" s="4" t="s">
        <v>452</v>
      </c>
    </row>
    <row r="17" spans="1:3">
      <c r="A17" s="3" t="s">
        <v>446</v>
      </c>
    </row>
    <row r="18" spans="1:3">
      <c r="A18" s="4" t="s">
        <v>447</v>
      </c>
      <c r="B18" s="5" t="n">
        <v>9297</v>
      </c>
      <c r="C18" s="5" t="n">
        <v>19112</v>
      </c>
    </row>
    <row r="19" spans="1:3">
      <c r="A19" s="4" t="s">
        <v>453</v>
      </c>
    </row>
    <row r="20" spans="1:3">
      <c r="A20" s="3" t="s">
        <v>446</v>
      </c>
    </row>
    <row r="21" spans="1:3">
      <c r="A21" s="4" t="s">
        <v>447</v>
      </c>
      <c r="B21" s="5" t="n">
        <v>9297</v>
      </c>
      <c r="C21" s="5" t="n">
        <v>19112</v>
      </c>
    </row>
    <row r="22" spans="1:3">
      <c r="A22" s="4" t="s">
        <v>454</v>
      </c>
    </row>
    <row r="23" spans="1:3">
      <c r="A23" s="3" t="s">
        <v>446</v>
      </c>
    </row>
    <row r="24" spans="1:3">
      <c r="A24" s="4" t="s">
        <v>447</v>
      </c>
      <c r="B24" s="5" t="n">
        <v>0</v>
      </c>
      <c r="C24" s="5" t="n">
        <v>0</v>
      </c>
    </row>
    <row r="25" spans="1:3">
      <c r="A25" s="4" t="s">
        <v>455</v>
      </c>
    </row>
    <row r="26" spans="1:3">
      <c r="A26" s="3" t="s">
        <v>446</v>
      </c>
    </row>
    <row r="27" spans="1:3">
      <c r="A27" s="4" t="s">
        <v>447</v>
      </c>
      <c r="B27" s="5" t="n">
        <v>0</v>
      </c>
      <c r="C27" s="5" t="n">
        <v>0</v>
      </c>
    </row>
    <row r="28" spans="1:3">
      <c r="A28" s="4" t="s">
        <v>456</v>
      </c>
    </row>
    <row r="29" spans="1:3">
      <c r="A29" s="3" t="s">
        <v>446</v>
      </c>
    </row>
    <row r="30" spans="1:3">
      <c r="A30" s="4" t="s">
        <v>447</v>
      </c>
      <c r="B30" s="5" t="n">
        <v>1273</v>
      </c>
      <c r="C30" s="5" t="n">
        <v>2979</v>
      </c>
    </row>
    <row r="31" spans="1:3">
      <c r="A31" s="4" t="s">
        <v>457</v>
      </c>
    </row>
    <row r="32" spans="1:3">
      <c r="A32" s="3" t="s">
        <v>446</v>
      </c>
    </row>
    <row r="33" spans="1:3">
      <c r="A33" s="4" t="s">
        <v>447</v>
      </c>
      <c r="B33" s="5" t="n">
        <v>0</v>
      </c>
      <c r="C33" s="5" t="n">
        <v>0</v>
      </c>
    </row>
    <row r="34" spans="1:3">
      <c r="A34" s="4" t="s">
        <v>458</v>
      </c>
    </row>
    <row r="35" spans="1:3">
      <c r="A35" s="3" t="s">
        <v>446</v>
      </c>
    </row>
    <row r="36" spans="1:3">
      <c r="A36" s="4" t="s">
        <v>447</v>
      </c>
      <c r="B36" s="5" t="n">
        <v>1273</v>
      </c>
      <c r="C36" s="5" t="n">
        <v>2979</v>
      </c>
    </row>
    <row r="37" spans="1:3">
      <c r="A37" s="4" t="s">
        <v>459</v>
      </c>
    </row>
    <row r="38" spans="1:3">
      <c r="A38" s="3" t="s">
        <v>446</v>
      </c>
    </row>
    <row r="39" spans="1:3">
      <c r="A39" s="4" t="s">
        <v>447</v>
      </c>
      <c r="B39" s="5" t="n">
        <v>0</v>
      </c>
      <c r="C39" s="5" t="n">
        <v>0</v>
      </c>
    </row>
    <row r="40" spans="1:3">
      <c r="A40" s="4" t="s">
        <v>460</v>
      </c>
    </row>
    <row r="41" spans="1:3">
      <c r="A41" s="3" t="s">
        <v>446</v>
      </c>
    </row>
    <row r="42" spans="1:3">
      <c r="A42" s="4" t="s">
        <v>447</v>
      </c>
      <c r="B42" s="5" t="n">
        <v>4989</v>
      </c>
      <c r="C42" s="5" t="n">
        <v>996</v>
      </c>
    </row>
    <row r="43" spans="1:3">
      <c r="A43" s="4" t="s">
        <v>461</v>
      </c>
    </row>
    <row r="44" spans="1:3">
      <c r="A44" s="3" t="s">
        <v>446</v>
      </c>
    </row>
    <row r="45" spans="1:3">
      <c r="A45" s="4" t="s">
        <v>447</v>
      </c>
      <c r="B45" s="5" t="n">
        <v>0</v>
      </c>
      <c r="C45" s="5" t="n">
        <v>0</v>
      </c>
    </row>
    <row r="46" spans="1:3">
      <c r="A46" s="4" t="s">
        <v>462</v>
      </c>
    </row>
    <row r="47" spans="1:3">
      <c r="A47" s="3" t="s">
        <v>446</v>
      </c>
    </row>
    <row r="48" spans="1:3">
      <c r="A48" s="4" t="s">
        <v>447</v>
      </c>
      <c r="B48" s="5" t="n">
        <v>4989</v>
      </c>
      <c r="C48" s="5" t="n">
        <v>996</v>
      </c>
    </row>
    <row r="49" spans="1:3">
      <c r="A49" s="4" t="s">
        <v>463</v>
      </c>
    </row>
    <row r="50" spans="1:3">
      <c r="A50" s="3" t="s">
        <v>446</v>
      </c>
    </row>
    <row r="51" spans="1:3">
      <c r="A51" s="4" t="s">
        <v>447</v>
      </c>
      <c r="B51" s="5" t="n">
        <v>0</v>
      </c>
      <c r="C51" s="5" t="n">
        <v>0</v>
      </c>
    </row>
    <row r="52" spans="1:3">
      <c r="A52" s="4" t="s">
        <v>464</v>
      </c>
    </row>
    <row r="53" spans="1:3">
      <c r="A53" s="3" t="s">
        <v>446</v>
      </c>
    </row>
    <row r="54" spans="1:3">
      <c r="A54" s="4" t="s">
        <v>447</v>
      </c>
      <c r="B54" s="5" t="n">
        <v>19317</v>
      </c>
      <c r="C54" s="5" t="n">
        <v>31172</v>
      </c>
    </row>
    <row r="55" spans="1:3">
      <c r="A55" s="4" t="s">
        <v>465</v>
      </c>
    </row>
    <row r="56" spans="1:3">
      <c r="A56" s="3" t="s">
        <v>446</v>
      </c>
    </row>
    <row r="57" spans="1:3">
      <c r="A57" s="4" t="s">
        <v>447</v>
      </c>
      <c r="B57" s="5" t="n">
        <v>0</v>
      </c>
      <c r="C57" s="5" t="n">
        <v>0</v>
      </c>
    </row>
    <row r="58" spans="1:3">
      <c r="A58" s="4" t="s">
        <v>466</v>
      </c>
    </row>
    <row r="59" spans="1:3">
      <c r="A59" s="3" t="s">
        <v>446</v>
      </c>
    </row>
    <row r="60" spans="1:3">
      <c r="A60" s="4" t="s">
        <v>447</v>
      </c>
      <c r="B60" s="5" t="n">
        <v>19317</v>
      </c>
      <c r="C60" s="5" t="n">
        <v>31172</v>
      </c>
    </row>
    <row r="61" spans="1:3">
      <c r="A61" s="4" t="s">
        <v>467</v>
      </c>
    </row>
    <row r="62" spans="1:3">
      <c r="A62" s="3" t="s">
        <v>446</v>
      </c>
    </row>
    <row r="63" spans="1:3">
      <c r="A63" s="4" t="s">
        <v>447</v>
      </c>
      <c r="B63" s="5" t="n">
        <v>0</v>
      </c>
      <c r="C63" s="5" t="n">
        <v>0</v>
      </c>
    </row>
    <row r="64" spans="1:3">
      <c r="A64" s="4" t="s">
        <v>468</v>
      </c>
    </row>
    <row r="65" spans="1:3">
      <c r="A65" s="3" t="s">
        <v>446</v>
      </c>
    </row>
    <row r="66" spans="1:3">
      <c r="A66" s="4" t="s">
        <v>447</v>
      </c>
      <c r="B66" s="5" t="n">
        <v>10940</v>
      </c>
      <c r="C66" s="5" t="n">
        <v>2989</v>
      </c>
    </row>
    <row r="67" spans="1:3">
      <c r="A67" s="4" t="s">
        <v>469</v>
      </c>
    </row>
    <row r="68" spans="1:3">
      <c r="A68" s="3" t="s">
        <v>446</v>
      </c>
    </row>
    <row r="69" spans="1:3">
      <c r="A69" s="4" t="s">
        <v>447</v>
      </c>
      <c r="B69" s="5" t="n">
        <v>0</v>
      </c>
      <c r="C69" s="5" t="n">
        <v>0</v>
      </c>
    </row>
    <row r="70" spans="1:3">
      <c r="A70" s="4" t="s">
        <v>470</v>
      </c>
    </row>
    <row r="71" spans="1:3">
      <c r="A71" s="3" t="s">
        <v>446</v>
      </c>
    </row>
    <row r="72" spans="1:3">
      <c r="A72" s="4" t="s">
        <v>447</v>
      </c>
      <c r="B72" s="5" t="n">
        <v>10940</v>
      </c>
      <c r="C72" s="5" t="n">
        <v>2989</v>
      </c>
    </row>
    <row r="73" spans="1:3">
      <c r="A73" s="4" t="s">
        <v>471</v>
      </c>
    </row>
    <row r="74" spans="1:3">
      <c r="A74" s="3" t="s">
        <v>446</v>
      </c>
    </row>
    <row r="75" spans="1:3">
      <c r="A75" s="4" t="s">
        <v>447</v>
      </c>
      <c r="B75" s="6" t="n">
        <v>0</v>
      </c>
      <c r="C75"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0</v>
      </c>
      <c r="D2" s="2" t="s">
        <v>76</v>
      </c>
    </row>
    <row r="3" spans="1:4">
      <c r="A3" s="3" t="s">
        <v>171</v>
      </c>
    </row>
    <row r="4" spans="1:4">
      <c r="A4" s="4" t="s">
        <v>473</v>
      </c>
      <c r="B4" s="5" t="n">
        <v>1</v>
      </c>
    </row>
    <row r="5" spans="1:4">
      <c r="A5" s="4" t="s">
        <v>474</v>
      </c>
    </row>
    <row r="6" spans="1:4">
      <c r="A6" s="3" t="s">
        <v>475</v>
      </c>
    </row>
    <row r="7" spans="1:4">
      <c r="A7" s="4" t="s">
        <v>476</v>
      </c>
      <c r="B7" s="4" t="s">
        <v>368</v>
      </c>
      <c r="C7" s="4" t="s">
        <v>368</v>
      </c>
      <c r="D7" s="4" t="s">
        <v>368</v>
      </c>
    </row>
    <row r="8" spans="1:4">
      <c r="A8" s="4" t="s">
        <v>477</v>
      </c>
    </row>
    <row r="9" spans="1:4">
      <c r="A9" s="3" t="s">
        <v>316</v>
      </c>
    </row>
    <row r="10" spans="1:4">
      <c r="A10" s="4" t="s">
        <v>317</v>
      </c>
      <c r="B10" s="4" t="s">
        <v>478</v>
      </c>
      <c r="C10" s="4" t="s">
        <v>479</v>
      </c>
      <c r="D10" s="4" t="s">
        <v>480</v>
      </c>
    </row>
    <row r="11" spans="1:4">
      <c r="A11" s="4" t="s">
        <v>481</v>
      </c>
    </row>
    <row r="12" spans="1:4">
      <c r="A12" s="3" t="s">
        <v>316</v>
      </c>
    </row>
    <row r="13" spans="1:4">
      <c r="A13" s="4" t="s">
        <v>317</v>
      </c>
      <c r="B13" s="4" t="s">
        <v>482</v>
      </c>
      <c r="C13" s="4" t="s">
        <v>482</v>
      </c>
      <c r="D13" s="4" t="s">
        <v>48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0</v>
      </c>
    </row>
    <row r="2" spans="1:3">
      <c r="A2" s="3" t="s">
        <v>475</v>
      </c>
    </row>
    <row r="3" spans="1:3">
      <c r="A3" s="4" t="s">
        <v>485</v>
      </c>
      <c r="B3" s="6" t="n">
        <v>1706</v>
      </c>
      <c r="C3" s="6" t="n">
        <v>1989</v>
      </c>
    </row>
    <row r="4" spans="1:3">
      <c r="A4" s="4" t="s">
        <v>486</v>
      </c>
    </row>
    <row r="5" spans="1:3">
      <c r="A5" s="3" t="s">
        <v>475</v>
      </c>
    </row>
    <row r="6" spans="1:3">
      <c r="A6" s="4" t="s">
        <v>485</v>
      </c>
      <c r="B6" s="5" t="n">
        <v>1681</v>
      </c>
      <c r="C6" s="5" t="n">
        <v>1956</v>
      </c>
    </row>
    <row r="7" spans="1:3">
      <c r="A7" s="4" t="s">
        <v>487</v>
      </c>
    </row>
    <row r="8" spans="1:3">
      <c r="A8" s="3" t="s">
        <v>475</v>
      </c>
    </row>
    <row r="9" spans="1:3">
      <c r="A9" s="4" t="s">
        <v>485</v>
      </c>
      <c r="B9" s="5" t="n">
        <v>23</v>
      </c>
      <c r="C9" s="5" t="n">
        <v>33</v>
      </c>
    </row>
    <row r="10" spans="1:3">
      <c r="A10" s="4" t="s">
        <v>488</v>
      </c>
    </row>
    <row r="11" spans="1:3">
      <c r="A11" s="3" t="s">
        <v>475</v>
      </c>
    </row>
    <row r="12" spans="1:3">
      <c r="A12" s="4" t="s">
        <v>485</v>
      </c>
      <c r="B12" s="6" t="n">
        <v>2</v>
      </c>
      <c r="C12"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489</v>
      </c>
      <c r="B1" s="2" t="s">
        <v>490</v>
      </c>
      <c r="C1" s="2" t="s">
        <v>491</v>
      </c>
      <c r="D1" s="2" t="s">
        <v>492</v>
      </c>
      <c r="E1" s="2" t="s">
        <v>2</v>
      </c>
      <c r="F1" s="2" t="s">
        <v>491</v>
      </c>
    </row>
    <row r="2" spans="1:6">
      <c r="A2" s="3" t="s">
        <v>493</v>
      </c>
    </row>
    <row r="3" spans="1:6">
      <c r="A3" s="4" t="s">
        <v>494</v>
      </c>
      <c r="E3" s="4" t="s">
        <v>357</v>
      </c>
    </row>
    <row r="4" spans="1:6">
      <c r="A4" s="4" t="s">
        <v>495</v>
      </c>
    </row>
    <row r="5" spans="1:6">
      <c r="A5" s="3" t="s">
        <v>493</v>
      </c>
    </row>
    <row r="6" spans="1:6">
      <c r="A6" s="4" t="s">
        <v>496</v>
      </c>
      <c r="B6" s="5" t="n">
        <v>325000</v>
      </c>
    </row>
    <row r="7" spans="1:6">
      <c r="A7" s="4" t="s">
        <v>497</v>
      </c>
      <c r="B7" s="7" t="n">
        <v>14.8494</v>
      </c>
    </row>
    <row r="8" spans="1:6">
      <c r="A8" s="4" t="s">
        <v>498</v>
      </c>
    </row>
    <row r="9" spans="1:6">
      <c r="A9" s="3" t="s">
        <v>493</v>
      </c>
    </row>
    <row r="10" spans="1:6">
      <c r="A10" s="4" t="s">
        <v>499</v>
      </c>
      <c r="F10" s="5" t="n">
        <v>163333</v>
      </c>
    </row>
    <row r="11" spans="1:6">
      <c r="A11" s="4" t="s">
        <v>500</v>
      </c>
      <c r="F11" s="6" t="n">
        <v>777</v>
      </c>
    </row>
    <row r="12" spans="1:6">
      <c r="A12" s="4" t="s">
        <v>501</v>
      </c>
    </row>
    <row r="13" spans="1:6">
      <c r="A13" s="3" t="s">
        <v>493</v>
      </c>
    </row>
    <row r="14" spans="1:6">
      <c r="A14" s="4" t="s">
        <v>499</v>
      </c>
      <c r="D14" s="5" t="n">
        <v>55333</v>
      </c>
    </row>
    <row r="15" spans="1:6">
      <c r="A15" s="4" t="s">
        <v>502</v>
      </c>
    </row>
    <row r="16" spans="1:6">
      <c r="A16" s="3" t="s">
        <v>493</v>
      </c>
    </row>
    <row r="17" spans="1:6">
      <c r="A17" s="4" t="s">
        <v>499</v>
      </c>
      <c r="C17" s="5" t="n">
        <v>10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03</v>
      </c>
      <c r="B1" s="2" t="s">
        <v>1</v>
      </c>
    </row>
    <row r="2" spans="1:4">
      <c r="B2" s="2" t="s">
        <v>2</v>
      </c>
      <c r="C2" s="2" t="s">
        <v>30</v>
      </c>
      <c r="D2" s="2" t="s">
        <v>76</v>
      </c>
    </row>
    <row r="3" spans="1:4">
      <c r="A3" s="3" t="s">
        <v>177</v>
      </c>
    </row>
    <row r="4" spans="1:4">
      <c r="A4" s="4" t="s">
        <v>504</v>
      </c>
      <c r="B4" s="6" t="n">
        <v>7669</v>
      </c>
      <c r="C4" s="6" t="n">
        <v>7232</v>
      </c>
    </row>
    <row r="5" spans="1:4">
      <c r="A5" s="4" t="s">
        <v>505</v>
      </c>
      <c r="B5" s="5" t="n">
        <v>-5963</v>
      </c>
      <c r="C5" s="5" t="n">
        <v>-5243</v>
      </c>
    </row>
    <row r="6" spans="1:4">
      <c r="A6" s="4" t="s">
        <v>37</v>
      </c>
      <c r="B6" s="5" t="n">
        <v>1706</v>
      </c>
      <c r="C6" s="5" t="n">
        <v>1989</v>
      </c>
    </row>
    <row r="7" spans="1:4">
      <c r="A7" s="4" t="s">
        <v>149</v>
      </c>
      <c r="B7" s="5" t="n">
        <v>720</v>
      </c>
      <c r="C7" s="5" t="n">
        <v>324</v>
      </c>
      <c r="D7" s="6" t="n">
        <v>275</v>
      </c>
    </row>
    <row r="8" spans="1:4">
      <c r="A8" s="4" t="s">
        <v>506</v>
      </c>
    </row>
    <row r="9" spans="1:4">
      <c r="A9" s="3" t="s">
        <v>177</v>
      </c>
    </row>
    <row r="10" spans="1:4">
      <c r="A10" s="4" t="s">
        <v>504</v>
      </c>
      <c r="B10" s="5" t="n">
        <v>7145</v>
      </c>
      <c r="C10" s="5" t="n">
        <v>4976</v>
      </c>
    </row>
    <row r="11" spans="1:4">
      <c r="A11" s="4" t="s">
        <v>507</v>
      </c>
    </row>
    <row r="12" spans="1:4">
      <c r="A12" s="3" t="s">
        <v>177</v>
      </c>
    </row>
    <row r="13" spans="1:4">
      <c r="A13" s="4" t="s">
        <v>504</v>
      </c>
      <c r="B13" s="5" t="n">
        <v>165</v>
      </c>
      <c r="C13" s="5" t="n">
        <v>187</v>
      </c>
    </row>
    <row r="14" spans="1:4">
      <c r="A14" s="4" t="s">
        <v>508</v>
      </c>
    </row>
    <row r="15" spans="1:4">
      <c r="A15" s="3" t="s">
        <v>177</v>
      </c>
    </row>
    <row r="16" spans="1:4">
      <c r="A16" s="4" t="s">
        <v>504</v>
      </c>
      <c r="B16" s="5" t="n">
        <v>359</v>
      </c>
      <c r="C16" s="5" t="n">
        <v>359</v>
      </c>
    </row>
    <row r="17" spans="1:4">
      <c r="A17" s="4" t="s">
        <v>509</v>
      </c>
    </row>
    <row r="18" spans="1:4">
      <c r="A18" s="3" t="s">
        <v>177</v>
      </c>
    </row>
    <row r="19" spans="1:4">
      <c r="A19" s="4" t="s">
        <v>504</v>
      </c>
      <c r="B19" s="6" t="n">
        <v>0</v>
      </c>
      <c r="C19" s="6" t="n">
        <v>171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10</v>
      </c>
      <c r="B1" s="2" t="s">
        <v>511</v>
      </c>
      <c r="C1" s="2" t="s">
        <v>70</v>
      </c>
      <c r="K1" s="2" t="s">
        <v>1</v>
      </c>
    </row>
    <row r="2" spans="1:13">
      <c r="B2" s="2" t="s">
        <v>512</v>
      </c>
      <c r="C2" s="2" t="s">
        <v>2</v>
      </c>
      <c r="D2" s="2" t="s">
        <v>71</v>
      </c>
      <c r="E2" s="2" t="s">
        <v>4</v>
      </c>
      <c r="F2" s="2" t="s">
        <v>72</v>
      </c>
      <c r="G2" s="2" t="s">
        <v>30</v>
      </c>
      <c r="H2" s="2" t="s">
        <v>73</v>
      </c>
      <c r="I2" s="2" t="s">
        <v>74</v>
      </c>
      <c r="J2" s="2" t="s">
        <v>75</v>
      </c>
      <c r="K2" s="2" t="s">
        <v>2</v>
      </c>
      <c r="L2" s="2" t="s">
        <v>30</v>
      </c>
      <c r="M2" s="2" t="s">
        <v>76</v>
      </c>
    </row>
    <row r="3" spans="1:13">
      <c r="A3" s="3" t="s">
        <v>180</v>
      </c>
    </row>
    <row r="4" spans="1:13">
      <c r="A4" s="4" t="s">
        <v>513</v>
      </c>
      <c r="C4" s="6" t="n">
        <v>227</v>
      </c>
      <c r="D4" s="6" t="n">
        <v>267</v>
      </c>
      <c r="E4" s="6" t="n">
        <v>267</v>
      </c>
      <c r="F4" s="6" t="n">
        <v>267</v>
      </c>
      <c r="G4" s="6" t="n">
        <v>267</v>
      </c>
      <c r="H4" s="6" t="n">
        <v>267</v>
      </c>
      <c r="I4" s="6" t="n">
        <v>267</v>
      </c>
      <c r="J4" s="6" t="n">
        <v>268</v>
      </c>
      <c r="K4" s="6" t="n">
        <v>1028</v>
      </c>
      <c r="L4" s="6" t="n">
        <v>1069</v>
      </c>
      <c r="M4" s="6" t="n">
        <v>1091</v>
      </c>
    </row>
    <row r="5" spans="1:13">
      <c r="A5" s="4" t="s">
        <v>514</v>
      </c>
      <c r="B5" s="6" t="n">
        <v>250</v>
      </c>
    </row>
    <row r="6" spans="1:13">
      <c r="A6" s="3" t="s">
        <v>515</v>
      </c>
    </row>
    <row r="7" spans="1:13">
      <c r="A7" s="4" t="s">
        <v>516</v>
      </c>
      <c r="C7" s="5" t="n">
        <v>-7453</v>
      </c>
      <c r="G7" s="5" t="n">
        <v>-6425</v>
      </c>
      <c r="K7" s="5" t="n">
        <v>-7453</v>
      </c>
      <c r="L7" s="5" t="n">
        <v>-6425</v>
      </c>
    </row>
    <row r="8" spans="1:13">
      <c r="A8" s="4" t="s">
        <v>517</v>
      </c>
      <c r="C8" s="5" t="n">
        <v>16</v>
      </c>
      <c r="K8" s="5" t="n">
        <v>16</v>
      </c>
    </row>
    <row r="9" spans="1:13">
      <c r="A9" s="3" t="s">
        <v>518</v>
      </c>
    </row>
    <row r="10" spans="1:13">
      <c r="A10" s="4" t="s">
        <v>519</v>
      </c>
      <c r="C10" s="5" t="n">
        <v>250</v>
      </c>
      <c r="G10" s="5" t="n">
        <v>250</v>
      </c>
      <c r="K10" s="5" t="n">
        <v>250</v>
      </c>
      <c r="L10" s="5" t="n">
        <v>250</v>
      </c>
    </row>
    <row r="11" spans="1:13">
      <c r="A11" s="4" t="s">
        <v>517</v>
      </c>
      <c r="C11" s="5" t="n">
        <v>250</v>
      </c>
      <c r="G11" s="5" t="n">
        <v>250</v>
      </c>
      <c r="K11" s="5" t="n">
        <v>250</v>
      </c>
      <c r="L11" s="5" t="n">
        <v>250</v>
      </c>
    </row>
    <row r="12" spans="1:13">
      <c r="A12" s="3" t="s">
        <v>520</v>
      </c>
    </row>
    <row r="13" spans="1:13">
      <c r="A13" s="4" t="s">
        <v>519</v>
      </c>
      <c r="C13" s="5" t="n">
        <v>7719</v>
      </c>
      <c r="G13" s="5" t="n">
        <v>7719</v>
      </c>
      <c r="K13" s="5" t="n">
        <v>7719</v>
      </c>
      <c r="L13" s="5" t="n">
        <v>7719</v>
      </c>
    </row>
    <row r="14" spans="1:13">
      <c r="A14" s="4" t="s">
        <v>516</v>
      </c>
      <c r="C14" s="5" t="n">
        <v>-7453</v>
      </c>
      <c r="G14" s="5" t="n">
        <v>-6425</v>
      </c>
      <c r="K14" s="5" t="n">
        <v>-7453</v>
      </c>
      <c r="L14" s="5" t="n">
        <v>-6425</v>
      </c>
    </row>
    <row r="15" spans="1:13">
      <c r="A15" s="4" t="s">
        <v>517</v>
      </c>
      <c r="C15" s="5" t="n">
        <v>266</v>
      </c>
      <c r="G15" s="5" t="n">
        <v>1294</v>
      </c>
      <c r="K15" s="5" t="n">
        <v>266</v>
      </c>
      <c r="L15" s="5" t="n">
        <v>1294</v>
      </c>
    </row>
    <row r="16" spans="1:13">
      <c r="A16" s="4" t="s">
        <v>521</v>
      </c>
    </row>
    <row r="17" spans="1:13">
      <c r="A17" s="3" t="s">
        <v>515</v>
      </c>
    </row>
    <row r="18" spans="1:13">
      <c r="A18" s="4" t="s">
        <v>519</v>
      </c>
      <c r="C18" s="5" t="n">
        <v>593</v>
      </c>
      <c r="G18" s="5" t="n">
        <v>593</v>
      </c>
      <c r="K18" s="5" t="n">
        <v>593</v>
      </c>
      <c r="L18" s="5" t="n">
        <v>593</v>
      </c>
    </row>
    <row r="19" spans="1:13">
      <c r="A19" s="4" t="s">
        <v>516</v>
      </c>
      <c r="C19" s="5" t="n">
        <v>-581</v>
      </c>
      <c r="G19" s="5" t="n">
        <v>-555</v>
      </c>
      <c r="K19" s="5" t="n">
        <v>-581</v>
      </c>
      <c r="L19" s="5" t="n">
        <v>-555</v>
      </c>
    </row>
    <row r="20" spans="1:13">
      <c r="A20" s="4" t="s">
        <v>517</v>
      </c>
      <c r="C20" s="5" t="n">
        <v>12</v>
      </c>
      <c r="G20" s="5" t="n">
        <v>38</v>
      </c>
      <c r="K20" s="5" t="n">
        <v>12</v>
      </c>
      <c r="L20" s="5" t="n">
        <v>38</v>
      </c>
    </row>
    <row r="21" spans="1:13">
      <c r="A21" s="3" t="s">
        <v>520</v>
      </c>
    </row>
    <row r="22" spans="1:13">
      <c r="A22" s="4" t="s">
        <v>516</v>
      </c>
      <c r="C22" s="5" t="n">
        <v>-581</v>
      </c>
      <c r="G22" s="5" t="n">
        <v>-555</v>
      </c>
      <c r="K22" s="5" t="n">
        <v>-581</v>
      </c>
      <c r="L22" s="5" t="n">
        <v>-555</v>
      </c>
    </row>
    <row r="23" spans="1:13">
      <c r="A23" s="4" t="s">
        <v>522</v>
      </c>
    </row>
    <row r="24" spans="1:13">
      <c r="A24" s="3" t="s">
        <v>515</v>
      </c>
    </row>
    <row r="25" spans="1:13">
      <c r="A25" s="4" t="s">
        <v>519</v>
      </c>
      <c r="C25" s="5" t="n">
        <v>145</v>
      </c>
      <c r="G25" s="5" t="n">
        <v>145</v>
      </c>
      <c r="K25" s="5" t="n">
        <v>145</v>
      </c>
      <c r="L25" s="5" t="n">
        <v>145</v>
      </c>
    </row>
    <row r="26" spans="1:13">
      <c r="A26" s="4" t="s">
        <v>516</v>
      </c>
      <c r="C26" s="5" t="n">
        <v>-145</v>
      </c>
      <c r="G26" s="5" t="n">
        <v>-145</v>
      </c>
      <c r="K26" s="5" t="n">
        <v>-145</v>
      </c>
      <c r="L26" s="5" t="n">
        <v>-145</v>
      </c>
    </row>
    <row r="27" spans="1:13">
      <c r="A27" s="4" t="s">
        <v>517</v>
      </c>
      <c r="C27" s="5" t="n">
        <v>0</v>
      </c>
      <c r="G27" s="5" t="n">
        <v>0</v>
      </c>
      <c r="K27" s="5" t="n">
        <v>0</v>
      </c>
      <c r="L27" s="5" t="n">
        <v>0</v>
      </c>
    </row>
    <row r="28" spans="1:13">
      <c r="A28" s="3" t="s">
        <v>520</v>
      </c>
    </row>
    <row r="29" spans="1:13">
      <c r="A29" s="4" t="s">
        <v>516</v>
      </c>
      <c r="C29" s="5" t="n">
        <v>-145</v>
      </c>
      <c r="G29" s="5" t="n">
        <v>-145</v>
      </c>
      <c r="K29" s="5" t="n">
        <v>-145</v>
      </c>
      <c r="L29" s="5" t="n">
        <v>-145</v>
      </c>
    </row>
    <row r="30" spans="1:13">
      <c r="A30" s="4" t="s">
        <v>523</v>
      </c>
    </row>
    <row r="31" spans="1:13">
      <c r="A31" s="3" t="s">
        <v>515</v>
      </c>
    </row>
    <row r="32" spans="1:13">
      <c r="A32" s="4" t="s">
        <v>519</v>
      </c>
      <c r="C32" s="5" t="n">
        <v>641</v>
      </c>
      <c r="G32" s="5" t="n">
        <v>641</v>
      </c>
      <c r="K32" s="5" t="n">
        <v>641</v>
      </c>
      <c r="L32" s="5" t="n">
        <v>641</v>
      </c>
    </row>
    <row r="33" spans="1:13">
      <c r="A33" s="4" t="s">
        <v>516</v>
      </c>
      <c r="C33" s="5" t="n">
        <v>-637</v>
      </c>
      <c r="G33" s="5" t="n">
        <v>-545</v>
      </c>
      <c r="K33" s="5" t="n">
        <v>-637</v>
      </c>
      <c r="L33" s="5" t="n">
        <v>-545</v>
      </c>
    </row>
    <row r="34" spans="1:13">
      <c r="A34" s="4" t="s">
        <v>517</v>
      </c>
      <c r="C34" s="5" t="n">
        <v>4</v>
      </c>
      <c r="G34" s="5" t="n">
        <v>96</v>
      </c>
      <c r="K34" s="5" t="n">
        <v>4</v>
      </c>
      <c r="L34" s="5" t="n">
        <v>96</v>
      </c>
    </row>
    <row r="35" spans="1:13">
      <c r="A35" s="3" t="s">
        <v>520</v>
      </c>
    </row>
    <row r="36" spans="1:13">
      <c r="A36" s="4" t="s">
        <v>516</v>
      </c>
      <c r="C36" s="5" t="n">
        <v>-637</v>
      </c>
      <c r="G36" s="5" t="n">
        <v>-545</v>
      </c>
      <c r="K36" s="5" t="n">
        <v>-637</v>
      </c>
      <c r="L36" s="5" t="n">
        <v>-545</v>
      </c>
    </row>
    <row r="37" spans="1:13">
      <c r="A37" s="4" t="s">
        <v>524</v>
      </c>
    </row>
    <row r="38" spans="1:13">
      <c r="A38" s="3" t="s">
        <v>515</v>
      </c>
    </row>
    <row r="39" spans="1:13">
      <c r="A39" s="4" t="s">
        <v>519</v>
      </c>
      <c r="C39" s="5" t="n">
        <v>5330</v>
      </c>
      <c r="G39" s="5" t="n">
        <v>5330</v>
      </c>
      <c r="K39" s="5" t="n">
        <v>5330</v>
      </c>
      <c r="L39" s="5" t="n">
        <v>5330</v>
      </c>
    </row>
    <row r="40" spans="1:13">
      <c r="A40" s="4" t="s">
        <v>516</v>
      </c>
      <c r="C40" s="5" t="n">
        <v>-5330</v>
      </c>
      <c r="G40" s="5" t="n">
        <v>-4474</v>
      </c>
      <c r="K40" s="5" t="n">
        <v>-5330</v>
      </c>
      <c r="L40" s="5" t="n">
        <v>-4474</v>
      </c>
    </row>
    <row r="41" spans="1:13">
      <c r="A41" s="4" t="s">
        <v>517</v>
      </c>
      <c r="C41" s="5" t="n">
        <v>0</v>
      </c>
      <c r="G41" s="5" t="n">
        <v>856</v>
      </c>
      <c r="K41" s="5" t="n">
        <v>0</v>
      </c>
      <c r="L41" s="5" t="n">
        <v>856</v>
      </c>
    </row>
    <row r="42" spans="1:13">
      <c r="A42" s="3" t="s">
        <v>520</v>
      </c>
    </row>
    <row r="43" spans="1:13">
      <c r="A43" s="4" t="s">
        <v>516</v>
      </c>
      <c r="C43" s="5" t="n">
        <v>-5330</v>
      </c>
      <c r="G43" s="5" t="n">
        <v>-4474</v>
      </c>
      <c r="K43" s="5" t="n">
        <v>-5330</v>
      </c>
      <c r="L43" s="5" t="n">
        <v>-4474</v>
      </c>
    </row>
    <row r="44" spans="1:13">
      <c r="A44" s="4" t="s">
        <v>525</v>
      </c>
    </row>
    <row r="45" spans="1:13">
      <c r="A45" s="3" t="s">
        <v>515</v>
      </c>
    </row>
    <row r="46" spans="1:13">
      <c r="A46" s="4" t="s">
        <v>519</v>
      </c>
      <c r="C46" s="5" t="n">
        <v>760</v>
      </c>
      <c r="G46" s="5" t="n">
        <v>760</v>
      </c>
      <c r="K46" s="5" t="n">
        <v>760</v>
      </c>
      <c r="L46" s="5" t="n">
        <v>760</v>
      </c>
    </row>
    <row r="47" spans="1:13">
      <c r="A47" s="4" t="s">
        <v>516</v>
      </c>
      <c r="C47" s="5" t="n">
        <v>-760</v>
      </c>
      <c r="G47" s="5" t="n">
        <v>-706</v>
      </c>
      <c r="K47" s="5" t="n">
        <v>-760</v>
      </c>
      <c r="L47" s="5" t="n">
        <v>-706</v>
      </c>
    </row>
    <row r="48" spans="1:13">
      <c r="A48" s="4" t="s">
        <v>517</v>
      </c>
      <c r="C48" s="5" t="n">
        <v>0</v>
      </c>
      <c r="G48" s="5" t="n">
        <v>54</v>
      </c>
      <c r="K48" s="5" t="n">
        <v>0</v>
      </c>
      <c r="L48" s="5" t="n">
        <v>54</v>
      </c>
    </row>
    <row r="49" spans="1:13">
      <c r="A49" s="3" t="s">
        <v>520</v>
      </c>
    </row>
    <row r="50" spans="1:13">
      <c r="A50" s="4" t="s">
        <v>516</v>
      </c>
      <c r="C50" s="6" t="n">
        <v>-760</v>
      </c>
      <c r="G50" s="6" t="n">
        <v>-706</v>
      </c>
      <c r="K50" s="6" t="n">
        <v>-760</v>
      </c>
      <c r="L50" s="6" t="n">
        <v>-706</v>
      </c>
    </row>
  </sheetData>
  <mergeCells count="3">
    <mergeCell ref="A1:A2"/>
    <mergeCell ref="C1:J1"/>
    <mergeCell ref="K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110</v>
      </c>
      <c r="C1" s="2" t="s">
        <v>1</v>
      </c>
    </row>
    <row r="2" spans="1:5">
      <c r="C2" s="2" t="s">
        <v>2</v>
      </c>
      <c r="D2" s="2" t="s">
        <v>30</v>
      </c>
      <c r="E2" s="2" t="s">
        <v>76</v>
      </c>
    </row>
    <row r="3" spans="1:5">
      <c r="A3" s="3" t="s">
        <v>111</v>
      </c>
    </row>
    <row r="4" spans="1:5">
      <c r="A4" s="4" t="s">
        <v>100</v>
      </c>
      <c r="B4" s="4" t="s">
        <v>59</v>
      </c>
      <c r="C4" s="6" t="n">
        <v>-15956</v>
      </c>
      <c r="D4" s="6" t="n">
        <v>-27041</v>
      </c>
      <c r="E4" s="6" t="n">
        <v>-3483</v>
      </c>
    </row>
    <row r="5" spans="1:5">
      <c r="A5" s="3" t="s">
        <v>112</v>
      </c>
    </row>
    <row r="6" spans="1:5">
      <c r="A6" s="4" t="s">
        <v>113</v>
      </c>
      <c r="C6" s="5" t="n">
        <v>-77</v>
      </c>
      <c r="D6" s="5" t="n">
        <v>-236</v>
      </c>
      <c r="E6" s="5" t="n">
        <v>-117</v>
      </c>
    </row>
    <row r="7" spans="1:5">
      <c r="A7" s="4" t="s">
        <v>114</v>
      </c>
      <c r="C7" s="5" t="n">
        <v>50</v>
      </c>
      <c r="D7" s="5" t="n">
        <v>-38</v>
      </c>
      <c r="E7" s="5" t="n">
        <v>-37</v>
      </c>
    </row>
    <row r="8" spans="1:5">
      <c r="A8" s="4" t="s">
        <v>115</v>
      </c>
      <c r="B8" s="4" t="s">
        <v>59</v>
      </c>
      <c r="C8" s="5" t="n">
        <v>-27</v>
      </c>
      <c r="D8" s="5" t="n">
        <v>-274</v>
      </c>
      <c r="E8" s="5" t="n">
        <v>-154</v>
      </c>
    </row>
    <row r="9" spans="1:5">
      <c r="A9" s="4" t="s">
        <v>116</v>
      </c>
      <c r="C9" s="6" t="n">
        <v>-15983</v>
      </c>
      <c r="D9" s="6" t="n">
        <v>-27315</v>
      </c>
      <c r="E9" s="6" t="n">
        <v>-3637</v>
      </c>
    </row>
    <row r="10" spans="1:5"/>
    <row r="11" spans="1:5">
      <c r="A11" s="4" t="s">
        <v>59</v>
      </c>
      <c r="B11" s="4" t="s">
        <v>61</v>
      </c>
    </row>
  </sheetData>
  <mergeCells count="4">
    <mergeCell ref="A1:B2"/>
    <mergeCell ref="C1:E1"/>
    <mergeCell ref="A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526</v>
      </c>
      <c r="B1" s="2" t="s">
        <v>1</v>
      </c>
    </row>
    <row r="2" spans="1:2">
      <c r="B2" s="2" t="s">
        <v>527</v>
      </c>
    </row>
    <row r="3" spans="1:2">
      <c r="A3" s="3" t="s">
        <v>528</v>
      </c>
    </row>
    <row r="4" spans="1:2">
      <c r="A4" s="5" t="n">
        <v>2017</v>
      </c>
      <c r="B4" s="6" t="n">
        <v>16</v>
      </c>
    </row>
    <row r="5" spans="1:2">
      <c r="A5" s="4" t="s">
        <v>517</v>
      </c>
      <c r="B5" s="6" t="n">
        <v>16</v>
      </c>
    </row>
    <row r="6" spans="1:2">
      <c r="A6" s="4" t="s">
        <v>529</v>
      </c>
      <c r="B6" s="4" t="s">
        <v>5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24"/>
    <col customWidth="1" max="3" min="3" width="21"/>
    <col customWidth="1" max="4" min="4" width="21"/>
  </cols>
  <sheetData>
    <row r="1" spans="1:4">
      <c r="A1" s="1" t="s">
        <v>531</v>
      </c>
      <c r="B1" s="2" t="s">
        <v>1</v>
      </c>
    </row>
    <row r="2" spans="1:4">
      <c r="B2" s="2" t="s">
        <v>532</v>
      </c>
      <c r="C2" s="2" t="s">
        <v>533</v>
      </c>
      <c r="D2" s="2" t="s">
        <v>534</v>
      </c>
    </row>
    <row r="3" spans="1:4">
      <c r="A3" s="3" t="s">
        <v>535</v>
      </c>
    </row>
    <row r="4" spans="1:4">
      <c r="A4" s="4" t="s">
        <v>536</v>
      </c>
      <c r="B4" s="6" t="n">
        <v>620</v>
      </c>
      <c r="C4" s="6" t="n">
        <v>548</v>
      </c>
      <c r="D4" s="6" t="n">
        <v>550</v>
      </c>
    </row>
    <row r="5" spans="1:4">
      <c r="A5" s="3" t="s">
        <v>537</v>
      </c>
    </row>
    <row r="6" spans="1:4">
      <c r="A6" s="5" t="n">
        <v>2017</v>
      </c>
      <c r="B6" s="5" t="n">
        <v>531</v>
      </c>
    </row>
    <row r="7" spans="1:4">
      <c r="A7" s="5" t="n">
        <v>2018</v>
      </c>
      <c r="B7" s="5" t="n">
        <v>150</v>
      </c>
    </row>
    <row r="8" spans="1:4">
      <c r="A8" s="5" t="n">
        <v>2019</v>
      </c>
      <c r="B8" s="5" t="n">
        <v>107</v>
      </c>
    </row>
    <row r="9" spans="1:4">
      <c r="A9" s="5" t="n">
        <v>2020</v>
      </c>
      <c r="B9" s="5" t="n">
        <v>107</v>
      </c>
    </row>
    <row r="10" spans="1:4">
      <c r="A10" s="4" t="s">
        <v>538</v>
      </c>
      <c r="B10" s="5" t="n">
        <v>71</v>
      </c>
    </row>
    <row r="11" spans="1:4">
      <c r="A11" s="4" t="s">
        <v>539</v>
      </c>
      <c r="B11" s="6" t="n">
        <v>966</v>
      </c>
    </row>
    <row r="12" spans="1:4">
      <c r="A12" s="4" t="s">
        <v>540</v>
      </c>
    </row>
    <row r="13" spans="1:4">
      <c r="A13" s="3" t="s">
        <v>535</v>
      </c>
    </row>
    <row r="14" spans="1:4">
      <c r="A14" s="4" t="s">
        <v>541</v>
      </c>
      <c r="B14" s="5" t="n">
        <v>21620</v>
      </c>
    </row>
    <row r="15" spans="1:4">
      <c r="A15" s="4" t="s">
        <v>542</v>
      </c>
      <c r="B15" s="4" t="s">
        <v>54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29"/>
  </cols>
  <sheetData>
    <row r="1" spans="1:2">
      <c r="A1" s="1" t="s">
        <v>544</v>
      </c>
      <c r="B1" s="2" t="s">
        <v>1</v>
      </c>
    </row>
    <row r="2" spans="1:2">
      <c r="B2" s="2" t="s">
        <v>545</v>
      </c>
    </row>
    <row r="3" spans="1:2">
      <c r="A3" s="3" t="s">
        <v>546</v>
      </c>
    </row>
    <row r="4" spans="1:2">
      <c r="A4" s="4" t="s">
        <v>547</v>
      </c>
      <c r="B4" s="6" t="n">
        <v>0</v>
      </c>
    </row>
    <row r="5" spans="1:2">
      <c r="A5" s="4" t="s">
        <v>548</v>
      </c>
      <c r="B5" s="5" t="n">
        <v>1146</v>
      </c>
    </row>
    <row r="6" spans="1:2">
      <c r="A6" s="4" t="s">
        <v>549</v>
      </c>
      <c r="B6" s="5" t="n">
        <v>-1065</v>
      </c>
    </row>
    <row r="7" spans="1:2">
      <c r="A7" s="4" t="s">
        <v>550</v>
      </c>
      <c r="B7" s="5" t="n">
        <v>81</v>
      </c>
    </row>
    <row r="8" spans="1:2">
      <c r="A8" s="4" t="s">
        <v>551</v>
      </c>
    </row>
    <row r="9" spans="1:2">
      <c r="A9" s="3" t="s">
        <v>546</v>
      </c>
    </row>
    <row r="10" spans="1:2">
      <c r="A10" s="4" t="s">
        <v>547</v>
      </c>
      <c r="B10" s="5" t="n">
        <v>0</v>
      </c>
    </row>
    <row r="11" spans="1:2">
      <c r="A11" s="4" t="s">
        <v>548</v>
      </c>
      <c r="B11" s="5" t="n">
        <v>113</v>
      </c>
    </row>
    <row r="12" spans="1:2">
      <c r="A12" s="4" t="s">
        <v>549</v>
      </c>
      <c r="B12" s="5" t="n">
        <v>-82</v>
      </c>
    </row>
    <row r="13" spans="1:2">
      <c r="A13" s="4" t="s">
        <v>550</v>
      </c>
      <c r="B13" s="6" t="n">
        <v>31</v>
      </c>
    </row>
    <row r="14" spans="1:2">
      <c r="A14" s="4" t="s">
        <v>552</v>
      </c>
    </row>
    <row r="15" spans="1:2">
      <c r="A15" s="3" t="s">
        <v>553</v>
      </c>
    </row>
    <row r="16" spans="1:2">
      <c r="A16" s="4" t="s">
        <v>554</v>
      </c>
      <c r="B16" s="5" t="n">
        <v>78</v>
      </c>
    </row>
    <row r="17" spans="1:2">
      <c r="A17" s="4" t="s">
        <v>555</v>
      </c>
      <c r="B17" s="6" t="n">
        <v>50</v>
      </c>
    </row>
    <row r="18" spans="1:2">
      <c r="A18" s="3" t="s">
        <v>546</v>
      </c>
    </row>
    <row r="19" spans="1:2">
      <c r="A19" s="4" t="s">
        <v>547</v>
      </c>
      <c r="B19" s="5" t="n">
        <v>0</v>
      </c>
    </row>
    <row r="20" spans="1:2">
      <c r="A20" s="4" t="s">
        <v>548</v>
      </c>
      <c r="B20" s="5" t="n">
        <v>1033</v>
      </c>
    </row>
    <row r="21" spans="1:2">
      <c r="A21" s="4" t="s">
        <v>549</v>
      </c>
      <c r="B21" s="5" t="n">
        <v>-983</v>
      </c>
    </row>
    <row r="22" spans="1:2">
      <c r="A22" s="4" t="s">
        <v>550</v>
      </c>
      <c r="B22" s="6" t="n">
        <v>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6</v>
      </c>
      <c r="B1" s="2" t="s">
        <v>2</v>
      </c>
      <c r="C1" s="2" t="s">
        <v>30</v>
      </c>
    </row>
    <row r="2" spans="1:3">
      <c r="A2" s="3" t="s">
        <v>189</v>
      </c>
    </row>
    <row r="3" spans="1:3">
      <c r="A3" s="4" t="s">
        <v>557</v>
      </c>
      <c r="B3" s="6" t="n">
        <v>842</v>
      </c>
      <c r="C3" s="6" t="n">
        <v>1978</v>
      </c>
    </row>
    <row r="4" spans="1:3">
      <c r="A4" s="4" t="s">
        <v>558</v>
      </c>
      <c r="B4" s="5" t="n">
        <v>911</v>
      </c>
      <c r="C4" s="5" t="n">
        <v>953</v>
      </c>
    </row>
    <row r="5" spans="1:3">
      <c r="A5" s="4" t="s">
        <v>559</v>
      </c>
      <c r="B5" s="5" t="n">
        <v>556</v>
      </c>
      <c r="C5" s="5" t="n">
        <v>570</v>
      </c>
    </row>
    <row r="6" spans="1:3">
      <c r="A6" s="4" t="s">
        <v>560</v>
      </c>
      <c r="B6" s="5" t="n">
        <v>81</v>
      </c>
      <c r="C6" s="5" t="n">
        <v>0</v>
      </c>
    </row>
    <row r="7" spans="1:3">
      <c r="A7" s="4" t="s">
        <v>44</v>
      </c>
      <c r="B7" s="5" t="n">
        <v>106</v>
      </c>
      <c r="C7" s="5" t="n">
        <v>122</v>
      </c>
    </row>
    <row r="8" spans="1:3">
      <c r="A8" s="4" t="s">
        <v>561</v>
      </c>
      <c r="B8" s="6" t="n">
        <v>2496</v>
      </c>
      <c r="C8" s="6" t="n">
        <v>36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16"/>
    <col customWidth="1" max="5" min="5" width="13"/>
    <col customWidth="1" max="6" min="6" width="14"/>
  </cols>
  <sheetData>
    <row r="1" spans="1:6">
      <c r="A1" s="1" t="s">
        <v>562</v>
      </c>
      <c r="B1" s="2" t="s">
        <v>511</v>
      </c>
      <c r="D1" s="2" t="s">
        <v>1</v>
      </c>
    </row>
    <row r="2" spans="1:6">
      <c r="B2" s="2" t="s">
        <v>4</v>
      </c>
      <c r="C2" s="2" t="s">
        <v>563</v>
      </c>
      <c r="D2" s="2" t="s">
        <v>2</v>
      </c>
      <c r="E2" s="2" t="s">
        <v>564</v>
      </c>
      <c r="F2" s="2" t="s">
        <v>565</v>
      </c>
    </row>
    <row r="3" spans="1:6">
      <c r="A3" s="4" t="s">
        <v>566</v>
      </c>
    </row>
    <row r="4" spans="1:6">
      <c r="A4" s="3" t="s">
        <v>401</v>
      </c>
    </row>
    <row r="5" spans="1:6">
      <c r="A5" s="4" t="s">
        <v>567</v>
      </c>
      <c r="F5" s="5" t="n">
        <v>1666666</v>
      </c>
    </row>
    <row r="6" spans="1:6">
      <c r="A6" s="4" t="s">
        <v>568</v>
      </c>
      <c r="B6" s="5" t="n">
        <v>333333</v>
      </c>
      <c r="C6" s="5" t="n">
        <v>750000</v>
      </c>
    </row>
    <row r="7" spans="1:6">
      <c r="A7" s="4" t="s">
        <v>569</v>
      </c>
      <c r="D7" s="5" t="n">
        <v>1100000</v>
      </c>
    </row>
    <row r="8" spans="1:6">
      <c r="A8" s="4" t="s">
        <v>570</v>
      </c>
    </row>
    <row r="9" spans="1:6">
      <c r="A9" s="3" t="s">
        <v>401</v>
      </c>
    </row>
    <row r="10" spans="1:6">
      <c r="A10" s="4" t="s">
        <v>571</v>
      </c>
      <c r="D10" s="4" t="s">
        <v>572</v>
      </c>
    </row>
    <row r="11" spans="1:6">
      <c r="A11" s="4" t="s">
        <v>573</v>
      </c>
    </row>
    <row r="12" spans="1:6">
      <c r="A12" s="3" t="s">
        <v>401</v>
      </c>
    </row>
    <row r="13" spans="1:6">
      <c r="A13" s="4" t="s">
        <v>567</v>
      </c>
      <c r="E13" s="5" t="n">
        <v>666666</v>
      </c>
    </row>
    <row r="14" spans="1:6">
      <c r="A14" s="4" t="s">
        <v>569</v>
      </c>
      <c r="D14" s="5" t="n">
        <v>1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26"/>
    <col customWidth="1" max="6" min="6" width="25"/>
    <col customWidth="1" max="7" min="7" width="25"/>
    <col customWidth="1" max="8" min="8" width="25"/>
    <col customWidth="1" max="9" min="9" width="14"/>
  </cols>
  <sheetData>
    <row r="1" spans="1:9">
      <c r="A1" s="1" t="s">
        <v>574</v>
      </c>
      <c r="B1" s="2" t="s">
        <v>511</v>
      </c>
      <c r="C1" s="2" t="s">
        <v>70</v>
      </c>
      <c r="E1" s="2" t="s">
        <v>1</v>
      </c>
    </row>
    <row r="2" spans="1:9">
      <c r="B2" s="2" t="s">
        <v>575</v>
      </c>
      <c r="C2" s="2" t="s">
        <v>400</v>
      </c>
      <c r="D2" s="2" t="s">
        <v>576</v>
      </c>
      <c r="E2" s="2" t="s">
        <v>2</v>
      </c>
      <c r="F2" s="2" t="s">
        <v>30</v>
      </c>
      <c r="G2" s="2" t="s">
        <v>76</v>
      </c>
      <c r="H2" s="2" t="s">
        <v>577</v>
      </c>
      <c r="I2" s="2" t="s">
        <v>491</v>
      </c>
    </row>
    <row r="3" spans="1:9">
      <c r="A3" s="3" t="s">
        <v>578</v>
      </c>
    </row>
    <row r="4" spans="1:9">
      <c r="A4" s="4" t="s">
        <v>579</v>
      </c>
      <c r="D4" s="5" t="n">
        <v>1794130</v>
      </c>
      <c r="E4" s="5" t="n">
        <v>1223156</v>
      </c>
      <c r="F4" s="5" t="n">
        <v>1172012</v>
      </c>
      <c r="G4" s="5" t="n">
        <v>1794130</v>
      </c>
    </row>
    <row r="5" spans="1:9">
      <c r="A5" s="4" t="s">
        <v>580</v>
      </c>
      <c r="E5" s="5" t="n">
        <v>663431</v>
      </c>
      <c r="F5" s="5" t="n">
        <v>297385</v>
      </c>
      <c r="G5" s="5" t="n">
        <v>497583</v>
      </c>
    </row>
    <row r="6" spans="1:9">
      <c r="A6" s="4" t="s">
        <v>581</v>
      </c>
      <c r="E6" s="5" t="n">
        <v>-185</v>
      </c>
      <c r="F6" s="5" t="n">
        <v>0</v>
      </c>
      <c r="G6" s="5" t="n">
        <v>-125601</v>
      </c>
    </row>
    <row r="7" spans="1:9">
      <c r="A7" s="4" t="s">
        <v>582</v>
      </c>
      <c r="E7" s="5" t="n">
        <v>-504559</v>
      </c>
      <c r="F7" s="5" t="n">
        <v>-246241</v>
      </c>
      <c r="G7" s="5" t="n">
        <v>-994100</v>
      </c>
    </row>
    <row r="8" spans="1:9">
      <c r="A8" s="4" t="s">
        <v>583</v>
      </c>
      <c r="E8" s="5" t="n">
        <v>1381843</v>
      </c>
      <c r="F8" s="5" t="n">
        <v>1223156</v>
      </c>
      <c r="G8" s="5" t="n">
        <v>1172012</v>
      </c>
    </row>
    <row r="9" spans="1:9">
      <c r="A9" s="4" t="s">
        <v>584</v>
      </c>
      <c r="E9" s="5" t="n">
        <v>1343443</v>
      </c>
    </row>
    <row r="10" spans="1:9">
      <c r="A10" s="4" t="s">
        <v>585</v>
      </c>
      <c r="E10" s="5" t="n">
        <v>892927</v>
      </c>
    </row>
    <row r="11" spans="1:9">
      <c r="A11" s="3" t="s">
        <v>586</v>
      </c>
    </row>
    <row r="12" spans="1:9">
      <c r="A12" s="4" t="s">
        <v>587</v>
      </c>
      <c r="D12" s="8" t="n">
        <v>10.65</v>
      </c>
      <c r="E12" s="8" t="n">
        <v>8.220000000000001</v>
      </c>
      <c r="F12" s="8" t="n">
        <v>9.48</v>
      </c>
      <c r="G12" s="8" t="n">
        <v>10.65</v>
      </c>
    </row>
    <row r="13" spans="1:9">
      <c r="A13" s="4" t="s">
        <v>588</v>
      </c>
      <c r="E13" s="9" t="n">
        <v>2.51</v>
      </c>
      <c r="F13" s="9" t="n">
        <v>4.89</v>
      </c>
      <c r="G13" s="9" t="n">
        <v>6.69</v>
      </c>
    </row>
    <row r="14" spans="1:9">
      <c r="A14" s="4" t="s">
        <v>589</v>
      </c>
      <c r="E14" s="9" t="n">
        <v>2.51</v>
      </c>
      <c r="F14" s="5" t="n">
        <v>0</v>
      </c>
      <c r="G14" s="9" t="n">
        <v>6.96</v>
      </c>
    </row>
    <row r="15" spans="1:9">
      <c r="A15" s="4" t="s">
        <v>590</v>
      </c>
      <c r="E15" s="9" t="n">
        <v>7.12</v>
      </c>
      <c r="F15" s="9" t="n">
        <v>10.2</v>
      </c>
      <c r="G15" s="9" t="n">
        <v>10.5</v>
      </c>
    </row>
    <row r="16" spans="1:9">
      <c r="A16" s="4" t="s">
        <v>591</v>
      </c>
      <c r="E16" s="9" t="n">
        <v>14.85</v>
      </c>
      <c r="F16" s="8" t="n">
        <v>8.220000000000001</v>
      </c>
      <c r="G16" s="8" t="n">
        <v>9.48</v>
      </c>
    </row>
    <row r="17" spans="1:9">
      <c r="A17" s="4" t="s">
        <v>592</v>
      </c>
      <c r="E17" s="9" t="n">
        <v>5.96</v>
      </c>
    </row>
    <row r="18" spans="1:9">
      <c r="A18" s="4" t="s">
        <v>593</v>
      </c>
      <c r="E18" s="8" t="n">
        <v>7.18</v>
      </c>
    </row>
    <row r="19" spans="1:9">
      <c r="A19" s="3" t="s">
        <v>594</v>
      </c>
    </row>
    <row r="20" spans="1:9">
      <c r="A20" s="4" t="s">
        <v>595</v>
      </c>
      <c r="E20" s="4" t="s">
        <v>596</v>
      </c>
      <c r="F20" s="4" t="s">
        <v>597</v>
      </c>
      <c r="G20" s="4" t="s">
        <v>598</v>
      </c>
      <c r="H20" s="4" t="s">
        <v>599</v>
      </c>
    </row>
    <row r="21" spans="1:9">
      <c r="A21" s="4" t="s">
        <v>600</v>
      </c>
      <c r="E21" s="4" t="s">
        <v>601</v>
      </c>
    </row>
    <row r="22" spans="1:9">
      <c r="A22" s="4" t="s">
        <v>602</v>
      </c>
      <c r="E22" s="4" t="s">
        <v>603</v>
      </c>
    </row>
    <row r="23" spans="1:9">
      <c r="A23" s="4" t="s">
        <v>604</v>
      </c>
      <c r="E23" s="6" t="n">
        <v>50000</v>
      </c>
      <c r="F23" s="6" t="n">
        <v>0</v>
      </c>
      <c r="G23" s="6" t="n">
        <v>3000</v>
      </c>
      <c r="I23" s="6" t="n">
        <v>4039000</v>
      </c>
    </row>
    <row r="24" spans="1:9">
      <c r="A24" s="4" t="s">
        <v>605</v>
      </c>
      <c r="E24" s="5" t="n">
        <v>48000</v>
      </c>
    </row>
    <row r="25" spans="1:9">
      <c r="A25" s="4" t="s">
        <v>606</v>
      </c>
      <c r="E25" s="5" t="n">
        <v>25000</v>
      </c>
    </row>
    <row r="26" spans="1:9">
      <c r="A26" s="4" t="s">
        <v>607</v>
      </c>
      <c r="E26" s="5" t="n">
        <v>0</v>
      </c>
      <c r="F26" s="5" t="n">
        <v>0</v>
      </c>
      <c r="G26" s="5" t="n">
        <v>71000</v>
      </c>
    </row>
    <row r="27" spans="1:9">
      <c r="A27" s="4" t="s">
        <v>608</v>
      </c>
      <c r="E27" s="6" t="n">
        <v>1300000</v>
      </c>
      <c r="F27" s="6" t="n">
        <v>1000000</v>
      </c>
      <c r="G27" s="6" t="n">
        <v>845000</v>
      </c>
    </row>
    <row r="28" spans="1:9">
      <c r="A28" s="4" t="s">
        <v>609</v>
      </c>
      <c r="E28" s="5" t="n">
        <v>663431</v>
      </c>
      <c r="F28" s="5" t="n">
        <v>297385</v>
      </c>
      <c r="G28" s="5" t="n">
        <v>497583</v>
      </c>
    </row>
    <row r="29" spans="1:9">
      <c r="A29" s="4" t="s">
        <v>610</v>
      </c>
      <c r="E29" s="8" t="n">
        <v>0.32</v>
      </c>
      <c r="F29" s="8" t="n">
        <v>0.68</v>
      </c>
      <c r="G29" s="8" t="n">
        <v>1.17</v>
      </c>
    </row>
    <row r="30" spans="1:9">
      <c r="A30" s="4" t="s">
        <v>611</v>
      </c>
      <c r="E30" s="4" t="s">
        <v>403</v>
      </c>
    </row>
    <row r="31" spans="1:9">
      <c r="A31" s="4" t="s">
        <v>612</v>
      </c>
      <c r="E31" s="4" t="s">
        <v>365</v>
      </c>
    </row>
    <row r="32" spans="1:9">
      <c r="A32" s="3" t="s">
        <v>613</v>
      </c>
    </row>
    <row r="33" spans="1:9">
      <c r="A33" s="4" t="s">
        <v>614</v>
      </c>
      <c r="E33" s="6" t="n">
        <v>592000</v>
      </c>
    </row>
    <row r="34" spans="1:9">
      <c r="A34" s="4" t="s">
        <v>615</v>
      </c>
      <c r="E34" s="4" t="s">
        <v>616</v>
      </c>
    </row>
    <row r="35" spans="1:9">
      <c r="A35" s="4" t="s">
        <v>617</v>
      </c>
    </row>
    <row r="36" spans="1:9">
      <c r="A36" s="3" t="s">
        <v>594</v>
      </c>
    </row>
    <row r="37" spans="1:9">
      <c r="A37" s="4" t="s">
        <v>610</v>
      </c>
      <c r="C37" s="8" t="n">
        <v>3.81</v>
      </c>
    </row>
    <row r="38" spans="1:9">
      <c r="A38" s="4" t="s">
        <v>611</v>
      </c>
      <c r="C38" s="4" t="s">
        <v>421</v>
      </c>
    </row>
    <row r="39" spans="1:9">
      <c r="A39" s="4" t="s">
        <v>366</v>
      </c>
    </row>
    <row r="40" spans="1:9">
      <c r="A40" s="3" t="s">
        <v>594</v>
      </c>
    </row>
    <row r="41" spans="1:9">
      <c r="A41" s="4" t="s">
        <v>610</v>
      </c>
      <c r="C41" s="8" t="n">
        <v>3.99</v>
      </c>
    </row>
    <row r="42" spans="1:9">
      <c r="A42" s="4" t="s">
        <v>611</v>
      </c>
      <c r="C42" s="4" t="s">
        <v>423</v>
      </c>
    </row>
    <row r="43" spans="1:9">
      <c r="A43" s="4" t="s">
        <v>618</v>
      </c>
    </row>
    <row r="44" spans="1:9">
      <c r="A44" s="3" t="s">
        <v>578</v>
      </c>
    </row>
    <row r="45" spans="1:9">
      <c r="A45" s="4" t="s">
        <v>580</v>
      </c>
      <c r="C45" s="5" t="n">
        <v>250000</v>
      </c>
    </row>
    <row r="46" spans="1:9">
      <c r="A46" s="3" t="s">
        <v>594</v>
      </c>
    </row>
    <row r="47" spans="1:9">
      <c r="A47" s="4" t="s">
        <v>609</v>
      </c>
      <c r="C47" s="5" t="n">
        <v>250000</v>
      </c>
    </row>
    <row r="48" spans="1:9">
      <c r="A48" s="4" t="s">
        <v>619</v>
      </c>
      <c r="B48" s="6" t="n">
        <v>500000</v>
      </c>
    </row>
    <row r="49" spans="1:9">
      <c r="A49" s="4" t="s">
        <v>127</v>
      </c>
      <c r="D49" s="6" t="n">
        <v>193000</v>
      </c>
    </row>
    <row r="50" spans="1:9">
      <c r="A50" s="4" t="s">
        <v>620</v>
      </c>
    </row>
    <row r="51" spans="1:9">
      <c r="A51" s="3" t="s">
        <v>578</v>
      </c>
    </row>
    <row r="52" spans="1:9">
      <c r="A52" s="4" t="s">
        <v>580</v>
      </c>
      <c r="C52" s="5" t="n">
        <v>37500</v>
      </c>
    </row>
    <row r="53" spans="1:9">
      <c r="A53" s="3" t="s">
        <v>594</v>
      </c>
    </row>
    <row r="54" spans="1:9">
      <c r="A54" s="4" t="s">
        <v>609</v>
      </c>
      <c r="C54" s="5" t="n">
        <v>37500</v>
      </c>
    </row>
  </sheetData>
  <mergeCells count="3">
    <mergeCell ref="A1:A2"/>
    <mergeCell ref="C1:D1"/>
    <mergeCell ref="E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1</v>
      </c>
      <c r="B1" s="2" t="s">
        <v>70</v>
      </c>
      <c r="C1" s="2" t="s">
        <v>1</v>
      </c>
    </row>
    <row r="2" spans="1:5">
      <c r="B2" s="2" t="s">
        <v>622</v>
      </c>
      <c r="C2" s="2" t="s">
        <v>2</v>
      </c>
      <c r="D2" s="2" t="s">
        <v>30</v>
      </c>
      <c r="E2" s="2" t="s">
        <v>76</v>
      </c>
    </row>
    <row r="3" spans="1:5">
      <c r="A3" s="3" t="s">
        <v>401</v>
      </c>
    </row>
    <row r="4" spans="1:5">
      <c r="A4" s="4" t="s">
        <v>623</v>
      </c>
      <c r="B4" s="5" t="n">
        <v>333333</v>
      </c>
    </row>
    <row r="5" spans="1:5">
      <c r="A5" s="4" t="s">
        <v>624</v>
      </c>
      <c r="C5" s="4" t="s">
        <v>572</v>
      </c>
    </row>
    <row r="6" spans="1:5">
      <c r="A6" s="4" t="s">
        <v>625</v>
      </c>
      <c r="C6" s="4" t="s">
        <v>427</v>
      </c>
    </row>
    <row r="7" spans="1:5">
      <c r="A7" s="4" t="s">
        <v>626</v>
      </c>
      <c r="B7" s="4" t="s">
        <v>627</v>
      </c>
    </row>
    <row r="8" spans="1:5">
      <c r="A8" s="4" t="s">
        <v>628</v>
      </c>
      <c r="C8" s="5" t="n">
        <v>42268</v>
      </c>
      <c r="D8" s="5" t="n">
        <v>47250</v>
      </c>
      <c r="E8" s="5" t="n">
        <v>39178</v>
      </c>
    </row>
    <row r="9" spans="1:5">
      <c r="A9" s="4" t="s">
        <v>629</v>
      </c>
      <c r="C9" s="5" t="n">
        <v>138252</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4"/>
    <col customWidth="1" max="5" min="5" width="24"/>
    <col customWidth="1" max="6" min="6" width="24"/>
    <col customWidth="1" max="7" min="7" width="24"/>
  </cols>
  <sheetData>
    <row r="1" spans="1:7">
      <c r="A1" s="1" t="s">
        <v>630</v>
      </c>
      <c r="B1" s="2" t="s">
        <v>631</v>
      </c>
      <c r="C1" s="2" t="s">
        <v>632</v>
      </c>
      <c r="D1" s="2" t="s">
        <v>2</v>
      </c>
      <c r="E1" s="2" t="s">
        <v>30</v>
      </c>
      <c r="F1" s="2" t="s">
        <v>76</v>
      </c>
      <c r="G1" s="2" t="s">
        <v>491</v>
      </c>
    </row>
    <row r="2" spans="1:7">
      <c r="A2" s="3" t="s">
        <v>633</v>
      </c>
    </row>
    <row r="3" spans="1:7">
      <c r="A3" s="4" t="s">
        <v>634</v>
      </c>
      <c r="D3" s="5" t="n">
        <v>565965</v>
      </c>
      <c r="E3" s="5" t="n">
        <v>487944</v>
      </c>
      <c r="F3" s="5" t="n">
        <v>552948</v>
      </c>
    </row>
    <row r="4" spans="1:7">
      <c r="A4" s="4" t="s">
        <v>635</v>
      </c>
      <c r="D4" s="5" t="n">
        <v>203449</v>
      </c>
      <c r="E4" s="5" t="n">
        <v>373687</v>
      </c>
      <c r="F4" s="5" t="n">
        <v>321363</v>
      </c>
    </row>
    <row r="5" spans="1:7">
      <c r="A5" s="4" t="s">
        <v>636</v>
      </c>
      <c r="D5" s="5" t="n">
        <v>-270132</v>
      </c>
      <c r="E5" s="5" t="n">
        <v>-184828</v>
      </c>
      <c r="F5" s="5" t="n">
        <v>-162716</v>
      </c>
    </row>
    <row r="6" spans="1:7">
      <c r="A6" s="4" t="s">
        <v>582</v>
      </c>
      <c r="D6" s="5" t="n">
        <v>-147361</v>
      </c>
      <c r="E6" s="5" t="n">
        <v>-110838</v>
      </c>
      <c r="F6" s="5" t="n">
        <v>-223651</v>
      </c>
    </row>
    <row r="7" spans="1:7">
      <c r="A7" s="4" t="s">
        <v>637</v>
      </c>
      <c r="D7" s="5" t="n">
        <v>351921</v>
      </c>
      <c r="E7" s="5" t="n">
        <v>565965</v>
      </c>
      <c r="F7" s="5" t="n">
        <v>487944</v>
      </c>
      <c r="G7" s="5" t="n">
        <v>552948</v>
      </c>
    </row>
    <row r="8" spans="1:7">
      <c r="A8" s="3" t="s">
        <v>638</v>
      </c>
    </row>
    <row r="9" spans="1:7">
      <c r="A9" s="4" t="s">
        <v>639</v>
      </c>
      <c r="D9" s="8" t="n">
        <v>6.75</v>
      </c>
      <c r="E9" s="8" t="n">
        <v>10.53</v>
      </c>
      <c r="F9" s="8" t="n">
        <v>15.27</v>
      </c>
    </row>
    <row r="10" spans="1:7">
      <c r="A10" s="4" t="s">
        <v>640</v>
      </c>
      <c r="D10" s="9" t="n">
        <v>2.65</v>
      </c>
      <c r="E10" s="9" t="n">
        <v>4.62</v>
      </c>
      <c r="F10" s="9" t="n">
        <v>7.08</v>
      </c>
    </row>
    <row r="11" spans="1:7">
      <c r="A11" s="4" t="s">
        <v>641</v>
      </c>
      <c r="D11" s="9" t="n">
        <v>7.14</v>
      </c>
      <c r="E11" s="9" t="n">
        <v>10.71</v>
      </c>
      <c r="F11" s="9" t="n">
        <v>14.16</v>
      </c>
    </row>
    <row r="12" spans="1:7">
      <c r="A12" s="4" t="s">
        <v>590</v>
      </c>
      <c r="D12" s="9" t="n">
        <v>5.57</v>
      </c>
      <c r="E12" s="9" t="n">
        <v>9.69</v>
      </c>
      <c r="F12" s="9" t="n">
        <v>14.4</v>
      </c>
    </row>
    <row r="13" spans="1:7">
      <c r="A13" s="4" t="s">
        <v>642</v>
      </c>
      <c r="D13" s="8" t="n">
        <v>4.59</v>
      </c>
      <c r="E13" s="8" t="n">
        <v>6.75</v>
      </c>
      <c r="F13" s="8" t="n">
        <v>10.53</v>
      </c>
      <c r="G13" s="8" t="n">
        <v>15.27</v>
      </c>
    </row>
    <row r="14" spans="1:7">
      <c r="A14" s="3" t="s">
        <v>643</v>
      </c>
    </row>
    <row r="15" spans="1:7">
      <c r="A15" s="4" t="s">
        <v>644</v>
      </c>
      <c r="D15" s="4" t="s">
        <v>645</v>
      </c>
      <c r="E15" s="4" t="s">
        <v>646</v>
      </c>
      <c r="F15" s="4" t="s">
        <v>647</v>
      </c>
      <c r="G15" s="4" t="s">
        <v>648</v>
      </c>
    </row>
    <row r="16" spans="1:7">
      <c r="A16" s="4" t="s">
        <v>649</v>
      </c>
      <c r="D16" s="6" t="n">
        <v>908</v>
      </c>
      <c r="E16" s="6" t="n">
        <v>1715</v>
      </c>
      <c r="F16" s="6" t="n">
        <v>3067</v>
      </c>
      <c r="G16" s="6" t="n">
        <v>6287</v>
      </c>
    </row>
    <row r="17" spans="1:7">
      <c r="A17" s="3" t="s">
        <v>613</v>
      </c>
    </row>
    <row r="18" spans="1:7">
      <c r="A18" s="4" t="s">
        <v>650</v>
      </c>
      <c r="D18" s="6" t="n">
        <v>1100</v>
      </c>
    </row>
    <row r="19" spans="1:7">
      <c r="A19" s="4" t="s">
        <v>615</v>
      </c>
      <c r="D19" s="4" t="s">
        <v>651</v>
      </c>
    </row>
    <row r="20" spans="1:7">
      <c r="A20" s="4" t="s">
        <v>618</v>
      </c>
    </row>
    <row r="21" spans="1:7">
      <c r="A21" s="3" t="s">
        <v>633</v>
      </c>
    </row>
    <row r="22" spans="1:7">
      <c r="A22" s="4" t="s">
        <v>635</v>
      </c>
      <c r="C22" s="5" t="n">
        <v>72917</v>
      </c>
    </row>
    <row r="23" spans="1:7">
      <c r="A23" s="3" t="s">
        <v>643</v>
      </c>
    </row>
    <row r="24" spans="1:7">
      <c r="A24" s="4" t="s">
        <v>652</v>
      </c>
      <c r="C24" s="4" t="s">
        <v>403</v>
      </c>
    </row>
    <row r="25" spans="1:7">
      <c r="A25" s="4" t="s">
        <v>653</v>
      </c>
      <c r="C25" s="4" t="s">
        <v>654</v>
      </c>
    </row>
    <row r="26" spans="1:7">
      <c r="A26" s="4" t="s">
        <v>655</v>
      </c>
    </row>
    <row r="27" spans="1:7">
      <c r="A27" s="3" t="s">
        <v>633</v>
      </c>
    </row>
    <row r="28" spans="1:7">
      <c r="A28" s="4" t="s">
        <v>635</v>
      </c>
      <c r="B28" s="5" t="n">
        <v>36075</v>
      </c>
    </row>
    <row r="29" spans="1:7">
      <c r="A29" s="3" t="s">
        <v>643</v>
      </c>
    </row>
    <row r="30" spans="1:7">
      <c r="A30" s="4" t="s">
        <v>652</v>
      </c>
      <c r="B30" s="4" t="s">
        <v>6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658</v>
      </c>
    </row>
    <row r="3" spans="1:3">
      <c r="A3" s="3" t="s">
        <v>659</v>
      </c>
    </row>
    <row r="4" spans="1:3">
      <c r="A4" s="4" t="s">
        <v>660</v>
      </c>
      <c r="C4" s="5" t="n">
        <v>666666</v>
      </c>
    </row>
    <row r="5" spans="1:3">
      <c r="A5" s="4" t="s">
        <v>661</v>
      </c>
      <c r="B5" s="5" t="n">
        <v>602467</v>
      </c>
    </row>
    <row r="6" spans="1:3">
      <c r="A6" s="3" t="s">
        <v>662</v>
      </c>
    </row>
    <row r="7" spans="1:3">
      <c r="A7" s="4" t="s">
        <v>663</v>
      </c>
      <c r="B7" s="5" t="n">
        <v>51366</v>
      </c>
    </row>
    <row r="8" spans="1:3">
      <c r="A8" s="4" t="s">
        <v>664</v>
      </c>
      <c r="B8" s="6" t="n">
        <v>128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s>
  <sheetData>
    <row r="1" spans="1:4">
      <c r="A1" s="1" t="s">
        <v>665</v>
      </c>
      <c r="B1" s="2" t="s">
        <v>666</v>
      </c>
      <c r="C1" s="2" t="s">
        <v>667</v>
      </c>
      <c r="D1" s="2" t="s">
        <v>668</v>
      </c>
    </row>
    <row r="2" spans="1:4">
      <c r="A2" s="3" t="s">
        <v>493</v>
      </c>
    </row>
    <row r="3" spans="1:4">
      <c r="A3" s="4" t="s">
        <v>669</v>
      </c>
      <c r="B3" s="5" t="n">
        <v>1</v>
      </c>
    </row>
    <row r="4" spans="1:4">
      <c r="A4" s="4" t="s">
        <v>670</v>
      </c>
      <c r="B4" s="7" t="n">
        <v>0.0001</v>
      </c>
      <c r="C4" s="7" t="n">
        <v>0.0001</v>
      </c>
      <c r="D4" s="7" t="n">
        <v>0.0001</v>
      </c>
    </row>
    <row r="5" spans="1:4">
      <c r="A5" s="4" t="s">
        <v>671</v>
      </c>
      <c r="C5" s="4" t="s">
        <v>672</v>
      </c>
    </row>
    <row r="6" spans="1:4">
      <c r="A6" s="4" t="s">
        <v>673</v>
      </c>
      <c r="C6" s="4" t="s">
        <v>674</v>
      </c>
    </row>
    <row r="7" spans="1:4">
      <c r="A7" s="4" t="s">
        <v>675</v>
      </c>
      <c r="C7" s="4" t="s">
        <v>674</v>
      </c>
    </row>
    <row r="8" spans="1:4">
      <c r="A8" s="4" t="s">
        <v>676</v>
      </c>
      <c r="B8" s="10" t="n">
        <v>136.8</v>
      </c>
    </row>
    <row r="9" spans="1:4">
      <c r="A9" s="4" t="s">
        <v>677</v>
      </c>
      <c r="B9" s="4" t="s">
        <v>678</v>
      </c>
    </row>
    <row r="10" spans="1:4">
      <c r="A10" s="4" t="s">
        <v>679</v>
      </c>
      <c r="B10" s="5" t="n">
        <v>2</v>
      </c>
    </row>
    <row r="11" spans="1:4">
      <c r="A11" s="4" t="s">
        <v>680</v>
      </c>
    </row>
    <row r="12" spans="1:4">
      <c r="A12" s="3" t="s">
        <v>493</v>
      </c>
    </row>
    <row r="13" spans="1:4">
      <c r="A13" s="4" t="s">
        <v>681</v>
      </c>
      <c r="B13" s="11" t="n">
        <v>0.001</v>
      </c>
    </row>
    <row r="14" spans="1:4">
      <c r="A14" s="4" t="s">
        <v>682</v>
      </c>
      <c r="B14" s="7" t="n">
        <v>0.0001</v>
      </c>
    </row>
    <row r="15" spans="1:4">
      <c r="A15" s="4" t="s">
        <v>683</v>
      </c>
      <c r="B15" s="6" t="n">
        <v>3</v>
      </c>
    </row>
    <row r="16" spans="1:4">
      <c r="A16" s="4" t="s">
        <v>684</v>
      </c>
      <c r="B16"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4"/>
    <col customWidth="1" max="5" min="5" width="36"/>
    <col customWidth="1" max="6" min="6" width="4"/>
    <col customWidth="1" max="7" min="7" width="24"/>
    <col customWidth="1" max="8" min="8" width="46"/>
    <col customWidth="1" max="9" min="9" width="29"/>
    <col customWidth="1" max="10" min="10" width="10"/>
    <col customWidth="1" max="11" min="11" width="4"/>
  </cols>
  <sheetData>
    <row r="1" spans="1:11">
      <c r="A1" s="1" t="s">
        <v>117</v>
      </c>
      <c r="C1" s="2" t="s">
        <v>118</v>
      </c>
      <c r="E1" s="2" t="s">
        <v>119</v>
      </c>
      <c r="F1" s="2" t="s">
        <v>59</v>
      </c>
      <c r="G1" s="2" t="s">
        <v>120</v>
      </c>
      <c r="H1" s="2" t="s">
        <v>121</v>
      </c>
      <c r="I1" s="2" t="s">
        <v>122</v>
      </c>
      <c r="J1" s="2" t="s">
        <v>123</v>
      </c>
    </row>
    <row r="2" spans="1:11">
      <c r="A2" s="4" t="s">
        <v>124</v>
      </c>
      <c r="C2" s="6" t="n">
        <v>2</v>
      </c>
      <c r="D2" s="4" t="s">
        <v>59</v>
      </c>
      <c r="E2" s="6" t="n">
        <v>258294</v>
      </c>
      <c r="G2" s="6" t="n">
        <v>-5036</v>
      </c>
      <c r="H2" s="6" t="n">
        <v>-1874</v>
      </c>
      <c r="I2" s="6" t="n">
        <v>-155990</v>
      </c>
      <c r="J2" s="6" t="n">
        <v>95396</v>
      </c>
      <c r="K2" s="4" t="s">
        <v>59</v>
      </c>
    </row>
    <row r="3" spans="1:11">
      <c r="A3" s="4" t="s">
        <v>125</v>
      </c>
      <c r="B3" s="4" t="s">
        <v>59</v>
      </c>
      <c r="C3" s="5" t="n">
        <v>17760665</v>
      </c>
    </row>
    <row r="4" spans="1:11">
      <c r="A4" s="3" t="s">
        <v>126</v>
      </c>
    </row>
    <row r="5" spans="1:11">
      <c r="A5" s="4" t="s">
        <v>100</v>
      </c>
      <c r="C5" s="6" t="n">
        <v>0</v>
      </c>
      <c r="D5" s="4" t="s">
        <v>59</v>
      </c>
      <c r="E5" s="5" t="n">
        <v>0</v>
      </c>
      <c r="G5" s="5" t="n">
        <v>0</v>
      </c>
      <c r="H5" s="5" t="n">
        <v>0</v>
      </c>
      <c r="I5" s="5" t="n">
        <v>-3483</v>
      </c>
      <c r="J5" s="5" t="n">
        <v>-3483</v>
      </c>
      <c r="K5" s="4" t="s">
        <v>59</v>
      </c>
    </row>
    <row r="6" spans="1:11">
      <c r="A6" s="4" t="s">
        <v>115</v>
      </c>
      <c r="E6" s="5" t="n">
        <v>0</v>
      </c>
      <c r="G6" s="5" t="n">
        <v>0</v>
      </c>
      <c r="H6" s="5" t="n">
        <v>-154</v>
      </c>
      <c r="I6" s="5" t="n">
        <v>0</v>
      </c>
      <c r="J6" s="5" t="n">
        <v>-154</v>
      </c>
      <c r="K6" s="4" t="s">
        <v>59</v>
      </c>
    </row>
    <row r="7" spans="1:11">
      <c r="A7" s="4" t="s">
        <v>127</v>
      </c>
      <c r="C7" s="5" t="n">
        <v>0</v>
      </c>
      <c r="D7" s="4" t="s">
        <v>59</v>
      </c>
      <c r="E7" s="5" t="n">
        <v>2874</v>
      </c>
      <c r="G7" s="5" t="n">
        <v>0</v>
      </c>
      <c r="H7" s="5" t="n">
        <v>0</v>
      </c>
      <c r="I7" s="5" t="n">
        <v>0</v>
      </c>
      <c r="J7" s="5" t="n">
        <v>2874</v>
      </c>
      <c r="K7" s="4" t="s">
        <v>59</v>
      </c>
    </row>
    <row r="8" spans="1:11">
      <c r="A8" s="4" t="s">
        <v>128</v>
      </c>
      <c r="C8" s="6" t="n">
        <v>0</v>
      </c>
      <c r="D8" s="4" t="s">
        <v>59</v>
      </c>
      <c r="E8" s="5" t="n">
        <v>874</v>
      </c>
      <c r="G8" s="5" t="n">
        <v>0</v>
      </c>
      <c r="H8" s="5" t="n">
        <v>0</v>
      </c>
      <c r="I8" s="5" t="n">
        <v>0</v>
      </c>
      <c r="J8" s="5" t="n">
        <v>874</v>
      </c>
      <c r="K8" s="4" t="s">
        <v>59</v>
      </c>
    </row>
    <row r="9" spans="1:11">
      <c r="A9" s="4" t="s">
        <v>129</v>
      </c>
      <c r="B9" s="4" t="s">
        <v>59</v>
      </c>
      <c r="C9" s="5" t="n">
        <v>288318</v>
      </c>
    </row>
    <row r="10" spans="1:11">
      <c r="A10" s="4" t="s">
        <v>130</v>
      </c>
      <c r="C10" s="6" t="n">
        <v>0</v>
      </c>
      <c r="D10" s="4" t="s">
        <v>59</v>
      </c>
      <c r="E10" s="5" t="n">
        <v>222</v>
      </c>
      <c r="G10" s="5" t="n">
        <v>0</v>
      </c>
      <c r="H10" s="5" t="n">
        <v>0</v>
      </c>
      <c r="I10" s="5" t="n">
        <v>0</v>
      </c>
      <c r="J10" s="5" t="n">
        <v>222</v>
      </c>
      <c r="K10" s="4" t="s">
        <v>59</v>
      </c>
    </row>
    <row r="11" spans="1:11">
      <c r="A11" s="4" t="s">
        <v>131</v>
      </c>
      <c r="B11" s="4" t="s">
        <v>59</v>
      </c>
      <c r="C11" s="5" t="n">
        <v>39178</v>
      </c>
    </row>
    <row r="12" spans="1:11">
      <c r="A12" s="4" t="s">
        <v>132</v>
      </c>
      <c r="C12" s="6" t="n">
        <v>0</v>
      </c>
      <c r="D12" s="4" t="s">
        <v>59</v>
      </c>
      <c r="E12" s="5" t="n">
        <v>-8</v>
      </c>
      <c r="G12" s="5" t="n">
        <v>0</v>
      </c>
      <c r="H12" s="5" t="n">
        <v>0</v>
      </c>
      <c r="I12" s="5" t="n">
        <v>0</v>
      </c>
      <c r="J12" s="5" t="n">
        <v>-8</v>
      </c>
      <c r="K12" s="4" t="s">
        <v>59</v>
      </c>
    </row>
    <row r="13" spans="1:11">
      <c r="A13" s="4" t="s">
        <v>133</v>
      </c>
      <c r="C13" s="6" t="n">
        <v>2</v>
      </c>
      <c r="D13" s="4" t="s">
        <v>59</v>
      </c>
      <c r="E13" s="5" t="n">
        <v>262256</v>
      </c>
      <c r="G13" s="5" t="n">
        <v>-5036</v>
      </c>
      <c r="H13" s="5" t="n">
        <v>-2028</v>
      </c>
      <c r="I13" s="5" t="n">
        <v>-159473</v>
      </c>
      <c r="J13" s="5" t="n">
        <v>95721</v>
      </c>
      <c r="K13" s="4" t="s">
        <v>59</v>
      </c>
    </row>
    <row r="14" spans="1:11">
      <c r="A14" s="4" t="s">
        <v>134</v>
      </c>
      <c r="B14" s="4" t="s">
        <v>59</v>
      </c>
      <c r="C14" s="5" t="n">
        <v>18088161</v>
      </c>
    </row>
    <row r="15" spans="1:11">
      <c r="A15" s="3" t="s">
        <v>126</v>
      </c>
    </row>
    <row r="16" spans="1:11">
      <c r="A16" s="4" t="s">
        <v>100</v>
      </c>
      <c r="C16" s="6" t="n">
        <v>0</v>
      </c>
      <c r="D16" s="4" t="s">
        <v>59</v>
      </c>
      <c r="E16" s="5" t="n">
        <v>0</v>
      </c>
      <c r="G16" s="5" t="n">
        <v>0</v>
      </c>
      <c r="H16" s="5" t="n">
        <v>0</v>
      </c>
      <c r="I16" s="5" t="n">
        <v>-27041</v>
      </c>
      <c r="J16" s="5" t="n">
        <v>-27041</v>
      </c>
      <c r="K16" s="4" t="s">
        <v>59</v>
      </c>
    </row>
    <row r="17" spans="1:11">
      <c r="A17" s="4" t="s">
        <v>115</v>
      </c>
      <c r="C17" s="5" t="n">
        <v>0</v>
      </c>
      <c r="D17" s="4" t="s">
        <v>59</v>
      </c>
      <c r="E17" s="5" t="n">
        <v>0</v>
      </c>
      <c r="G17" s="5" t="n">
        <v>0</v>
      </c>
      <c r="H17" s="5" t="n">
        <v>-274</v>
      </c>
      <c r="I17" s="5" t="n">
        <v>0</v>
      </c>
      <c r="J17" s="5" t="n">
        <v>-274</v>
      </c>
      <c r="K17" s="4" t="s">
        <v>59</v>
      </c>
    </row>
    <row r="18" spans="1:11">
      <c r="A18" s="4" t="s">
        <v>127</v>
      </c>
      <c r="C18" s="5" t="n">
        <v>0</v>
      </c>
      <c r="D18" s="4" t="s">
        <v>59</v>
      </c>
      <c r="E18" s="5" t="n">
        <v>2914</v>
      </c>
      <c r="G18" s="5" t="n">
        <v>0</v>
      </c>
      <c r="H18" s="5" t="n">
        <v>0</v>
      </c>
      <c r="I18" s="5" t="n">
        <v>0</v>
      </c>
      <c r="J18" s="5" t="n">
        <v>2914</v>
      </c>
      <c r="K18" s="4" t="s">
        <v>59</v>
      </c>
    </row>
    <row r="19" spans="1:11">
      <c r="A19" s="4" t="s">
        <v>128</v>
      </c>
      <c r="C19" s="6" t="n">
        <v>0</v>
      </c>
      <c r="D19" s="4" t="s">
        <v>59</v>
      </c>
      <c r="E19" s="5" t="n">
        <v>0</v>
      </c>
      <c r="G19" s="5" t="n">
        <v>0</v>
      </c>
      <c r="H19" s="5" t="n">
        <v>0</v>
      </c>
      <c r="I19" s="5" t="n">
        <v>0</v>
      </c>
      <c r="J19" s="5" t="n">
        <v>0</v>
      </c>
      <c r="K19" s="4" t="s">
        <v>59</v>
      </c>
    </row>
    <row r="20" spans="1:11">
      <c r="A20" s="4" t="s">
        <v>129</v>
      </c>
      <c r="B20" s="4" t="s">
        <v>59</v>
      </c>
      <c r="C20" s="5" t="n">
        <v>184495</v>
      </c>
    </row>
    <row r="21" spans="1:11">
      <c r="A21" s="4" t="s">
        <v>130</v>
      </c>
      <c r="C21" s="6" t="n">
        <v>0</v>
      </c>
      <c r="D21" s="4" t="s">
        <v>59</v>
      </c>
      <c r="E21" s="5" t="n">
        <v>157</v>
      </c>
      <c r="G21" s="5" t="n">
        <v>0</v>
      </c>
      <c r="H21" s="5" t="n">
        <v>0</v>
      </c>
      <c r="I21" s="5" t="n">
        <v>0</v>
      </c>
      <c r="J21" s="5" t="n">
        <v>157</v>
      </c>
      <c r="K21" s="4" t="s">
        <v>59</v>
      </c>
    </row>
    <row r="22" spans="1:11">
      <c r="A22" s="4" t="s">
        <v>131</v>
      </c>
      <c r="B22" s="4" t="s">
        <v>59</v>
      </c>
      <c r="C22" s="5" t="n">
        <v>47250</v>
      </c>
    </row>
    <row r="23" spans="1:11">
      <c r="A23" s="4" t="s">
        <v>135</v>
      </c>
      <c r="C23" s="6" t="n">
        <v>0</v>
      </c>
      <c r="D23" s="4" t="s">
        <v>59</v>
      </c>
      <c r="E23" s="5" t="n">
        <v>0</v>
      </c>
      <c r="G23" s="5" t="n">
        <v>-131</v>
      </c>
      <c r="H23" s="5" t="n">
        <v>0</v>
      </c>
      <c r="I23" s="5" t="n">
        <v>0</v>
      </c>
      <c r="J23" s="5" t="n">
        <v>-131</v>
      </c>
      <c r="K23" s="4" t="s">
        <v>59</v>
      </c>
    </row>
    <row r="24" spans="1:11">
      <c r="A24" s="4" t="s">
        <v>136</v>
      </c>
      <c r="B24" s="4" t="s">
        <v>59</v>
      </c>
      <c r="C24" s="5" t="n">
        <v>-32945</v>
      </c>
    </row>
    <row r="25" spans="1:11">
      <c r="A25" s="4" t="s">
        <v>137</v>
      </c>
      <c r="C25" s="6" t="n">
        <v>2</v>
      </c>
      <c r="D25" s="4" t="s">
        <v>59</v>
      </c>
      <c r="E25" s="5" t="n">
        <v>265327</v>
      </c>
      <c r="G25" s="5" t="n">
        <v>-5167</v>
      </c>
      <c r="H25" s="5" t="n">
        <v>-2302</v>
      </c>
      <c r="I25" s="5" t="n">
        <v>-186514</v>
      </c>
      <c r="J25" s="6" t="n">
        <v>71346</v>
      </c>
      <c r="K25" s="4" t="s">
        <v>59</v>
      </c>
    </row>
    <row r="26" spans="1:11">
      <c r="A26" s="4" t="s">
        <v>138</v>
      </c>
      <c r="C26" s="5" t="n">
        <v>18286961</v>
      </c>
      <c r="D26" s="4" t="s">
        <v>59</v>
      </c>
      <c r="J26" s="5" t="n">
        <v>18286961</v>
      </c>
    </row>
    <row r="27" spans="1:11">
      <c r="A27" s="3" t="s">
        <v>126</v>
      </c>
    </row>
    <row r="28" spans="1:11">
      <c r="A28" s="4" t="s">
        <v>100</v>
      </c>
      <c r="C28" s="6" t="n">
        <v>0</v>
      </c>
      <c r="D28" s="4" t="s">
        <v>59</v>
      </c>
      <c r="E28" s="5" t="n">
        <v>0</v>
      </c>
      <c r="G28" s="5" t="n">
        <v>0</v>
      </c>
      <c r="H28" s="5" t="n">
        <v>0</v>
      </c>
      <c r="I28" s="5" t="n">
        <v>-15956</v>
      </c>
      <c r="J28" s="6" t="n">
        <v>-15956</v>
      </c>
      <c r="K28" s="4" t="s">
        <v>59</v>
      </c>
    </row>
    <row r="29" spans="1:11">
      <c r="A29" s="4" t="s">
        <v>115</v>
      </c>
      <c r="C29" s="5" t="n">
        <v>0</v>
      </c>
      <c r="D29" s="4" t="s">
        <v>59</v>
      </c>
      <c r="E29" s="5" t="n">
        <v>0</v>
      </c>
      <c r="G29" s="5" t="n">
        <v>0</v>
      </c>
      <c r="H29" s="5" t="n">
        <v>-27</v>
      </c>
      <c r="I29" s="5" t="n">
        <v>0</v>
      </c>
      <c r="J29" s="5" t="n">
        <v>-27</v>
      </c>
      <c r="K29" s="4" t="s">
        <v>59</v>
      </c>
    </row>
    <row r="30" spans="1:11">
      <c r="A30" s="4" t="s">
        <v>127</v>
      </c>
      <c r="C30" s="5" t="n">
        <v>0</v>
      </c>
      <c r="D30" s="4" t="s">
        <v>59</v>
      </c>
      <c r="E30" s="5" t="n">
        <v>1987</v>
      </c>
      <c r="G30" s="5" t="n">
        <v>0</v>
      </c>
      <c r="H30" s="5" t="n">
        <v>0</v>
      </c>
      <c r="I30" s="5" t="n">
        <v>0</v>
      </c>
      <c r="J30" s="5" t="n">
        <v>1987</v>
      </c>
      <c r="K30" s="4" t="s">
        <v>59</v>
      </c>
    </row>
    <row r="31" spans="1:11">
      <c r="A31" s="4" t="s">
        <v>128</v>
      </c>
      <c r="C31" s="6" t="n">
        <v>0</v>
      </c>
      <c r="D31" s="4" t="s">
        <v>59</v>
      </c>
      <c r="E31" s="5" t="n">
        <v>1</v>
      </c>
      <c r="G31" s="5" t="n">
        <v>0</v>
      </c>
      <c r="H31" s="5" t="n">
        <v>0</v>
      </c>
      <c r="I31" s="5" t="n">
        <v>0</v>
      </c>
      <c r="J31" s="5" t="n">
        <v>1</v>
      </c>
      <c r="K31" s="4" t="s">
        <v>59</v>
      </c>
    </row>
    <row r="32" spans="1:11">
      <c r="A32" s="4" t="s">
        <v>129</v>
      </c>
      <c r="B32" s="4" t="s">
        <v>59</v>
      </c>
      <c r="C32" s="5" t="n">
        <v>270317</v>
      </c>
    </row>
    <row r="33" spans="1:11">
      <c r="A33" s="4" t="s">
        <v>130</v>
      </c>
      <c r="C33" s="6" t="n">
        <v>0</v>
      </c>
      <c r="D33" s="4" t="s">
        <v>59</v>
      </c>
      <c r="E33" s="5" t="n">
        <v>85</v>
      </c>
      <c r="G33" s="5" t="n">
        <v>0</v>
      </c>
      <c r="H33" s="5" t="n">
        <v>0</v>
      </c>
      <c r="I33" s="5" t="n">
        <v>0</v>
      </c>
      <c r="J33" s="5" t="n">
        <v>85</v>
      </c>
      <c r="K33" s="4" t="s">
        <v>59</v>
      </c>
    </row>
    <row r="34" spans="1:11">
      <c r="A34" s="4" t="s">
        <v>131</v>
      </c>
      <c r="B34" s="4" t="s">
        <v>59</v>
      </c>
      <c r="C34" s="5" t="n">
        <v>42268</v>
      </c>
    </row>
    <row r="35" spans="1:11">
      <c r="A35" s="4" t="s">
        <v>135</v>
      </c>
      <c r="C35" s="6" t="n">
        <v>0</v>
      </c>
      <c r="D35" s="4" t="s">
        <v>59</v>
      </c>
      <c r="E35" s="5" t="n">
        <v>0</v>
      </c>
      <c r="G35" s="5" t="n">
        <v>-128</v>
      </c>
      <c r="H35" s="5" t="n">
        <v>0</v>
      </c>
      <c r="I35" s="5" t="n">
        <v>0</v>
      </c>
      <c r="J35" s="5" t="n">
        <v>-128</v>
      </c>
      <c r="K35" s="4" t="s">
        <v>59</v>
      </c>
    </row>
    <row r="36" spans="1:11">
      <c r="A36" s="4" t="s">
        <v>136</v>
      </c>
      <c r="B36" s="4" t="s">
        <v>59</v>
      </c>
      <c r="C36" s="5" t="n">
        <v>-51366</v>
      </c>
    </row>
    <row r="37" spans="1:11">
      <c r="A37" s="4" t="s">
        <v>139</v>
      </c>
      <c r="C37" s="6" t="n">
        <v>2</v>
      </c>
      <c r="D37" s="4" t="s">
        <v>59</v>
      </c>
      <c r="E37" s="6" t="n">
        <v>267400</v>
      </c>
      <c r="G37" s="6" t="n">
        <v>-5295</v>
      </c>
      <c r="H37" s="6" t="n">
        <v>-2329</v>
      </c>
      <c r="I37" s="6" t="n">
        <v>-202470</v>
      </c>
      <c r="J37" s="6" t="n">
        <v>57308</v>
      </c>
      <c r="K37" s="4" t="s">
        <v>59</v>
      </c>
    </row>
    <row r="38" spans="1:11">
      <c r="A38" s="4" t="s">
        <v>140</v>
      </c>
      <c r="C38" s="5" t="n">
        <v>18548180</v>
      </c>
      <c r="D38" s="4" t="s">
        <v>59</v>
      </c>
      <c r="J38" s="5" t="n">
        <v>18548180</v>
      </c>
    </row>
    <row r="39" spans="1:11"/>
    <row r="40" spans="1:11">
      <c r="A40" s="4" t="s">
        <v>59</v>
      </c>
      <c r="B40" s="4" t="s">
        <v>61</v>
      </c>
    </row>
  </sheetData>
  <mergeCells count="42">
    <mergeCell ref="A1:B1"/>
    <mergeCell ref="C1:D1"/>
    <mergeCell ref="J1:K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A39:J39"/>
    <mergeCell ref="B40:J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0</v>
      </c>
      <c r="D2" s="2" t="s">
        <v>76</v>
      </c>
    </row>
    <row r="3" spans="1:4">
      <c r="A3" s="3" t="s">
        <v>686</v>
      </c>
    </row>
    <row r="4" spans="1:4">
      <c r="A4" s="4" t="s">
        <v>687</v>
      </c>
      <c r="B4" s="6" t="n">
        <v>-16463</v>
      </c>
      <c r="C4" s="6" t="n">
        <v>-25754</v>
      </c>
      <c r="D4" s="6" t="n">
        <v>-3412</v>
      </c>
    </row>
    <row r="5" spans="1:4">
      <c r="A5" s="4" t="s">
        <v>688</v>
      </c>
      <c r="B5" s="5" t="n">
        <v>530</v>
      </c>
      <c r="C5" s="5" t="n">
        <v>-2280</v>
      </c>
      <c r="D5" s="5" t="n">
        <v>556</v>
      </c>
    </row>
    <row r="6" spans="1:4">
      <c r="A6" s="4" t="s">
        <v>123</v>
      </c>
      <c r="B6" s="5" t="n">
        <v>-15933</v>
      </c>
      <c r="C6" s="5" t="n">
        <v>-28034</v>
      </c>
      <c r="D6" s="5" t="n">
        <v>-2856</v>
      </c>
    </row>
    <row r="7" spans="1:4">
      <c r="A7" s="4" t="s">
        <v>689</v>
      </c>
      <c r="B7" s="5" t="n">
        <v>0</v>
      </c>
      <c r="C7" s="5" t="n">
        <v>0</v>
      </c>
      <c r="D7" s="5" t="n">
        <v>0</v>
      </c>
    </row>
    <row r="8" spans="1:4">
      <c r="A8" s="4" t="s">
        <v>96</v>
      </c>
      <c r="B8" s="6" t="n">
        <v>-15933</v>
      </c>
      <c r="C8" s="6" t="n">
        <v>-28034</v>
      </c>
      <c r="D8" s="6" t="n">
        <v>-285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0</v>
      </c>
      <c r="B1" s="2" t="s">
        <v>70</v>
      </c>
      <c r="J1" s="2" t="s">
        <v>1</v>
      </c>
    </row>
    <row r="2" spans="1:12">
      <c r="B2" s="2" t="s">
        <v>2</v>
      </c>
      <c r="C2" s="2" t="s">
        <v>71</v>
      </c>
      <c r="D2" s="2" t="s">
        <v>4</v>
      </c>
      <c r="E2" s="2" t="s">
        <v>72</v>
      </c>
      <c r="F2" s="2" t="s">
        <v>30</v>
      </c>
      <c r="G2" s="2" t="s">
        <v>73</v>
      </c>
      <c r="H2" s="2" t="s">
        <v>74</v>
      </c>
      <c r="I2" s="2" t="s">
        <v>75</v>
      </c>
      <c r="J2" s="2" t="s">
        <v>2</v>
      </c>
      <c r="K2" s="2" t="s">
        <v>30</v>
      </c>
      <c r="L2" s="2" t="s">
        <v>76</v>
      </c>
    </row>
    <row r="3" spans="1:12">
      <c r="A3" s="3" t="s">
        <v>691</v>
      </c>
    </row>
    <row r="4" spans="1:12">
      <c r="A4" s="4" t="s">
        <v>692</v>
      </c>
      <c r="J4" s="6" t="n">
        <v>0</v>
      </c>
      <c r="K4" s="6" t="n">
        <v>0</v>
      </c>
      <c r="L4" s="6" t="n">
        <v>0</v>
      </c>
    </row>
    <row r="5" spans="1:12">
      <c r="A5" s="4" t="s">
        <v>693</v>
      </c>
      <c r="J5" s="5" t="n">
        <v>3</v>
      </c>
      <c r="K5" s="5" t="n">
        <v>23</v>
      </c>
      <c r="L5" s="5" t="n">
        <v>34</v>
      </c>
    </row>
    <row r="6" spans="1:12">
      <c r="A6" s="4" t="s">
        <v>688</v>
      </c>
      <c r="J6" s="5" t="n">
        <v>287</v>
      </c>
      <c r="K6" s="5" t="n">
        <v>179</v>
      </c>
      <c r="L6" s="5" t="n">
        <v>380</v>
      </c>
    </row>
    <row r="7" spans="1:12">
      <c r="A7" s="4" t="s">
        <v>694</v>
      </c>
      <c r="J7" s="5" t="n">
        <v>290</v>
      </c>
      <c r="K7" s="5" t="n">
        <v>202</v>
      </c>
      <c r="L7" s="5" t="n">
        <v>414</v>
      </c>
    </row>
    <row r="8" spans="1:12">
      <c r="A8" s="3" t="s">
        <v>695</v>
      </c>
    </row>
    <row r="9" spans="1:12">
      <c r="A9" s="4" t="s">
        <v>692</v>
      </c>
      <c r="J9" s="5" t="n">
        <v>0</v>
      </c>
      <c r="K9" s="5" t="n">
        <v>-1119</v>
      </c>
      <c r="L9" s="5" t="n">
        <v>265</v>
      </c>
    </row>
    <row r="10" spans="1:12">
      <c r="A10" s="4" t="s">
        <v>693</v>
      </c>
      <c r="J10" s="5" t="n">
        <v>0</v>
      </c>
      <c r="K10" s="5" t="n">
        <v>-84</v>
      </c>
      <c r="L10" s="5" t="n">
        <v>19</v>
      </c>
    </row>
    <row r="11" spans="1:12">
      <c r="A11" s="4" t="s">
        <v>688</v>
      </c>
      <c r="J11" s="5" t="n">
        <v>17</v>
      </c>
      <c r="K11" s="5" t="n">
        <v>36</v>
      </c>
      <c r="L11" s="5" t="n">
        <v>42</v>
      </c>
    </row>
    <row r="12" spans="1:12">
      <c r="A12" s="4" t="s">
        <v>696</v>
      </c>
      <c r="J12" s="5" t="n">
        <v>17</v>
      </c>
      <c r="K12" s="5" t="n">
        <v>-1167</v>
      </c>
      <c r="L12" s="5" t="n">
        <v>326</v>
      </c>
    </row>
    <row r="13" spans="1:12">
      <c r="A13" s="4" t="s">
        <v>697</v>
      </c>
      <c r="B13" s="6" t="n">
        <v>175</v>
      </c>
      <c r="C13" s="6" t="n">
        <v>44</v>
      </c>
      <c r="D13" s="6" t="n">
        <v>36</v>
      </c>
      <c r="E13" s="6" t="n">
        <v>52</v>
      </c>
      <c r="F13" s="6" t="n">
        <v>76</v>
      </c>
      <c r="G13" s="6" t="n">
        <v>60</v>
      </c>
      <c r="H13" s="6" t="n">
        <v>-1227</v>
      </c>
      <c r="I13" s="6" t="n">
        <v>126</v>
      </c>
      <c r="J13" s="6" t="n">
        <v>307</v>
      </c>
      <c r="K13" s="6" t="n">
        <v>-965</v>
      </c>
      <c r="L13" s="6" t="n">
        <v>74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70</v>
      </c>
      <c r="J1" s="2" t="s">
        <v>1</v>
      </c>
    </row>
    <row r="2" spans="1:12">
      <c r="B2" s="2" t="s">
        <v>2</v>
      </c>
      <c r="C2" s="2" t="s">
        <v>71</v>
      </c>
      <c r="D2" s="2" t="s">
        <v>4</v>
      </c>
      <c r="E2" s="2" t="s">
        <v>72</v>
      </c>
      <c r="F2" s="2" t="s">
        <v>30</v>
      </c>
      <c r="G2" s="2" t="s">
        <v>73</v>
      </c>
      <c r="H2" s="2" t="s">
        <v>74</v>
      </c>
      <c r="I2" s="2" t="s">
        <v>75</v>
      </c>
      <c r="J2" s="2" t="s">
        <v>2</v>
      </c>
      <c r="K2" s="2" t="s">
        <v>30</v>
      </c>
      <c r="L2" s="2" t="s">
        <v>76</v>
      </c>
    </row>
    <row r="3" spans="1:12">
      <c r="A3" s="3" t="s">
        <v>699</v>
      </c>
    </row>
    <row r="4" spans="1:12">
      <c r="A4" s="4" t="s">
        <v>700</v>
      </c>
      <c r="J4" s="6" t="n">
        <v>-5517</v>
      </c>
      <c r="K4" s="6" t="n">
        <v>-9812</v>
      </c>
      <c r="L4" s="6" t="n">
        <v>-1000</v>
      </c>
    </row>
    <row r="5" spans="1:12">
      <c r="A5" s="4" t="s">
        <v>701</v>
      </c>
      <c r="J5" s="5" t="n">
        <v>3</v>
      </c>
      <c r="K5" s="5" t="n">
        <v>-60</v>
      </c>
      <c r="L5" s="5" t="n">
        <v>53</v>
      </c>
    </row>
    <row r="6" spans="1:12">
      <c r="A6" s="4" t="s">
        <v>702</v>
      </c>
      <c r="J6" s="5" t="n">
        <v>156</v>
      </c>
      <c r="K6" s="5" t="n">
        <v>1370</v>
      </c>
      <c r="L6" s="5" t="n">
        <v>633</v>
      </c>
    </row>
    <row r="7" spans="1:12">
      <c r="A7" s="4" t="s">
        <v>703</v>
      </c>
      <c r="J7" s="5" t="n">
        <v>1157</v>
      </c>
      <c r="K7" s="5" t="n">
        <v>762</v>
      </c>
      <c r="L7" s="5" t="n">
        <v>2311</v>
      </c>
    </row>
    <row r="8" spans="1:12">
      <c r="A8" s="4" t="s">
        <v>704</v>
      </c>
      <c r="J8" s="5" t="n">
        <v>4508</v>
      </c>
      <c r="K8" s="5" t="n">
        <v>6775</v>
      </c>
      <c r="L8" s="5" t="n">
        <v>-1257</v>
      </c>
    </row>
    <row r="9" spans="1:12">
      <c r="A9" s="4" t="s">
        <v>697</v>
      </c>
      <c r="B9" s="6" t="n">
        <v>175</v>
      </c>
      <c r="C9" s="6" t="n">
        <v>44</v>
      </c>
      <c r="D9" s="6" t="n">
        <v>36</v>
      </c>
      <c r="E9" s="6" t="n">
        <v>52</v>
      </c>
      <c r="F9" s="6" t="n">
        <v>76</v>
      </c>
      <c r="G9" s="6" t="n">
        <v>60</v>
      </c>
      <c r="H9" s="6" t="n">
        <v>-1227</v>
      </c>
      <c r="I9" s="6" t="n">
        <v>126</v>
      </c>
      <c r="J9" s="6" t="n">
        <v>307</v>
      </c>
      <c r="K9" s="6" t="n">
        <v>-965</v>
      </c>
      <c r="L9" s="6" t="n">
        <v>74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0</v>
      </c>
    </row>
    <row r="2" spans="1:3">
      <c r="A2" s="3" t="s">
        <v>706</v>
      </c>
    </row>
    <row r="3" spans="1:3">
      <c r="A3" s="4" t="s">
        <v>707</v>
      </c>
      <c r="B3" s="6" t="n">
        <v>133000</v>
      </c>
      <c r="C3" s="6" t="n">
        <v>163000</v>
      </c>
    </row>
    <row r="4" spans="1:3">
      <c r="A4" s="4" t="s">
        <v>154</v>
      </c>
      <c r="B4" s="5" t="n">
        <v>39000</v>
      </c>
      <c r="C4" s="5" t="n">
        <v>28000</v>
      </c>
    </row>
    <row r="5" spans="1:3">
      <c r="A5" s="4" t="s">
        <v>708</v>
      </c>
      <c r="B5" s="5" t="n">
        <v>324000</v>
      </c>
      <c r="C5" s="5" t="n">
        <v>428000</v>
      </c>
    </row>
    <row r="6" spans="1:3">
      <c r="A6" s="4" t="s">
        <v>709</v>
      </c>
      <c r="B6" s="5" t="n">
        <v>945000</v>
      </c>
      <c r="C6" s="5" t="n">
        <v>1706000</v>
      </c>
    </row>
    <row r="7" spans="1:3">
      <c r="A7" s="4" t="s">
        <v>710</v>
      </c>
      <c r="B7" s="5" t="n">
        <v>48852000</v>
      </c>
      <c r="C7" s="5" t="n">
        <v>44863000</v>
      </c>
    </row>
    <row r="8" spans="1:3">
      <c r="A8" s="4" t="s">
        <v>711</v>
      </c>
      <c r="B8" s="5" t="n">
        <v>3320000</v>
      </c>
      <c r="C8" s="5" t="n">
        <v>3323000</v>
      </c>
    </row>
    <row r="9" spans="1:3">
      <c r="A9" s="4" t="s">
        <v>712</v>
      </c>
      <c r="B9" s="5" t="n">
        <v>156000</v>
      </c>
      <c r="C9" s="5" t="n">
        <v>152000</v>
      </c>
    </row>
    <row r="10" spans="1:3">
      <c r="A10" s="4" t="s">
        <v>713</v>
      </c>
      <c r="B10" s="5" t="n">
        <v>4167000</v>
      </c>
      <c r="C10" s="5" t="n">
        <v>4259000</v>
      </c>
    </row>
    <row r="11" spans="1:3">
      <c r="A11" s="4" t="s">
        <v>714</v>
      </c>
      <c r="B11" s="5" t="n">
        <v>4347000</v>
      </c>
      <c r="C11" s="5" t="n">
        <v>2539000</v>
      </c>
    </row>
    <row r="12" spans="1:3">
      <c r="A12" s="4" t="s">
        <v>715</v>
      </c>
      <c r="B12" s="5" t="n">
        <v>62283000</v>
      </c>
      <c r="C12" s="5" t="n">
        <v>57461000</v>
      </c>
    </row>
    <row r="13" spans="1:3">
      <c r="A13" s="4" t="s">
        <v>716</v>
      </c>
      <c r="B13" s="5" t="n">
        <v>-62079000</v>
      </c>
      <c r="C13" s="5" t="n">
        <v>-57245000</v>
      </c>
    </row>
    <row r="14" spans="1:3">
      <c r="A14" s="4" t="s">
        <v>717</v>
      </c>
      <c r="B14" s="5" t="n">
        <v>204000</v>
      </c>
      <c r="C14" s="5" t="n">
        <v>216000</v>
      </c>
    </row>
    <row r="15" spans="1:3">
      <c r="A15" s="4" t="s">
        <v>718</v>
      </c>
      <c r="B15" s="5" t="n">
        <v>0</v>
      </c>
      <c r="C15" s="5" t="n">
        <v>0</v>
      </c>
    </row>
    <row r="16" spans="1:3">
      <c r="A16" s="4" t="s">
        <v>719</v>
      </c>
      <c r="B16" s="5" t="n">
        <v>204000</v>
      </c>
      <c r="C16" s="6" t="n">
        <v>216000</v>
      </c>
    </row>
    <row r="17" spans="1:3">
      <c r="A17" s="4" t="s">
        <v>720</v>
      </c>
      <c r="B17" s="5" t="n">
        <v>1700000</v>
      </c>
    </row>
    <row r="18" spans="1:3">
      <c r="A18" s="4" t="s">
        <v>721</v>
      </c>
      <c r="B18" s="5" t="n">
        <v>0</v>
      </c>
    </row>
    <row r="19" spans="1:3">
      <c r="A19" s="4" t="s">
        <v>722</v>
      </c>
      <c r="B19" s="6" t="n">
        <v>72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0</v>
      </c>
      <c r="D2" s="2" t="s">
        <v>724</v>
      </c>
    </row>
    <row r="3" spans="1:4">
      <c r="A3" s="3" t="s">
        <v>725</v>
      </c>
    </row>
    <row r="4" spans="1:4">
      <c r="A4" s="4" t="s">
        <v>726</v>
      </c>
      <c r="B4" s="10" t="n">
        <v>4.8</v>
      </c>
      <c r="C4" s="10" t="n">
        <v>7.6</v>
      </c>
    </row>
    <row r="5" spans="1:4">
      <c r="A5" s="4" t="s">
        <v>727</v>
      </c>
      <c r="B5" s="12" t="n">
        <v>4.1</v>
      </c>
    </row>
    <row r="6" spans="1:4">
      <c r="A6" s="3" t="s">
        <v>728</v>
      </c>
    </row>
    <row r="7" spans="1:4">
      <c r="A7" s="4" t="s">
        <v>729</v>
      </c>
      <c r="D7" s="10" t="n">
        <v>136.8</v>
      </c>
    </row>
    <row r="8" spans="1:4">
      <c r="A8" s="4" t="s">
        <v>730</v>
      </c>
    </row>
    <row r="9" spans="1:4">
      <c r="A9" s="3" t="s">
        <v>728</v>
      </c>
    </row>
    <row r="10" spans="1:4">
      <c r="A10" s="4" t="s">
        <v>729</v>
      </c>
      <c r="B10" s="12" t="n">
        <v>136.8</v>
      </c>
    </row>
    <row r="11" spans="1:4">
      <c r="A11" s="4" t="s">
        <v>731</v>
      </c>
    </row>
    <row r="12" spans="1:4">
      <c r="A12" s="3" t="s">
        <v>732</v>
      </c>
    </row>
    <row r="13" spans="1:4">
      <c r="A13" s="4" t="s">
        <v>733</v>
      </c>
      <c r="B13" s="12" t="n">
        <v>2.8</v>
      </c>
    </row>
    <row r="14" spans="1:4">
      <c r="A14" s="4" t="s">
        <v>734</v>
      </c>
    </row>
    <row r="15" spans="1:4">
      <c r="A15" s="3" t="s">
        <v>728</v>
      </c>
    </row>
    <row r="16" spans="1:4">
      <c r="A16" s="4" t="s">
        <v>729</v>
      </c>
      <c r="B16" s="12" t="n">
        <v>75.7</v>
      </c>
    </row>
    <row r="17" spans="1:4">
      <c r="A17" s="4" t="s">
        <v>735</v>
      </c>
    </row>
    <row r="18" spans="1:4">
      <c r="A18" s="3" t="s">
        <v>732</v>
      </c>
    </row>
    <row r="19" spans="1:4">
      <c r="A19" s="4" t="s">
        <v>733</v>
      </c>
      <c r="B19" s="10" t="n">
        <v>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6</v>
      </c>
      <c r="B1" s="2" t="s">
        <v>70</v>
      </c>
      <c r="C1" s="2" t="s">
        <v>1</v>
      </c>
    </row>
    <row r="2" spans="1:4">
      <c r="B2" s="2" t="s">
        <v>76</v>
      </c>
      <c r="C2" s="2" t="s">
        <v>2</v>
      </c>
      <c r="D2" s="2" t="s">
        <v>30</v>
      </c>
    </row>
    <row r="3" spans="1:4">
      <c r="A3" s="3" t="s">
        <v>737</v>
      </c>
    </row>
    <row r="4" spans="1:4">
      <c r="A4" s="4" t="s">
        <v>738</v>
      </c>
      <c r="C4" s="6" t="n">
        <v>2368000</v>
      </c>
      <c r="D4" s="6" t="n">
        <v>2460000</v>
      </c>
    </row>
    <row r="5" spans="1:4">
      <c r="A5" s="4" t="s">
        <v>739</v>
      </c>
      <c r="C5" s="5" t="n">
        <v>8000</v>
      </c>
      <c r="D5" s="5" t="n">
        <v>0</v>
      </c>
    </row>
    <row r="6" spans="1:4">
      <c r="A6" s="4" t="s">
        <v>740</v>
      </c>
      <c r="C6" s="5" t="n">
        <v>-4000</v>
      </c>
      <c r="D6" s="5" t="n">
        <v>-78000</v>
      </c>
    </row>
    <row r="7" spans="1:4">
      <c r="A7" s="4" t="s">
        <v>741</v>
      </c>
      <c r="C7" s="5" t="n">
        <v>82000</v>
      </c>
      <c r="D7" s="5" t="n">
        <v>12000</v>
      </c>
    </row>
    <row r="8" spans="1:4">
      <c r="A8" s="4" t="s">
        <v>742</v>
      </c>
      <c r="C8" s="5" t="n">
        <v>-169000</v>
      </c>
      <c r="D8" s="5" t="n">
        <v>-26000</v>
      </c>
    </row>
    <row r="9" spans="1:4">
      <c r="A9" s="4" t="s">
        <v>743</v>
      </c>
      <c r="B9" s="6" t="n">
        <v>2460000</v>
      </c>
      <c r="C9" s="5" t="n">
        <v>2285000</v>
      </c>
      <c r="D9" s="5" t="n">
        <v>2368000</v>
      </c>
    </row>
    <row r="10" spans="1:4">
      <c r="A10" s="4" t="s">
        <v>744</v>
      </c>
      <c r="C10" s="5" t="n">
        <v>300000</v>
      </c>
      <c r="D10" s="5" t="n">
        <v>400000</v>
      </c>
    </row>
    <row r="11" spans="1:4">
      <c r="A11" s="3" t="s">
        <v>745</v>
      </c>
    </row>
    <row r="12" spans="1:4">
      <c r="A12" s="4" t="s">
        <v>746</v>
      </c>
      <c r="B12" s="5" t="n">
        <v>176000</v>
      </c>
      <c r="C12" s="5" t="n">
        <v>176000</v>
      </c>
      <c r="D12" s="6" t="n">
        <v>136000</v>
      </c>
    </row>
    <row r="13" spans="1:4">
      <c r="A13" s="4" t="s">
        <v>747</v>
      </c>
      <c r="C13" s="5" t="n">
        <v>235000</v>
      </c>
    </row>
    <row r="14" spans="1:4">
      <c r="A14" s="4" t="s">
        <v>748</v>
      </c>
      <c r="B14" s="6" t="n">
        <v>269000</v>
      </c>
      <c r="C14" s="5" t="n">
        <v>111000</v>
      </c>
    </row>
    <row r="15" spans="1:4">
      <c r="A15" s="4" t="s">
        <v>749</v>
      </c>
      <c r="C15" s="6" t="n">
        <v>3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750</v>
      </c>
      <c r="B1" s="2" t="s">
        <v>70</v>
      </c>
    </row>
    <row r="2" spans="1:2">
      <c r="B2" s="2" t="s">
        <v>751</v>
      </c>
    </row>
    <row r="3" spans="1:2">
      <c r="A3" s="3" t="s">
        <v>752</v>
      </c>
    </row>
    <row r="4" spans="1:2">
      <c r="A4" s="4" t="s">
        <v>753</v>
      </c>
      <c r="B4" s="6" t="n">
        <v>425000</v>
      </c>
    </row>
    <row r="5" spans="1:2">
      <c r="A5" s="4" t="s">
        <v>754</v>
      </c>
      <c r="B5" s="4" t="s">
        <v>7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756</v>
      </c>
      <c r="B1" s="2" t="s">
        <v>70</v>
      </c>
      <c r="J1" s="2" t="s">
        <v>1</v>
      </c>
    </row>
    <row r="2" spans="1:15">
      <c r="B2" s="2" t="s">
        <v>2</v>
      </c>
      <c r="C2" s="2" t="s">
        <v>71</v>
      </c>
      <c r="D2" s="2" t="s">
        <v>4</v>
      </c>
      <c r="E2" s="2" t="s">
        <v>72</v>
      </c>
      <c r="F2" s="2" t="s">
        <v>30</v>
      </c>
      <c r="G2" s="2" t="s">
        <v>73</v>
      </c>
      <c r="H2" s="2" t="s">
        <v>74</v>
      </c>
      <c r="I2" s="2" t="s">
        <v>75</v>
      </c>
      <c r="J2" s="2" t="s">
        <v>2</v>
      </c>
      <c r="L2" s="2" t="s">
        <v>30</v>
      </c>
      <c r="N2" s="2" t="s">
        <v>76</v>
      </c>
    </row>
    <row r="3" spans="1:15">
      <c r="A3" s="3" t="s">
        <v>757</v>
      </c>
    </row>
    <row r="4" spans="1:15">
      <c r="A4" s="4" t="s">
        <v>78</v>
      </c>
      <c r="B4" s="6" t="n">
        <v>13256</v>
      </c>
      <c r="C4" s="6" t="n">
        <v>14163</v>
      </c>
      <c r="D4" s="6" t="n">
        <v>13609</v>
      </c>
      <c r="E4" s="6" t="n">
        <v>15283</v>
      </c>
      <c r="F4" s="6" t="n">
        <v>14418</v>
      </c>
      <c r="G4" s="6" t="n">
        <v>16563</v>
      </c>
      <c r="H4" s="6" t="n">
        <v>19295</v>
      </c>
      <c r="I4" s="6" t="n">
        <v>21875</v>
      </c>
      <c r="J4" s="6" t="n">
        <v>56311</v>
      </c>
      <c r="L4" s="6" t="n">
        <v>72151</v>
      </c>
      <c r="N4" s="6" t="n">
        <v>77272</v>
      </c>
    </row>
    <row r="5" spans="1:15">
      <c r="A5" s="4" t="s">
        <v>79</v>
      </c>
      <c r="B5" s="5" t="n">
        <v>1351</v>
      </c>
      <c r="C5" s="5" t="n">
        <v>1364</v>
      </c>
      <c r="D5" s="5" t="n">
        <v>1320</v>
      </c>
      <c r="E5" s="5" t="n">
        <v>1314</v>
      </c>
      <c r="F5" s="5" t="n">
        <v>1293</v>
      </c>
      <c r="G5" s="5" t="n">
        <v>1302</v>
      </c>
      <c r="H5" s="5" t="n">
        <v>1305</v>
      </c>
      <c r="I5" s="5" t="n">
        <v>1282</v>
      </c>
      <c r="J5" s="5" t="n">
        <v>5349</v>
      </c>
      <c r="L5" s="5" t="n">
        <v>5182</v>
      </c>
      <c r="N5" s="5" t="n">
        <v>5719</v>
      </c>
    </row>
    <row r="6" spans="1:15">
      <c r="A6" s="4" t="s">
        <v>80</v>
      </c>
      <c r="B6" s="5" t="n">
        <v>14607</v>
      </c>
      <c r="C6" s="5" t="n">
        <v>15527</v>
      </c>
      <c r="D6" s="5" t="n">
        <v>14929</v>
      </c>
      <c r="E6" s="5" t="n">
        <v>16597</v>
      </c>
      <c r="F6" s="5" t="n">
        <v>15711</v>
      </c>
      <c r="G6" s="5" t="n">
        <v>17865</v>
      </c>
      <c r="H6" s="5" t="n">
        <v>20600</v>
      </c>
      <c r="I6" s="5" t="n">
        <v>23157</v>
      </c>
      <c r="J6" s="5" t="n">
        <v>61660</v>
      </c>
      <c r="L6" s="5" t="n">
        <v>77333</v>
      </c>
      <c r="N6" s="5" t="n">
        <v>82991</v>
      </c>
    </row>
    <row r="7" spans="1:15">
      <c r="A7" s="3" t="s">
        <v>758</v>
      </c>
    </row>
    <row r="8" spans="1:15">
      <c r="A8" s="4" t="s">
        <v>82</v>
      </c>
      <c r="B8" s="5" t="n">
        <v>11842</v>
      </c>
      <c r="C8" s="5" t="n">
        <v>11847</v>
      </c>
      <c r="D8" s="5" t="n">
        <v>12696</v>
      </c>
      <c r="E8" s="5" t="n">
        <v>13860</v>
      </c>
      <c r="F8" s="5" t="n">
        <v>12884</v>
      </c>
      <c r="G8" s="5" t="n">
        <v>14357</v>
      </c>
      <c r="H8" s="5" t="n">
        <v>15804</v>
      </c>
      <c r="I8" s="5" t="n">
        <v>18394</v>
      </c>
      <c r="J8" s="5" t="n">
        <v>50245</v>
      </c>
      <c r="L8" s="5" t="n">
        <v>61439</v>
      </c>
      <c r="N8" s="5" t="n">
        <v>60606</v>
      </c>
    </row>
    <row r="9" spans="1:15">
      <c r="A9" s="4" t="s">
        <v>83</v>
      </c>
      <c r="B9" s="5" t="n">
        <v>109</v>
      </c>
      <c r="C9" s="5" t="n">
        <v>120</v>
      </c>
      <c r="D9" s="5" t="n">
        <v>138</v>
      </c>
      <c r="E9" s="5" t="n">
        <v>119</v>
      </c>
      <c r="F9" s="5" t="n">
        <v>127</v>
      </c>
      <c r="G9" s="5" t="n">
        <v>128</v>
      </c>
      <c r="H9" s="5" t="n">
        <v>131</v>
      </c>
      <c r="I9" s="5" t="n">
        <v>150</v>
      </c>
      <c r="J9" s="5" t="n">
        <v>486</v>
      </c>
      <c r="L9" s="5" t="n">
        <v>536</v>
      </c>
      <c r="N9" s="5" t="n">
        <v>840</v>
      </c>
    </row>
    <row r="10" spans="1:15">
      <c r="A10" s="4" t="s">
        <v>84</v>
      </c>
      <c r="B10" s="5" t="n">
        <v>11951</v>
      </c>
      <c r="C10" s="5" t="n">
        <v>11967</v>
      </c>
      <c r="D10" s="5" t="n">
        <v>12834</v>
      </c>
      <c r="E10" s="5" t="n">
        <v>13979</v>
      </c>
      <c r="F10" s="5" t="n">
        <v>13011</v>
      </c>
      <c r="G10" s="5" t="n">
        <v>14485</v>
      </c>
      <c r="H10" s="5" t="n">
        <v>15935</v>
      </c>
      <c r="I10" s="5" t="n">
        <v>18544</v>
      </c>
      <c r="J10" s="5" t="n">
        <v>50731</v>
      </c>
      <c r="L10" s="5" t="n">
        <v>61975</v>
      </c>
      <c r="N10" s="5" t="n">
        <v>61446</v>
      </c>
    </row>
    <row r="11" spans="1:15">
      <c r="A11" s="4" t="s">
        <v>85</v>
      </c>
      <c r="B11" s="5" t="n">
        <v>2656</v>
      </c>
      <c r="C11" s="5" t="n">
        <v>3560</v>
      </c>
      <c r="D11" s="5" t="n">
        <v>2095</v>
      </c>
      <c r="E11" s="5" t="n">
        <v>2618</v>
      </c>
      <c r="F11" s="5" t="n">
        <v>2700</v>
      </c>
      <c r="G11" s="5" t="n">
        <v>3380</v>
      </c>
      <c r="H11" s="5" t="n">
        <v>4665</v>
      </c>
      <c r="I11" s="5" t="n">
        <v>4613</v>
      </c>
      <c r="J11" s="5" t="n">
        <v>10929</v>
      </c>
      <c r="L11" s="5" t="n">
        <v>15358</v>
      </c>
      <c r="N11" s="5" t="n">
        <v>21545</v>
      </c>
    </row>
    <row r="12" spans="1:15">
      <c r="A12" s="3" t="s">
        <v>759</v>
      </c>
    </row>
    <row r="13" spans="1:15">
      <c r="A13" s="4" t="s">
        <v>87</v>
      </c>
      <c r="B13" s="5" t="n">
        <v>1113</v>
      </c>
      <c r="C13" s="5" t="n">
        <v>1336</v>
      </c>
      <c r="D13" s="5" t="n">
        <v>1420</v>
      </c>
      <c r="E13" s="5" t="n">
        <v>1708</v>
      </c>
      <c r="F13" s="5" t="n">
        <v>1713</v>
      </c>
      <c r="G13" s="5" t="n">
        <v>1790</v>
      </c>
      <c r="H13" s="5" t="n">
        <v>1930</v>
      </c>
      <c r="I13" s="5" t="n">
        <v>1524</v>
      </c>
      <c r="J13" s="5" t="n">
        <v>5577</v>
      </c>
      <c r="L13" s="5" t="n">
        <v>6957</v>
      </c>
      <c r="N13" s="5" t="n">
        <v>5078</v>
      </c>
    </row>
    <row r="14" spans="1:15">
      <c r="A14" s="4" t="s">
        <v>88</v>
      </c>
      <c r="B14" s="5" t="n">
        <v>1270</v>
      </c>
      <c r="C14" s="5" t="n">
        <v>1463</v>
      </c>
      <c r="D14" s="5" t="n">
        <v>1866</v>
      </c>
      <c r="E14" s="5" t="n">
        <v>2072</v>
      </c>
      <c r="F14" s="5" t="n">
        <v>2053</v>
      </c>
      <c r="G14" s="5" t="n">
        <v>2195</v>
      </c>
      <c r="H14" s="5" t="n">
        <v>2089</v>
      </c>
      <c r="I14" s="5" t="n">
        <v>2208</v>
      </c>
      <c r="J14" s="5" t="n">
        <v>6671</v>
      </c>
      <c r="L14" s="5" t="n">
        <v>8545</v>
      </c>
      <c r="N14" s="5" t="n">
        <v>7206</v>
      </c>
    </row>
    <row r="15" spans="1:15">
      <c r="A15" s="4" t="s">
        <v>89</v>
      </c>
      <c r="B15" s="5" t="n">
        <v>2772</v>
      </c>
      <c r="C15" s="5" t="n">
        <v>2703</v>
      </c>
      <c r="D15" s="5" t="n">
        <v>4235</v>
      </c>
      <c r="E15" s="5" t="n">
        <v>3248</v>
      </c>
      <c r="F15" s="5" t="n">
        <v>3828</v>
      </c>
      <c r="G15" s="5" t="n">
        <v>3047</v>
      </c>
      <c r="H15" s="5" t="n">
        <v>3076</v>
      </c>
      <c r="I15" s="5" t="n">
        <v>3060</v>
      </c>
      <c r="J15" s="5" t="n">
        <v>12958</v>
      </c>
      <c r="L15" s="5" t="n">
        <v>13011</v>
      </c>
      <c r="N15" s="5" t="n">
        <v>11320</v>
      </c>
    </row>
    <row r="16" spans="1:15">
      <c r="A16" s="4" t="s">
        <v>90</v>
      </c>
      <c r="B16" s="5" t="n">
        <v>227</v>
      </c>
      <c r="C16" s="5" t="n">
        <v>267</v>
      </c>
      <c r="D16" s="5" t="n">
        <v>267</v>
      </c>
      <c r="E16" s="5" t="n">
        <v>267</v>
      </c>
      <c r="F16" s="5" t="n">
        <v>267</v>
      </c>
      <c r="G16" s="5" t="n">
        <v>267</v>
      </c>
      <c r="H16" s="5" t="n">
        <v>267</v>
      </c>
      <c r="I16" s="5" t="n">
        <v>268</v>
      </c>
      <c r="J16" s="5" t="n">
        <v>1028</v>
      </c>
      <c r="L16" s="5" t="n">
        <v>1069</v>
      </c>
      <c r="N16" s="5" t="n">
        <v>1091</v>
      </c>
    </row>
    <row r="17" spans="1:15">
      <c r="A17" s="4" t="s">
        <v>92</v>
      </c>
      <c r="B17" s="5" t="n">
        <v>723</v>
      </c>
      <c r="C17" s="5" t="n">
        <v>0</v>
      </c>
      <c r="D17" s="5" t="n">
        <v>423</v>
      </c>
      <c r="E17" s="5" t="n">
        <v>0</v>
      </c>
      <c r="J17" s="5" t="n">
        <v>1146</v>
      </c>
      <c r="L17" s="5" t="n">
        <v>0</v>
      </c>
      <c r="N17" s="5" t="n">
        <v>0</v>
      </c>
    </row>
    <row r="18" spans="1:15">
      <c r="A18" s="4" t="s">
        <v>91</v>
      </c>
      <c r="F18" s="5" t="n">
        <v>0</v>
      </c>
      <c r="G18" s="5" t="n">
        <v>0</v>
      </c>
      <c r="H18" s="5" t="n">
        <v>14240</v>
      </c>
      <c r="I18" s="5" t="n">
        <v>0</v>
      </c>
      <c r="J18" s="5" t="n">
        <v>0</v>
      </c>
      <c r="L18" s="5" t="n">
        <v>14240</v>
      </c>
      <c r="N18" s="5" t="n">
        <v>0</v>
      </c>
    </row>
    <row r="19" spans="1:15">
      <c r="A19" s="4" t="s">
        <v>93</v>
      </c>
      <c r="B19" s="5" t="n">
        <v>6105</v>
      </c>
      <c r="C19" s="5" t="n">
        <v>5769</v>
      </c>
      <c r="D19" s="5" t="n">
        <v>8211</v>
      </c>
      <c r="E19" s="5" t="n">
        <v>7295</v>
      </c>
      <c r="F19" s="5" t="n">
        <v>7861</v>
      </c>
      <c r="G19" s="5" t="n">
        <v>7299</v>
      </c>
      <c r="H19" s="5" t="n">
        <v>21602</v>
      </c>
      <c r="I19" s="5" t="n">
        <v>7060</v>
      </c>
      <c r="J19" s="5" t="n">
        <v>27380</v>
      </c>
      <c r="L19" s="5" t="n">
        <v>43822</v>
      </c>
      <c r="N19" s="5" t="n">
        <v>24695</v>
      </c>
    </row>
    <row r="20" spans="1:15">
      <c r="A20" s="4" t="s">
        <v>760</v>
      </c>
      <c r="B20" s="5" t="n">
        <v>-3449</v>
      </c>
      <c r="C20" s="5" t="n">
        <v>-2209</v>
      </c>
      <c r="D20" s="5" t="n">
        <v>-6116</v>
      </c>
      <c r="E20" s="5" t="n">
        <v>-4677</v>
      </c>
      <c r="F20" s="5" t="n">
        <v>-5161</v>
      </c>
      <c r="G20" s="5" t="n">
        <v>-3919</v>
      </c>
      <c r="H20" s="5" t="n">
        <v>-16937</v>
      </c>
      <c r="I20" s="5" t="n">
        <v>-2447</v>
      </c>
      <c r="J20" s="5" t="n">
        <v>-16451</v>
      </c>
      <c r="L20" s="5" t="n">
        <v>-28464</v>
      </c>
      <c r="N20" s="5" t="n">
        <v>-3150</v>
      </c>
    </row>
    <row r="21" spans="1:15">
      <c r="A21" s="4" t="s">
        <v>95</v>
      </c>
      <c r="B21" s="5" t="n">
        <v>135</v>
      </c>
      <c r="C21" s="5" t="n">
        <v>124</v>
      </c>
      <c r="D21" s="5" t="n">
        <v>126</v>
      </c>
      <c r="E21" s="5" t="n">
        <v>133</v>
      </c>
      <c r="F21" s="5" t="n">
        <v>111</v>
      </c>
      <c r="G21" s="5" t="n">
        <v>113</v>
      </c>
      <c r="H21" s="5" t="n">
        <v>106</v>
      </c>
      <c r="I21" s="5" t="n">
        <v>100</v>
      </c>
      <c r="J21" s="5" t="n">
        <v>518</v>
      </c>
      <c r="L21" s="5" t="n">
        <v>430</v>
      </c>
      <c r="N21" s="5" t="n">
        <v>294</v>
      </c>
    </row>
    <row r="22" spans="1:15">
      <c r="A22" s="4" t="s">
        <v>96</v>
      </c>
      <c r="B22" s="5" t="n">
        <v>-3314</v>
      </c>
      <c r="C22" s="5" t="n">
        <v>-2085</v>
      </c>
      <c r="D22" s="5" t="n">
        <v>-5990</v>
      </c>
      <c r="E22" s="5" t="n">
        <v>-4544</v>
      </c>
      <c r="F22" s="5" t="n">
        <v>-5050</v>
      </c>
      <c r="G22" s="5" t="n">
        <v>-3806</v>
      </c>
      <c r="H22" s="5" t="n">
        <v>-16831</v>
      </c>
      <c r="I22" s="5" t="n">
        <v>-2347</v>
      </c>
      <c r="J22" s="5" t="n">
        <v>-15933</v>
      </c>
      <c r="L22" s="5" t="n">
        <v>-28034</v>
      </c>
      <c r="N22" s="5" t="n">
        <v>-2856</v>
      </c>
    </row>
    <row r="23" spans="1:15">
      <c r="A23" s="4" t="s">
        <v>97</v>
      </c>
      <c r="B23" s="5" t="n">
        <v>175</v>
      </c>
      <c r="C23" s="5" t="n">
        <v>44</v>
      </c>
      <c r="D23" s="5" t="n">
        <v>36</v>
      </c>
      <c r="E23" s="5" t="n">
        <v>52</v>
      </c>
      <c r="F23" s="5" t="n">
        <v>76</v>
      </c>
      <c r="G23" s="5" t="n">
        <v>60</v>
      </c>
      <c r="H23" s="5" t="n">
        <v>-1227</v>
      </c>
      <c r="I23" s="5" t="n">
        <v>126</v>
      </c>
      <c r="J23" s="5" t="n">
        <v>307</v>
      </c>
      <c r="L23" s="5" t="n">
        <v>-965</v>
      </c>
      <c r="N23" s="5" t="n">
        <v>740</v>
      </c>
    </row>
    <row r="24" spans="1:15">
      <c r="A24" s="4" t="s">
        <v>98</v>
      </c>
      <c r="B24" s="5" t="n">
        <v>-3489</v>
      </c>
      <c r="C24" s="5" t="n">
        <v>-2129</v>
      </c>
      <c r="D24" s="5" t="n">
        <v>-6026</v>
      </c>
      <c r="E24" s="5" t="n">
        <v>-4596</v>
      </c>
      <c r="F24" s="5" t="n">
        <v>-5126</v>
      </c>
      <c r="G24" s="5" t="n">
        <v>-3866</v>
      </c>
      <c r="H24" s="5" t="n">
        <v>-15604</v>
      </c>
      <c r="I24" s="5" t="n">
        <v>-2473</v>
      </c>
      <c r="J24" s="5" t="n">
        <v>-16240</v>
      </c>
      <c r="L24" s="5" t="n">
        <v>-27069</v>
      </c>
      <c r="N24" s="5" t="n">
        <v>-3596</v>
      </c>
    </row>
    <row r="25" spans="1:15">
      <c r="A25" s="4" t="s">
        <v>761</v>
      </c>
      <c r="B25" s="5" t="n">
        <v>0</v>
      </c>
      <c r="C25" s="5" t="n">
        <v>0</v>
      </c>
      <c r="D25" s="5" t="n">
        <v>0</v>
      </c>
      <c r="E25" s="5" t="n">
        <v>284</v>
      </c>
      <c r="F25" s="5" t="n">
        <v>-4</v>
      </c>
      <c r="G25" s="5" t="n">
        <v>-5</v>
      </c>
      <c r="H25" s="5" t="n">
        <v>-5</v>
      </c>
      <c r="I25" s="5" t="n">
        <v>42</v>
      </c>
      <c r="J25" s="5" t="n">
        <v>284</v>
      </c>
      <c r="L25" s="5" t="n">
        <v>28</v>
      </c>
      <c r="N25" s="5" t="n">
        <v>113</v>
      </c>
    </row>
    <row r="26" spans="1:15">
      <c r="A26" s="4" t="s">
        <v>100</v>
      </c>
      <c r="B26" s="6" t="n">
        <v>-3489</v>
      </c>
      <c r="C26" s="6" t="n">
        <v>-2129</v>
      </c>
      <c r="D26" s="6" t="n">
        <v>-6026</v>
      </c>
      <c r="E26" s="6" t="n">
        <v>-4312</v>
      </c>
      <c r="F26" s="6" t="n">
        <v>-5130</v>
      </c>
      <c r="G26" s="6" t="n">
        <v>-3871</v>
      </c>
      <c r="H26" s="6" t="n">
        <v>-15609</v>
      </c>
      <c r="I26" s="6" t="n">
        <v>-2431</v>
      </c>
      <c r="J26" s="6" t="n">
        <v>-15956</v>
      </c>
      <c r="K26" s="4" t="s">
        <v>59</v>
      </c>
      <c r="L26" s="6" t="n">
        <v>-27041</v>
      </c>
      <c r="M26" s="4" t="s">
        <v>59</v>
      </c>
      <c r="N26" s="6" t="n">
        <v>-3483</v>
      </c>
      <c r="O26" s="4" t="s">
        <v>59</v>
      </c>
    </row>
    <row r="27" spans="1:15">
      <c r="A27" s="3" t="s">
        <v>762</v>
      </c>
    </row>
    <row r="28" spans="1:15">
      <c r="A28" s="4" t="s">
        <v>763</v>
      </c>
      <c r="B28" s="8" t="n">
        <v>-0.19</v>
      </c>
      <c r="C28" s="8" t="n">
        <v>-0.12</v>
      </c>
      <c r="D28" s="8" t="n">
        <v>-0.33</v>
      </c>
      <c r="E28" s="8" t="n">
        <v>-0.24</v>
      </c>
      <c r="F28" s="8" t="n">
        <v>-0.27</v>
      </c>
      <c r="G28" s="8" t="n">
        <v>-0.21</v>
      </c>
      <c r="H28" s="8" t="n">
        <v>-0.87</v>
      </c>
      <c r="I28" s="8" t="n">
        <v>-0.15</v>
      </c>
      <c r="J28" s="8" t="n">
        <v>-0.88</v>
      </c>
      <c r="L28" s="8" t="n">
        <v>-1.49</v>
      </c>
      <c r="N28" s="8" t="n">
        <v>-0.2</v>
      </c>
    </row>
    <row r="29" spans="1:15">
      <c r="A29" s="4" t="s">
        <v>764</v>
      </c>
      <c r="B29" s="5" t="n">
        <v>0</v>
      </c>
      <c r="C29" s="5" t="n">
        <v>0</v>
      </c>
      <c r="D29" s="5" t="n">
        <v>0</v>
      </c>
      <c r="E29" s="5" t="n">
        <v>0</v>
      </c>
      <c r="F29" s="5" t="n">
        <v>0</v>
      </c>
      <c r="G29" s="5" t="n">
        <v>0</v>
      </c>
      <c r="H29" s="5" t="n">
        <v>0</v>
      </c>
      <c r="I29" s="9" t="n">
        <v>0.03</v>
      </c>
      <c r="J29" s="9" t="n">
        <v>0.01</v>
      </c>
      <c r="L29" s="5" t="n">
        <v>0</v>
      </c>
      <c r="N29" s="9" t="n">
        <v>0.01</v>
      </c>
    </row>
    <row r="30" spans="1:15">
      <c r="A30" s="4" t="s">
        <v>104</v>
      </c>
      <c r="B30" s="9" t="n">
        <v>-0.19</v>
      </c>
      <c r="C30" s="9" t="n">
        <v>-0.12</v>
      </c>
      <c r="D30" s="9" t="n">
        <v>-0.33</v>
      </c>
      <c r="E30" s="9" t="n">
        <v>-0.24</v>
      </c>
      <c r="F30" s="9" t="n">
        <v>-0.27</v>
      </c>
      <c r="G30" s="9" t="n">
        <v>-0.21</v>
      </c>
      <c r="H30" s="9" t="n">
        <v>-0.87</v>
      </c>
      <c r="I30" s="9" t="n">
        <v>-0.12</v>
      </c>
      <c r="J30" s="9" t="n">
        <v>-0.87</v>
      </c>
      <c r="L30" s="9" t="n">
        <v>-1.49</v>
      </c>
      <c r="N30" s="9" t="n">
        <v>-0.19</v>
      </c>
    </row>
    <row r="31" spans="1:15">
      <c r="A31" s="3" t="s">
        <v>765</v>
      </c>
    </row>
    <row r="32" spans="1:15">
      <c r="A32" s="4" t="s">
        <v>763</v>
      </c>
      <c r="B32" s="9" t="n">
        <v>-0.19</v>
      </c>
      <c r="C32" s="9" t="n">
        <v>-0.12</v>
      </c>
      <c r="D32" s="9" t="n">
        <v>-0.33</v>
      </c>
      <c r="E32" s="9" t="n">
        <v>-0.24</v>
      </c>
      <c r="F32" s="9" t="n">
        <v>-0.27</v>
      </c>
      <c r="G32" s="9" t="n">
        <v>-0.21</v>
      </c>
      <c r="H32" s="9" t="n">
        <v>-0.87</v>
      </c>
      <c r="I32" s="9" t="n">
        <v>-0.15</v>
      </c>
      <c r="J32" s="9" t="n">
        <v>-0.88</v>
      </c>
      <c r="L32" s="9" t="n">
        <v>-1.49</v>
      </c>
      <c r="N32" s="9" t="n">
        <v>-0.2</v>
      </c>
    </row>
    <row r="33" spans="1:15">
      <c r="A33" s="4" t="s">
        <v>764</v>
      </c>
      <c r="B33" s="5" t="n">
        <v>0</v>
      </c>
      <c r="C33" s="5" t="n">
        <v>0</v>
      </c>
      <c r="D33" s="5" t="n">
        <v>0</v>
      </c>
      <c r="E33" s="5" t="n">
        <v>0</v>
      </c>
      <c r="F33" s="5" t="n">
        <v>0</v>
      </c>
      <c r="G33" s="5" t="n">
        <v>0</v>
      </c>
      <c r="H33" s="5" t="n">
        <v>0</v>
      </c>
      <c r="I33" s="9" t="n">
        <v>0.03</v>
      </c>
      <c r="J33" s="9" t="n">
        <v>0.01</v>
      </c>
      <c r="L33" s="5" t="n">
        <v>0</v>
      </c>
      <c r="N33" s="9" t="n">
        <v>0.01</v>
      </c>
    </row>
    <row r="34" spans="1:15">
      <c r="A34" s="4" t="s">
        <v>106</v>
      </c>
      <c r="B34" s="8" t="n">
        <v>-0.19</v>
      </c>
      <c r="C34" s="8" t="n">
        <v>-0.12</v>
      </c>
      <c r="D34" s="8" t="n">
        <v>-0.33</v>
      </c>
      <c r="E34" s="8" t="n">
        <v>-0.24</v>
      </c>
      <c r="F34" s="8" t="n">
        <v>-0.27</v>
      </c>
      <c r="G34" s="8" t="n">
        <v>-0.21</v>
      </c>
      <c r="H34" s="8" t="n">
        <v>-0.87</v>
      </c>
      <c r="I34" s="8" t="n">
        <v>-0.12</v>
      </c>
      <c r="J34" s="8" t="n">
        <v>-0.87</v>
      </c>
      <c r="L34" s="8" t="n">
        <v>-1.49</v>
      </c>
      <c r="N34" s="8" t="n">
        <v>-0.19</v>
      </c>
    </row>
    <row r="35" spans="1:15"/>
    <row r="36" spans="1:15">
      <c r="A36" s="4" t="s">
        <v>59</v>
      </c>
      <c r="B36" s="4" t="s">
        <v>61</v>
      </c>
    </row>
  </sheetData>
  <mergeCells count="8">
    <mergeCell ref="A1:A2"/>
    <mergeCell ref="B1:I1"/>
    <mergeCell ref="J1:O1"/>
    <mergeCell ref="J2:K2"/>
    <mergeCell ref="L2:M2"/>
    <mergeCell ref="N2:O2"/>
    <mergeCell ref="A35:O35"/>
    <mergeCell ref="B36:O3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141</v>
      </c>
      <c r="B1" s="2" t="s">
        <v>142</v>
      </c>
    </row>
    <row r="2" spans="1:2">
      <c r="A2" s="4" t="s">
        <v>143</v>
      </c>
    </row>
    <row r="3" spans="1:2">
      <c r="A3" s="3" t="s">
        <v>126</v>
      </c>
    </row>
    <row r="4" spans="1:2">
      <c r="A4" s="4" t="s">
        <v>144</v>
      </c>
      <c r="B4" s="9" t="n">
        <v>0.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5</v>
      </c>
      <c r="C1" s="2" t="s">
        <v>1</v>
      </c>
    </row>
    <row r="2" spans="1:5">
      <c r="C2" s="2" t="s">
        <v>2</v>
      </c>
      <c r="D2" s="2" t="s">
        <v>30</v>
      </c>
      <c r="E2" s="2" t="s">
        <v>76</v>
      </c>
    </row>
    <row r="3" spans="1:5">
      <c r="A3" s="3" t="s">
        <v>146</v>
      </c>
    </row>
    <row r="4" spans="1:5">
      <c r="A4" s="4" t="s">
        <v>100</v>
      </c>
      <c r="B4" s="4" t="s">
        <v>59</v>
      </c>
      <c r="C4" s="6" t="n">
        <v>-15956</v>
      </c>
      <c r="D4" s="6" t="n">
        <v>-27041</v>
      </c>
      <c r="E4" s="6" t="n">
        <v>-3483</v>
      </c>
    </row>
    <row r="5" spans="1:5">
      <c r="A5" s="3" t="s">
        <v>147</v>
      </c>
    </row>
    <row r="6" spans="1:5">
      <c r="A6" s="4" t="s">
        <v>127</v>
      </c>
      <c r="C6" s="5" t="n">
        <v>1987</v>
      </c>
      <c r="D6" s="5" t="n">
        <v>2914</v>
      </c>
      <c r="E6" s="5" t="n">
        <v>2874</v>
      </c>
    </row>
    <row r="7" spans="1:5">
      <c r="A7" s="4" t="s">
        <v>90</v>
      </c>
      <c r="C7" s="5" t="n">
        <v>1028</v>
      </c>
      <c r="D7" s="5" t="n">
        <v>1069</v>
      </c>
      <c r="E7" s="5" t="n">
        <v>1091</v>
      </c>
    </row>
    <row r="8" spans="1:5">
      <c r="A8" s="4" t="s">
        <v>148</v>
      </c>
      <c r="C8" s="5" t="n">
        <v>284</v>
      </c>
      <c r="D8" s="5" t="n">
        <v>467</v>
      </c>
      <c r="E8" s="5" t="n">
        <v>726</v>
      </c>
    </row>
    <row r="9" spans="1:5">
      <c r="A9" s="4" t="s">
        <v>149</v>
      </c>
      <c r="C9" s="5" t="n">
        <v>720</v>
      </c>
      <c r="D9" s="5" t="n">
        <v>324</v>
      </c>
      <c r="E9" s="5" t="n">
        <v>275</v>
      </c>
    </row>
    <row r="10" spans="1:5">
      <c r="A10" s="4" t="s">
        <v>91</v>
      </c>
      <c r="C10" s="5" t="n">
        <v>0</v>
      </c>
      <c r="D10" s="5" t="n">
        <v>14240</v>
      </c>
      <c r="E10" s="5" t="n">
        <v>0</v>
      </c>
    </row>
    <row r="11" spans="1:5">
      <c r="A11" s="4" t="s">
        <v>150</v>
      </c>
      <c r="C11" s="5" t="n">
        <v>17</v>
      </c>
      <c r="D11" s="5" t="n">
        <v>-1167</v>
      </c>
      <c r="E11" s="5" t="n">
        <v>326</v>
      </c>
    </row>
    <row r="12" spans="1:5">
      <c r="A12" s="4" t="s">
        <v>151</v>
      </c>
      <c r="C12" s="5" t="n">
        <v>124</v>
      </c>
      <c r="D12" s="5" t="n">
        <v>0</v>
      </c>
      <c r="E12" s="5" t="n">
        <v>0</v>
      </c>
    </row>
    <row r="13" spans="1:5">
      <c r="A13" s="3" t="s">
        <v>152</v>
      </c>
    </row>
    <row r="14" spans="1:5">
      <c r="A14" s="4" t="s">
        <v>153</v>
      </c>
      <c r="C14" s="5" t="n">
        <v>452</v>
      </c>
      <c r="D14" s="5" t="n">
        <v>4608</v>
      </c>
      <c r="E14" s="5" t="n">
        <v>-634</v>
      </c>
    </row>
    <row r="15" spans="1:5">
      <c r="A15" s="4" t="s">
        <v>35</v>
      </c>
      <c r="C15" s="5" t="n">
        <v>264</v>
      </c>
      <c r="D15" s="5" t="n">
        <v>-73</v>
      </c>
      <c r="E15" s="5" t="n">
        <v>-82</v>
      </c>
    </row>
    <row r="16" spans="1:5">
      <c r="A16" s="4" t="s">
        <v>39</v>
      </c>
      <c r="C16" s="5" t="n">
        <v>-83</v>
      </c>
      <c r="D16" s="5" t="n">
        <v>141</v>
      </c>
      <c r="E16" s="5" t="n">
        <v>-80</v>
      </c>
    </row>
    <row r="17" spans="1:5">
      <c r="A17" s="4" t="s">
        <v>42</v>
      </c>
      <c r="C17" s="5" t="n">
        <v>818</v>
      </c>
      <c r="D17" s="5" t="n">
        <v>-1358</v>
      </c>
      <c r="E17" s="5" t="n">
        <v>764</v>
      </c>
    </row>
    <row r="18" spans="1:5">
      <c r="A18" s="4" t="s">
        <v>43</v>
      </c>
      <c r="C18" s="5" t="n">
        <v>-305</v>
      </c>
      <c r="D18" s="5" t="n">
        <v>485</v>
      </c>
      <c r="E18" s="5" t="n">
        <v>634</v>
      </c>
    </row>
    <row r="19" spans="1:5">
      <c r="A19" s="4" t="s">
        <v>44</v>
      </c>
      <c r="C19" s="5" t="n">
        <v>-1126</v>
      </c>
      <c r="D19" s="5" t="n">
        <v>589</v>
      </c>
      <c r="E19" s="5" t="n">
        <v>-331</v>
      </c>
    </row>
    <row r="20" spans="1:5">
      <c r="A20" s="4" t="s">
        <v>48</v>
      </c>
      <c r="C20" s="5" t="n">
        <v>-253</v>
      </c>
      <c r="D20" s="5" t="n">
        <v>-261</v>
      </c>
      <c r="E20" s="5" t="n">
        <v>10</v>
      </c>
    </row>
    <row r="21" spans="1:5">
      <c r="A21" s="4" t="s">
        <v>154</v>
      </c>
      <c r="C21" s="5" t="n">
        <v>579</v>
      </c>
      <c r="D21" s="5" t="n">
        <v>-405</v>
      </c>
      <c r="E21" s="5" t="n">
        <v>-632</v>
      </c>
    </row>
    <row r="22" spans="1:5">
      <c r="A22" s="4" t="s">
        <v>155</v>
      </c>
      <c r="C22" s="5" t="n">
        <v>-11450</v>
      </c>
      <c r="D22" s="5" t="n">
        <v>-5468</v>
      </c>
      <c r="E22" s="5" t="n">
        <v>1458</v>
      </c>
    </row>
    <row r="23" spans="1:5">
      <c r="A23" s="3" t="s">
        <v>156</v>
      </c>
    </row>
    <row r="24" spans="1:5">
      <c r="A24" s="4" t="s">
        <v>157</v>
      </c>
      <c r="C24" s="5" t="n">
        <v>-561</v>
      </c>
      <c r="D24" s="5" t="n">
        <v>-1896</v>
      </c>
      <c r="E24" s="5" t="n">
        <v>-231</v>
      </c>
    </row>
    <row r="25" spans="1:5">
      <c r="A25" s="4" t="s">
        <v>158</v>
      </c>
      <c r="C25" s="5" t="n">
        <v>-28610</v>
      </c>
      <c r="D25" s="5" t="n">
        <v>-37695</v>
      </c>
      <c r="E25" s="5" t="n">
        <v>-63510</v>
      </c>
    </row>
    <row r="26" spans="1:5">
      <c r="A26" s="4" t="s">
        <v>159</v>
      </c>
      <c r="C26" s="5" t="n">
        <v>29993</v>
      </c>
      <c r="D26" s="5" t="n">
        <v>49493</v>
      </c>
      <c r="E26" s="5" t="n">
        <v>56275</v>
      </c>
    </row>
    <row r="27" spans="1:5">
      <c r="A27" s="4" t="s">
        <v>160</v>
      </c>
      <c r="C27" s="5" t="n">
        <v>822</v>
      </c>
      <c r="D27" s="5" t="n">
        <v>9902</v>
      </c>
      <c r="E27" s="5" t="n">
        <v>-7466</v>
      </c>
    </row>
    <row r="28" spans="1:5">
      <c r="A28" s="3" t="s">
        <v>161</v>
      </c>
    </row>
    <row r="29" spans="1:5">
      <c r="A29" s="4" t="s">
        <v>132</v>
      </c>
      <c r="C29" s="5" t="n">
        <v>0</v>
      </c>
      <c r="D29" s="5" t="n">
        <v>0</v>
      </c>
      <c r="E29" s="5" t="n">
        <v>-8</v>
      </c>
    </row>
    <row r="30" spans="1:5">
      <c r="A30" s="4" t="s">
        <v>162</v>
      </c>
      <c r="C30" s="5" t="n">
        <v>86</v>
      </c>
      <c r="D30" s="5" t="n">
        <v>157</v>
      </c>
      <c r="E30" s="5" t="n">
        <v>1096</v>
      </c>
    </row>
    <row r="31" spans="1:5">
      <c r="A31" s="4" t="s">
        <v>135</v>
      </c>
      <c r="C31" s="5" t="n">
        <v>-128</v>
      </c>
      <c r="D31" s="5" t="n">
        <v>-131</v>
      </c>
      <c r="E31" s="5" t="n">
        <v>0</v>
      </c>
    </row>
    <row r="32" spans="1:5">
      <c r="A32" s="4" t="s">
        <v>163</v>
      </c>
      <c r="C32" s="5" t="n">
        <v>-42</v>
      </c>
      <c r="D32" s="5" t="n">
        <v>26</v>
      </c>
      <c r="E32" s="5" t="n">
        <v>1088</v>
      </c>
    </row>
    <row r="33" spans="1:5">
      <c r="A33" s="4" t="s">
        <v>164</v>
      </c>
      <c r="C33" s="5" t="n">
        <v>-10670</v>
      </c>
      <c r="D33" s="5" t="n">
        <v>4460</v>
      </c>
      <c r="E33" s="5" t="n">
        <v>-4920</v>
      </c>
    </row>
    <row r="34" spans="1:5">
      <c r="A34" s="4" t="s">
        <v>165</v>
      </c>
      <c r="C34" s="5" t="n">
        <v>-38</v>
      </c>
      <c r="D34" s="5" t="n">
        <v>-216</v>
      </c>
      <c r="E34" s="5" t="n">
        <v>-116</v>
      </c>
    </row>
    <row r="35" spans="1:5">
      <c r="A35" s="4" t="s">
        <v>166</v>
      </c>
      <c r="C35" s="5" t="n">
        <v>27598</v>
      </c>
      <c r="D35" s="5" t="n">
        <v>23354</v>
      </c>
      <c r="E35" s="5" t="n">
        <v>28390</v>
      </c>
    </row>
    <row r="36" spans="1:5">
      <c r="A36" s="4" t="s">
        <v>167</v>
      </c>
      <c r="C36" s="5" t="n">
        <v>16890</v>
      </c>
      <c r="D36" s="5" t="n">
        <v>27598</v>
      </c>
      <c r="E36" s="5" t="n">
        <v>23354</v>
      </c>
    </row>
    <row r="37" spans="1:5">
      <c r="A37" s="3" t="s">
        <v>168</v>
      </c>
    </row>
    <row r="38" spans="1:5">
      <c r="A38" s="4" t="s">
        <v>169</v>
      </c>
      <c r="C38" s="6" t="n">
        <v>170</v>
      </c>
      <c r="D38" s="6" t="n">
        <v>193</v>
      </c>
      <c r="E38" s="6" t="n">
        <v>225</v>
      </c>
    </row>
    <row r="39" spans="1:5"/>
    <row r="40" spans="1:5">
      <c r="A40" s="4" t="s">
        <v>59</v>
      </c>
      <c r="B40" s="4" t="s">
        <v>61</v>
      </c>
    </row>
  </sheetData>
  <mergeCells count="4">
    <mergeCell ref="A1:B2"/>
    <mergeCell ref="C1:E1"/>
    <mergeCell ref="A39:D39"/>
    <mergeCell ref="B40:D4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9:10:20Z</dcterms:created>
  <dcterms:modified xmlns:dcterms="http://purl.org/dc/terms/" xmlns:xsi="http://www.w3.org/2001/XMLSchema-instance" xsi:type="dcterms:W3CDTF">2017-03-06T19:10:20Z</dcterms:modified>
</cp:coreProperties>
</file>